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Other Noninterest Income" sheetId="16" state="visible" r:id="rId16"/>
    <sheet xmlns:r="http://schemas.openxmlformats.org/officeDocument/2006/relationships" name="Other Noninterest Expense" sheetId="17" state="visible" r:id="rId17"/>
    <sheet xmlns:r="http://schemas.openxmlformats.org/officeDocument/2006/relationships" name="Earnings Per Share" sheetId="18" state="visible" r:id="rId18"/>
    <sheet xmlns:r="http://schemas.openxmlformats.org/officeDocument/2006/relationships" name="Retirement Plans" sheetId="19" state="visible" r:id="rId19"/>
    <sheet xmlns:r="http://schemas.openxmlformats.org/officeDocument/2006/relationships" name="Share-Based Payment Arrangement" sheetId="20" state="visible" r:id="rId20"/>
    <sheet xmlns:r="http://schemas.openxmlformats.org/officeDocument/2006/relationships" name="Fair Value" sheetId="21" state="visible" r:id="rId21"/>
    <sheet xmlns:r="http://schemas.openxmlformats.org/officeDocument/2006/relationships" name="Recent Accounting Pronouncement" sheetId="22" state="visible" r:id="rId22"/>
    <sheet xmlns:r="http://schemas.openxmlformats.org/officeDocument/2006/relationships" name="Basis of Presentation23" sheetId="23" state="visible" r:id="rId23"/>
    <sheet xmlns:r="http://schemas.openxmlformats.org/officeDocument/2006/relationships" name="Acquisitions (Tables)" sheetId="24" state="visible" r:id="rId24"/>
    <sheet xmlns:r="http://schemas.openxmlformats.org/officeDocument/2006/relationships" name="Securities (Tables)" sheetId="25" state="visible" r:id="rId25"/>
    <sheet xmlns:r="http://schemas.openxmlformats.org/officeDocument/2006/relationships" name="Loans and Allowance for Loan 26" sheetId="26" state="visible" r:id="rId26"/>
    <sheet xmlns:r="http://schemas.openxmlformats.org/officeDocument/2006/relationships" name="Derivatives (Tables)" sheetId="27" state="visible" r:id="rId27"/>
    <sheet xmlns:r="http://schemas.openxmlformats.org/officeDocument/2006/relationships" name="Stockholders' Equity (Tables)" sheetId="28" state="visible" r:id="rId28"/>
    <sheet xmlns:r="http://schemas.openxmlformats.org/officeDocument/2006/relationships" name="Other Noninterest Income (Table" sheetId="29" state="visible" r:id="rId29"/>
    <sheet xmlns:r="http://schemas.openxmlformats.org/officeDocument/2006/relationships" name="Other Noninterest Expense (Tabl" sheetId="30" state="visible" r:id="rId30"/>
    <sheet xmlns:r="http://schemas.openxmlformats.org/officeDocument/2006/relationships" name="Earnings Per Share (Tables)" sheetId="31" state="visible" r:id="rId31"/>
    <sheet xmlns:r="http://schemas.openxmlformats.org/officeDocument/2006/relationships" name="Retirement Plans (Tables)" sheetId="32" state="visible" r:id="rId32"/>
    <sheet xmlns:r="http://schemas.openxmlformats.org/officeDocument/2006/relationships" name="Share-Based Payment Arrangeme33" sheetId="33" state="visible" r:id="rId33"/>
    <sheet xmlns:r="http://schemas.openxmlformats.org/officeDocument/2006/relationships" name="Fair Value (Tables)" sheetId="34" state="visible" r:id="rId34"/>
    <sheet xmlns:r="http://schemas.openxmlformats.org/officeDocument/2006/relationships" name="Acquisitions (Narrative) (Detai" sheetId="35" state="visible" r:id="rId35"/>
    <sheet xmlns:r="http://schemas.openxmlformats.org/officeDocument/2006/relationships" name="Acquisitions (Schedule of Fair " sheetId="36" state="visible" r:id="rId36"/>
    <sheet xmlns:r="http://schemas.openxmlformats.org/officeDocument/2006/relationships" name="Acquisitions (Schedule of Goodw" sheetId="37" state="visible" r:id="rId37"/>
    <sheet xmlns:r="http://schemas.openxmlformats.org/officeDocument/2006/relationships" name="Acquisitions (Schedule of Merge" sheetId="38" state="visible" r:id="rId38"/>
    <sheet xmlns:r="http://schemas.openxmlformats.org/officeDocument/2006/relationships" name="Securities (Narrative) (Details" sheetId="39" state="visible" r:id="rId39"/>
    <sheet xmlns:r="http://schemas.openxmlformats.org/officeDocument/2006/relationships" name="Securities (Amortized Cost and " sheetId="40" state="visible" r:id="rId40"/>
    <sheet xmlns:r="http://schemas.openxmlformats.org/officeDocument/2006/relationships" name="Securities (Amortized Cost an41" sheetId="41" state="visible" r:id="rId41"/>
    <sheet xmlns:r="http://schemas.openxmlformats.org/officeDocument/2006/relationships" name="Securities (Amortized Cost an42" sheetId="42" state="visible" r:id="rId42"/>
    <sheet xmlns:r="http://schemas.openxmlformats.org/officeDocument/2006/relationships" name="Securities (Securities Availabl" sheetId="43" state="visible" r:id="rId43"/>
    <sheet xmlns:r="http://schemas.openxmlformats.org/officeDocument/2006/relationships" name="Securities (Securities Held to "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Securities Sold under Agreeme55" sheetId="55" state="visible" r:id="rId55"/>
    <sheet xmlns:r="http://schemas.openxmlformats.org/officeDocument/2006/relationships" name="Derivatives (Narrative) (Detail" sheetId="56" state="visible" r:id="rId56"/>
    <sheet xmlns:r="http://schemas.openxmlformats.org/officeDocument/2006/relationships" name="Derivatives (Fair Values of Der" sheetId="57" state="visible" r:id="rId57"/>
    <sheet xmlns:r="http://schemas.openxmlformats.org/officeDocument/2006/relationships" name="Derivatives (Offsetting Derivat" sheetId="58" state="visible" r:id="rId58"/>
    <sheet xmlns:r="http://schemas.openxmlformats.org/officeDocument/2006/relationships" name="Stockholders' Equity (Narrative" sheetId="59" state="visible" r:id="rId59"/>
    <sheet xmlns:r="http://schemas.openxmlformats.org/officeDocument/2006/relationships" name="Stockholders' Equity (Component" sheetId="60" state="visible" r:id="rId60"/>
    <sheet xmlns:r="http://schemas.openxmlformats.org/officeDocument/2006/relationships" name="Stockholders' Equity (Line Item" sheetId="61" state="visible" r:id="rId61"/>
    <sheet xmlns:r="http://schemas.openxmlformats.org/officeDocument/2006/relationships" name="Other Noninterest Income (Detai" sheetId="62" state="visible" r:id="rId62"/>
    <sheet xmlns:r="http://schemas.openxmlformats.org/officeDocument/2006/relationships" name="Other Noninterest Expense (Deta" sheetId="63" state="visible" r:id="rId63"/>
    <sheet xmlns:r="http://schemas.openxmlformats.org/officeDocument/2006/relationships" name="Earnings Per Share (Narrative) " sheetId="64" state="visible" r:id="rId64"/>
    <sheet xmlns:r="http://schemas.openxmlformats.org/officeDocument/2006/relationships" name="Earnings Per Share (Details)" sheetId="65" state="visible" r:id="rId65"/>
    <sheet xmlns:r="http://schemas.openxmlformats.org/officeDocument/2006/relationships" name="Retirement Plans (Narrative) (D" sheetId="66" state="visible" r:id="rId66"/>
    <sheet xmlns:r="http://schemas.openxmlformats.org/officeDocument/2006/relationships" name="Retirement Plans (Components of" sheetId="67" state="visible" r:id="rId67"/>
    <sheet xmlns:r="http://schemas.openxmlformats.org/officeDocument/2006/relationships" name="Share-Based Payment Arrangeme68" sheetId="68" state="visible" r:id="rId68"/>
    <sheet xmlns:r="http://schemas.openxmlformats.org/officeDocument/2006/relationships" name="Share-Based Payment Arrangeme69" sheetId="69" state="visible" r:id="rId69"/>
    <sheet xmlns:r="http://schemas.openxmlformats.org/officeDocument/2006/relationships" name="Share-Based Payment Arrangeme70" sheetId="70" state="visible" r:id="rId70"/>
    <sheet xmlns:r="http://schemas.openxmlformats.org/officeDocument/2006/relationships" name="Fair Value (Narrative) (Details" sheetId="71" state="visible" r:id="rId71"/>
    <sheet xmlns:r="http://schemas.openxmlformats.org/officeDocument/2006/relationships" name="Fair Value (Financial Assets an" sheetId="72" state="visible" r:id="rId72"/>
    <sheet xmlns:r="http://schemas.openxmlformats.org/officeDocument/2006/relationships" name="Fair Value (Financial Assets Me" sheetId="73" state="visible" r:id="rId73"/>
    <sheet xmlns:r="http://schemas.openxmlformats.org/officeDocument/2006/relationships" name="Fair Value (Estimated Fair Valu" sheetId="74" state="visible" r:id="rId74"/>
    <sheet xmlns:r="http://schemas.openxmlformats.org/officeDocument/2006/relationships" name="Recent Accounting Pronounceme75" sheetId="75" state="visible" r:id="rId75"/>
  </sheets>
  <definedNames/>
  <calcPr calcId="124519" fullCalcOnLoad="1"/>
</workbook>
</file>

<file path=xl/sharedStrings.xml><?xml version="1.0" encoding="utf-8"?>
<sst xmlns="http://schemas.openxmlformats.org/spreadsheetml/2006/main" uniqueCount="895">
  <si>
    <t>Document and Entity Information - shares</t>
  </si>
  <si>
    <t>9 Months Ended</t>
  </si>
  <si>
    <t>Sep. 30, 2017</t>
  </si>
  <si>
    <t>Nov. 03, 2017</t>
  </si>
  <si>
    <t>Document and Entity Information [Abstract]</t>
  </si>
  <si>
    <t>Entity Registrant Name</t>
  </si>
  <si>
    <t>HANCOCK HOLDING CO</t>
  </si>
  <si>
    <t>Entity Filer Category</t>
  </si>
  <si>
    <t>Large Accelerated Filer</t>
  </si>
  <si>
    <t>Entity Central Index Key</t>
  </si>
  <si>
    <t>Trading Symbol</t>
  </si>
  <si>
    <t>hbhc</t>
  </si>
  <si>
    <t>Amendment Flag</t>
  </si>
  <si>
    <t>false</t>
  </si>
  <si>
    <t>Document Type</t>
  </si>
  <si>
    <t>10-Q</t>
  </si>
  <si>
    <t>Document Fiscal Period Focus</t>
  </si>
  <si>
    <t>Q3</t>
  </si>
  <si>
    <t>Document Period End Date</t>
  </si>
  <si>
    <t>Sep. 30,
		2017</t>
  </si>
  <si>
    <t>Document Fiscal Year Focus</t>
  </si>
  <si>
    <t>Current Fiscal Year End Date</t>
  </si>
  <si>
    <t>--12-31</t>
  </si>
  <si>
    <t>Entity Common Stock, Shares Outstanding</t>
  </si>
  <si>
    <t>Consolidated Balance Sheets - USD ($) shares in Thousands, $ in Thousands</t>
  </si>
  <si>
    <t>Dec. 31, 2016</t>
  </si>
  <si>
    <t>Assets:</t>
  </si>
  <si>
    <t>Cash and due from banks</t>
  </si>
  <si>
    <t>Interest-bearing bank deposits</t>
  </si>
  <si>
    <t>Federal funds sold</t>
  </si>
  <si>
    <t>Securities available for sale, at fair value (amortized cost of $2,879,343 and $2,562,000)</t>
  </si>
  <si>
    <t>Securities held to maturity (fair value of $2,768,148 and $2,470,117)</t>
  </si>
  <si>
    <t>Loans held for sale</t>
  </si>
  <si>
    <t>Loans</t>
  </si>
  <si>
    <t>Less: allowance for loan losses</t>
  </si>
  <si>
    <t>Loans, net</t>
  </si>
  <si>
    <t>Property and equipment, net of accumulated depreciation of $226,410 and $231,127</t>
  </si>
  <si>
    <t>Prepaid expenses</t>
  </si>
  <si>
    <t>Other real estate, net</t>
  </si>
  <si>
    <t>Accrued interest receivable</t>
  </si>
  <si>
    <t>Goodwill</t>
  </si>
  <si>
    <t>Other intangible assets, net</t>
  </si>
  <si>
    <t>Life insurance contracts</t>
  </si>
  <si>
    <t>FDIC loss share receivable</t>
  </si>
  <si>
    <t xml:space="preserve"> </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nsolidated Statements of Income - USD ($) shares in Thousands, $ in Thousands</t>
  </si>
  <si>
    <t>3 Months Ended</t>
  </si>
  <si>
    <t>Sep. 30, 2016</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incom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t>
  </si>
  <si>
    <t>Net change in unrealized gain/loss on securities available for sale and hedges</t>
  </si>
  <si>
    <t>Reclassification of net losses realized and included in earnings</t>
  </si>
  <si>
    <t>Valuation adjustment for pension plan amendment</t>
  </si>
  <si>
    <t>[1]</t>
  </si>
  <si>
    <t>Other valuation adjustments for employee benefit plans</t>
  </si>
  <si>
    <t>Amortization of unrealized net loss on securities transferred to held to maturity</t>
  </si>
  <si>
    <t>Other comprehensive income/loss before income taxes</t>
  </si>
  <si>
    <t>Income tax expense (benefit)</t>
  </si>
  <si>
    <t>Other comprehensive income/loss net of income taxes</t>
  </si>
  <si>
    <t>Comprehensive income</t>
  </si>
  <si>
    <t>For further discussion of the pension plan amendment, see Note 11 - Retirement Plans.</t>
  </si>
  <si>
    <t>Consolidated Statements of Changes in Stockholders' Equity - USD ($) $ in Thousands</t>
  </si>
  <si>
    <t>Common Stock [Member]</t>
  </si>
  <si>
    <t>Capital Surplus [Member]</t>
  </si>
  <si>
    <t>Retained Earnings [Member]</t>
  </si>
  <si>
    <t>Accumulated Other Comprehensive Income (Loss), Net [Member]</t>
  </si>
  <si>
    <t>Total</t>
  </si>
  <si>
    <t>Balance at Dec. 31, 2015</t>
  </si>
  <si>
    <t>Balance, Shares Issued at Dec. 31, 2015</t>
  </si>
  <si>
    <t>Other comprehensive income</t>
  </si>
  <si>
    <t>Cash dividends declared ($0.72 per common share)</t>
  </si>
  <si>
    <t>Common stock activity, long-term incentive plan</t>
  </si>
  <si>
    <t>Common stock activity, long-term incentive plan, Shares issued</t>
  </si>
  <si>
    <t>Issuance of stock from dividend reinvestment and stock purchase plan</t>
  </si>
  <si>
    <t>Balance at Sep. 30, 2016</t>
  </si>
  <si>
    <t>Balance, Shares Issued at Sep. 30, 2016</t>
  </si>
  <si>
    <t>Balance at Dec. 31, 2016</t>
  </si>
  <si>
    <t>Balance, Shares Issued at Dec. 31, 2016</t>
  </si>
  <si>
    <t>Balance at Sep. 30, 2017</t>
  </si>
  <si>
    <t>Balance, Shares Issued at Sep. 30, 2017</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on other real estate owned</t>
  </si>
  <si>
    <t>Deferred tax expense (benefit)</t>
  </si>
  <si>
    <t>Increase in cash surrender value of life insurance contracts</t>
  </si>
  <si>
    <t>(Gain) loss on disposal of other assets</t>
  </si>
  <si>
    <t>Net (increase) decrease in loans held for sale</t>
  </si>
  <si>
    <t>Net amortization of securities premium/discount</t>
  </si>
  <si>
    <t>Amortization of intangible assets</t>
  </si>
  <si>
    <t>Amortization of FDIC indemnification asset</t>
  </si>
  <si>
    <t>Stock-based compensation expense</t>
  </si>
  <si>
    <t>Increase (decrease) in interest payable and other liabilities</t>
  </si>
  <si>
    <t>Net cash receipts from (payments to) FDIC for loss share claims</t>
  </si>
  <si>
    <t>Decrease in FDIC loss share receivable</t>
  </si>
  <si>
    <t>Increase in payable to FDIC for loan servicing</t>
  </si>
  <si>
    <t>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decrease in short-term investments</t>
  </si>
  <si>
    <t>Proceeds from sales of loans</t>
  </si>
  <si>
    <t>Net increase in loans</t>
  </si>
  <si>
    <t>Purchase of life insurance contracts</t>
  </si>
  <si>
    <t>Purchases of property and equipment</t>
  </si>
  <si>
    <t>Proceeds from sales of property and equipment</t>
  </si>
  <si>
    <t>Proceeds from sales of other real estate</t>
  </si>
  <si>
    <t>Net of cash paid for FNBC I acquisition</t>
  </si>
  <si>
    <t>Net cash received for FNBC II acquisition</t>
  </si>
  <si>
    <t>Net cash used in investing activities</t>
  </si>
  <si>
    <t>CASH FLOWS FROM FINANCING ACTIVITIES:</t>
  </si>
  <si>
    <t>Net increase in deposits</t>
  </si>
  <si>
    <t>Net decrease in short-term borrowings</t>
  </si>
  <si>
    <t>Repayments of long-term debt</t>
  </si>
  <si>
    <t>Net proceeds from issuance of long-term debt</t>
  </si>
  <si>
    <t>Dividends paid</t>
  </si>
  <si>
    <t>Taxes paid related to nets share settlement of equity awards</t>
  </si>
  <si>
    <t>Proceeds from exercise of stock options</t>
  </si>
  <si>
    <t>Proceeds from dividend reinvestment and stock purchase plan</t>
  </si>
  <si>
    <t>Net cash provided by (used in) financing activities</t>
  </si>
  <si>
    <t>NET (DECREASE) IN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Basis of Presentation [Abstract]</t>
  </si>
  <si>
    <t>HANCOCK HOLDING COMPANY AND SUBSIDIARIES
NOTES TO UNAUDITED CONSOLIDATED FINANCIAL STATEMENTS
﻿
1. 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6.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Select Stockholders’ Equity line items in the Consolidated Balance Sheets and Statements of Changes in Stockholders’ Equity have been modified to simplify the presentation as discussed in Note 7 – Stockholders’ Equity. Presentation of derivatives contracts cleared through a central clearing counterparty has been revised prospectively to reflect netting of variation margin as settlements to the derivative assets and liabilities rather than collateral, effective January 3, 2017, as discussed in Note 6 – Derivatives.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6. Refer to Note 14 – Recent Accounting Pronouncements for a discussion of accounting standards adopted in 2017.
﻿</t>
  </si>
  <si>
    <t>Acquisitions</t>
  </si>
  <si>
    <t>Acquisitions [Abstract]</t>
  </si>
  <si>
    <t xml:space="preserve">2. Acquisitions
﻿
On March 10, 2017, the Company , through its banking subsidiary, Whitney Bank (“Whitney”), completed the acquisition of certain assets and liabilities, including nine branches, from First NBC Bank (“FNBC”), referred to as the FNBC I transaction. Whitney paid approximately $323 million in cash consideration ( $326 million cash paid net of $3 million in branch cash acquired), including a $41.6 million transaction premium for the earnings stream acquired.
﻿
On April 28, 2017, the Louisiana Office of Financial Institutions (“OFI”) closed FNBC and appointed the FDIC as receiver. Whitney entered into a purchase and assumption agreement with the FDIC , referred to as the FNBC II transaction . Pursuant to the agreement, Whitney acquired selected assets and liabilities of the former FNBC , including substantially all of the transaction and savings deposits, and con tinued to operate its 29 branch locations ( 24 in Louisiana and five in Florida). Whitney also had the option to purchase (or assume the leases for) the branch and non-branch locations, including furniture, fixtures, and equipment subsequent to the date of the transaction. This option was exercised for seven branch locations. Whitney paid a premium of $35 million to the FDIC for the earnings stream acquired and received approximately $ 800 million in cash ( $64 2 million from the FDIC for the net liabilities assumed and $158 million in branch cash acquired).
﻿
The FNBC I and FNBC II transactions were accounted for as business combinations and therefore, assets acquired and liabilities assumed were recorded at estimated fair values on the acquisition dates.
The following table sets forth the preliminary acquisition date fair value of the assets acquired and liabilities assumed, the consideration paid or received, and the resulting goodwill recorded in each of the FNBC I and FNBC II transactions, and in the aggregate. The Company recorded certain p urchase accounting adjustments and a cash settlement with the FDIC during the third quarter of 2017. The Company expects to finalize acquisition date fair values and the resulting goodwill in the fourth quarter of 2017.
﻿
﻿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11,523
165,577
1,377,100
﻿ Property and equipment
11,837
8,988
20,825
﻿ Accrued interest receivable
2,969
885
3,854
﻿ Identifiable intangible assets
3,900
21,400
25,300
﻿ Other assets
63
4,150
4,213
﻿ Total identifiable assets
1,233,148
955,579
2,188,727
﻿
﻿ LIABILITIES
﻿ Deposits
398,171
1,530,338
1,928,509
﻿ Short-term borrowings
510,749
85,886
596,635
﻿ Long-term debt
93,120
—
93,120
﻿ Other liabilities
1,607
3,079
4,686
﻿ Total liabilities
1,003,647
1,619,303
2,622,950
﻿ Net identifiable assets acquired (liabilities assumed)
229,501
(663,724)
(434,223)
﻿
﻿ Consideration (Paid) Received
(325,564)
641,577
316,013
﻿ Goodwill
$ 96,063
$ 22,147
$ 118,210
﻿
The loans acquired were recorded at estimated fair value at the acquisition dates with no carryover of the related allowance for loan losses. Substantially all of the loans acquired were considered to be performing (“purchased credit performing”) based on such factors as past due status and nonaccrual status, and were accounted for under Accounting Standards Codification (“ASC”) 310-20. The unpaid principal balance of the performing loans acquired totaled $1. 4 billion , of which $ 31.7 million is not expected to be collected. The difference at the acquisition dates between the fair value and the contractual amounts due (the “fair value discount”) of $ 41.0 million will be accreted into income over the estimated lives of the loan pools established in the valuation. Loans with an unpaid principal balance of $39.9 million and a fair value of $23.4 million were considered to be purchased credit impaired and were accounted for under ASC 310-30 using the cost recovery method; as such, the related fair value discount of $16.5 million will not be accreted into income .
﻿
The Company assumed approximately $604 million of borrowings in the FNBC I transaction, consisting of both short-term and long-term Federal Home Loan Bank (“FHLB”) borrowings. The short-term borrowings consisted of $460 million in variable rate term notes, of which $200 million mature in 2025 and $260 million mature in 2026 . These notes reprice quarterly and may be repaid at the Company’s option, either in full or in part, on any quarterly repricing date. Also included in short-term borrowings are $51 million in fixed rate term notes. The long-term borrowings include $93.1 million in fixed rate term notes, of which $88 million mature in 2018 , $3.2 million mature in 2019 , and $1.9 million mature in 2023 . Short-term borrowings assumed in the FNBC II transaction consisted of securities sold under repurchase agreements. No long-term borrowings were assumed in the FNBC II transaction.
﻿
Identifiable intangible assets consist of core deposit intangibles totaling $ 2 5.3 million that are being amortized using sum of years’ digits over the asset’s life of eight years for the FNBC I transaction and eleven years for the FNBC II transaction. Goodwill totaling $ 11 8 million represents the excess of the consideration paid over the fair value of the net assets acquired, or the excess of the fair value of the net liabilities assumed over the consideration received. It is comprised of estimated future economic benefits arising from these transactions that cannot not be individually identified or do not qualify for separate recognition. These benefits include increased market share in the Greater New Orleans and Florida Panhandle market areas, expected earnings streams, and operational efficiencies that the Company believes will result from these business combinations . The tax basis of the goodwill generated from these transactions is expected to be deductible for federal income tax purposes.
﻿
﻿
﻿
﻿ Goodwill balance at December 31, 2016
$ 621,193
﻿ Additions:
﻿ Initial goodwill recorded in FNBC I transaction
95,568
﻿ Measurement period adjustments - FNBC I transaction
495
﻿ Initial goodwill recorded in FNBC II transaction
23,009
﻿ Measurement period adjustments - FNBC II transaction
(862)
﻿ Goodwill balance at September 30, 2017
$ 739,403
The operating results of the Company for the three and nine months ended September 30, 2017 include the results from the operations acquired in the FNBC transactions since the respective acquisition dates. Estimating reliable historical financial information is impracticable as only selected components of the businesses, as historically operated, were acquired. A number of post-acquisition events, including the consolidation of certain branch locations and the integration of operations, cash and investments acquired make quantifying discrete earnings contributions of the businesses acquired impracticable. As such, neither supplemental pro forma financial information of the combined entity, nor revenue and earnings contributed by the businesses acquired since the dates of acquisition are presented.
﻿
The Company incurred merger-related costs in connection with the FNBC I and FNBC II transactions. The following table reflects the merger-related costs for the three and nine months ended September 30, 2017 for both the FNBC I and FNBC II transactions combined. The Company does not expect to incur any additional merger-related costs related to the FNBC transactions in any subsequent period .
﻿
﻿
﻿
﻿ (in thousands)
Three Months Ended September 30, 2017
Nine Months Ended September 30, 2017
﻿ Personnel expense
$ 2,120
$ 3,662
﻿ Net occupancy and equipment expense
500
777
﻿ Professional services expense
2,854
9,681
﻿ Data processing expense
929
974
﻿ Other real estate
-
(1,511)
﻿ Advertising expense
358
1,389
﻿ Other expense
2,132
4,398
﻿ Total merger-related expenses
$ 8,893
$ 19,370
﻿ </t>
  </si>
  <si>
    <t>Securities</t>
  </si>
  <si>
    <t>Securities [Abstract]</t>
  </si>
  <si>
    <t xml:space="preserve">﻿
3 . Securities
The amortized cost , gross unrealized gains and losses, and estimated fair value of securities classified as available for sale and held to maturity follow.
﻿
﻿
﻿
﻿
﻿ Securities Available for Sale
﻿ (in thousands)
September 30, 2017
December 31, 2016
﻿
Gross
Gross
Gross
Gross
﻿
Amortized
Unrealized
Unrealized
Fair
Amortized
Unrealized
Unrealized
Fair
﻿
Cost
Gains
Losses
Value
Cost
Gains
Losses
Value
﻿ U.S. Treasury and government agency securities
$ 75,019
$ 29
$ 1,606
$ 73,442
$ 56,751
$
—
$ 1,923
$ 54,828
﻿ Municipal obligations
246,805
534
4,661
242,678
253,228
113
11,186
242,155
﻿ Residential mortgage-backed securities
1,795,397
9,701
11,672
1,793,426
1,620,191
10,592
19,428
1,611,355
﻿ Commercial mortgage-backed securities
584,503
569
16,719
568,353
425,750
—
23,159
402,591
﻿ Collateralized mortgage obligations
174,119
114
354
173,879
202,580
490
591
202,479
﻿ Corporate debt securities
3,500
—
—
3,500
3,500
—
—
3,500
﻿
$ 2,879,343
$ 10,947
$ 35,012
$ 2,855,278
$ 2,562,000
$ 11,195
$ 56,287
$ 2,516,908
﻿
﻿
﻿
﻿
﻿ Securities Held to Maturity
﻿ (in thousands)
September 30, 2017
December 31, 2016
﻿
Gross
Gross
Gross
Gross
﻿
Amortized
Unrealized
Unrealized
Fair
Amortized
Unrealized
Unrealized
Fair
﻿
Cost
Gains
Losses
Value
Cost
Gains
Losses
Value
﻿ U.S. Treasury and government agency securities
$ 50,000
$
—
$ 63
$ 49,937
$ 50,000
$
—
$ 44
$ 49,956
﻿ Municipal obligations
725,484
7,677
7,396
725,765
648,093
2,147
20,175
630,065
﻿ Residential mortgage-backed securities
760,158
8,896
776
768,278
862,162
4,329
3,068
863,423
﻿ Commercial mortgage-backed securities
75,688
—
2,592
73,096
75,739
—
4,038
71,701
﻿ Collateralized mortgage obligations
1,157,944
2,476
9,348
1,151,072
864,226
1,420
10,674
854,972
﻿
$ 2,769,274
$ 19,049
$ 20,175
$ 2,768,148
$ 2,500,220
$ 7,896
$ 37,999
$ 2,470,117
﻿
The following table presents the amortized cost and estimated fair value of debt securities available for sale and held to maturity at September 30, 2017 by contractual maturity. Actual maturities will differ from contractual maturities because of rights to call or repay obligations with or without penalties and scheduled and unscheduled principal payments on mortgage-backed securities and collateralized mortgage obligations.
﻿
﻿
﻿
﻿
﻿
﻿ (in thousands)
Amortized
Fair
﻿ Debt Securities Available for Sale
Cost
Value
﻿ Due in one year or less
$ 5,392
$ 5,425
﻿ Due after one year through five years
46,852
47,394
﻿ Due after five years through ten years
1,097,850
1,082,709
﻿ Due after ten years
1,729,249
1,719,750
﻿ Total available for sale debt securities
$ 2,879,343
$ 2,855,278
﻿
﻿
Amortized
Fair
﻿ Debt Securities Held to Maturity
Cost
Value
﻿ Due in one year or less
$ 10,081
$ 10,123
﻿ Due after one year through five years
108,164
108,726
﻿ Due after five years through ten years
837,353
833,465
﻿ Due after ten years
1,813,676
1,815,834
﻿ Total held to maturity debt securities
$ 2,769,274
$ 2,768,148
The Company held no securities c lassified as trading at September 30 , 2017 or December 31, 2016.
The fair value and gross unrealized losses for securities classified as available for sale with unrealized losses for the periods indicated follow.
﻿
﻿
﻿
﻿ Available for Sale
﻿ September 30, 2017
Losses &lt; 12 months
Losses 12 months or &gt;
Total
﻿
Gross
Gross
Gross
﻿
Fair
Unrealized
Fair
Unrealized
Fair
Unrealized
﻿ (in thousands)
Value
Losses
Value
Losses
Value
Losses
﻿ U.S. Treasury and government agency securities
$ 52,866
1,606
$
—
$
—
$ 52,866
$ 1,606
﻿ Municipal obligations
145,441
2,286
66,640
2,375
212,081
4,661
﻿ Residential mortgage-backed securities
1,255,266
11,514
5,360
158
1,260,626
11,672
﻿ Commercial mortgage-backed securities
465,596
15,366
30,151
1,353
495,747
16,719
﻿ Collateralized mortgage obligations
66,149
201
5,565
153
71,714
354
﻿
$ 1,985,318
$ 30,973
$ 107,716
$ 4,039
$ 2,093,034
$ 35,012
﻿
﻿
﻿
﻿
﻿
﻿ Available for Sale
﻿ December 31, 2016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he fair value and gross unrealized losses for securities classified as held to maturity with unrealized losses for the periods indicated follow.
﻿
﻿
﻿
﻿
﻿ Held to maturity
﻿ September 30, 2017
Losses &lt; 12 months
Losses 12 months or &gt;
Total
﻿
Gross
Gross
Gross
﻿
Fair
Unrealized
Fair
Unrealized
Fair
Unrealized
﻿ (in thousands)
Value
Losses
Value
Losses
Value
Losses
﻿ U.S. Treasury and government agency securities
$ 49,938
$ 63
$
—
$
—
$ 49,938
$ 63
﻿ Municipal obligations
275,874
2,975
98,976
4,421
374,850
7,396
﻿ Residential mortgage-backed securities
254,743
776
—
—
254,743
776
﻿ Commercial mortgage-backed securities
73,096
2,592
—
—
73,096
2,592
﻿ Collateralized mortgage obligations
559,859
3,852
232,697
5,496
792,556
9,348
﻿
$ 1,213,510
$ 10,258
$ 331,673
$ 9,917
$ 1,545,183
$ 20,175
﻿
﻿
﻿
﻿
﻿ Held to maturity
﻿ December 31, 2016
Losses &lt; 12 months
Losses 12 months or &gt;
Total
﻿
﻿
Gross
Gross
Gross
﻿
Fair
Unrealized
Fair
Unrealized
Fair
Unrealized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The unrealized losses primarily relate to c hanges in market rates on fixed 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 f the securities or the issuers’ abilities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Proceeds from the sales of securities were approximately $ 213.9 million with no gross gain or loss and $ 141.7 million with a gross gain of $ 1.5 million and no loss for the nine months ended September 30, 2 017 and 2016 , respectively .
Securities with carrying values totaling $ 3.6 billion and $3.8 billion at September 30, 2017 and December 31, 2016, respectively, were pledged as collateral primarily to secure public deposits or securities sold under agreements to repurchase.
﻿ </t>
  </si>
  <si>
    <t>Loans and Allowance for Loan Losses</t>
  </si>
  <si>
    <t>Loans and Allowance for Loan Losses [Abstract]</t>
  </si>
  <si>
    <t xml:space="preserve">4. Loans and Allowance for Loan Losses
The Company generally makes loans in its market areas of south Mississippi, southern and central Alabama, south Lou isiana, the Houston, Texas area and the northern, central and panhandle regions of Florida. Loans, net of unearned income, by portfolio are p resented in the table below.
﻿
﻿
﻿
﻿
﻿
September 30,
December 31,
﻿ (in thousands)
2017
2016
﻿ Commercial non-real estate
$ 8,129,429
$ 7,613,917
﻿ Commercial real estate - owner occupied
2,076,014
1,906,821
﻿ Total commercial &amp; industrial
10,205,443
9,520,738
﻿ Commercial real estate - income producing
2,511,808
2,013,890
﻿ Construction and land development
1,373,048
1,010,879
﻿ Residential mortgages
2,596,692
2,146,713
﻿ Consumer
2,099,294
2,059,931
﻿ Total loans
$ 18,786,285
$ 16,752,151
﻿
The following briefly describes the composition of each loan category.
﻿
Commercial and industrial
﻿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
Commercial non-real estate loans may be secured by the assets being financed or other business assets such as accounts receivable, inventory, ownership or commodity interests, and may incorporate a personal or corporate guarantee; however, some short-term loans may be made on an unsecured basis, including a small portfolio of corporate credit cards, generally issued as a part of overall customer relationships.
﻿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
Commercial real estate – income producing
﻿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
Construction and land development
﻿
C onstruction and land development loans are made to facilitate t 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
Residential Mortgages
﻿
Residential mortgages consist of closed-end loans secured by first liens on 1- 4 family residential properties. The portfolio includes both fixed and adjustable rate loans, although most longer term, fixed rate loans originated are sold in the secondary mortgage market .
﻿
Consumer
﻿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
Allowance for Loan Losses
The following schedule shows activity in the allowance for loan losses by portfolio class for the nine months ended September 30, 2017 and 2016, as well as the corresponding recorded investment in loans at the end of each period.
﻿
﻿
﻿
﻿
﻿
Commercial
Commercial
﻿
Commercial
real estate-
Total
real estate-
Construction
﻿
non-real
owner
commercial &amp;
income
and land
Residential
﻿ (in thousands)
estate
occupied
industrial
producing
development
mortgages
Consumer
Total
﻿
Nine Months Ended September 30, 2017
﻿ Allowance for loan losses:
﻿ Beginning balance
$ 147,052
$ 11,083
$ 158,135
$ 13,509
$ 6,271
$ 25,361
$ 26,142
$ 229,418
﻿ Purchased credit impaired activity:
﻿ Charge-offs
—
—
—
—
(77)
(102)
(153)
(332)
﻿ Recoveries
5
110
115
—
49
23
72
259
﻿ Net provision for loan losses
(27)
(220)
(247)
(54)
(124)
175
(192)
(442)
﻿ Decrease in FDIC loss share receivable
(47)
—
(47)
—
—
(2,344)
(135)
(2,526)
﻿ Non-purchased credit impaired activity:
﻿ Charge-offs
(35,247)
(527)
(35,774)
(160)
(593)
(2,383)
(22,691)
(61,601)
﻿ Recoveries
6,437
337
6,774
655
1,001
316
5,176
13,922
﻿ Net provision for loan losses
15,922
2,776
18,698
540
54
3,988
21,144
44,424
﻿ Ending balance
$ 134,095
$ 13,559
$ 147,654
$ 14,490
$ 6,581
$ 25,034
$ 29,363
$ 223,122
﻿ Ending balance:
﻿ Allowance:
﻿ Individually evaluated for impairment
$ 20,880
$ 477
$ 21,357
$ 1,321
$ 1
$ 406
$ 405
$ 23,490
﻿ Amounts related to purchased credit impaired loans
417
784
1,201
199
254
12,795
863
15,312
﻿ Collectively evaluated for impairment
112,798
12,298
125,096
12,970
6,326
11,833
28,095
184,320
﻿ Total allowance
$ 134,095
$ 13,559
$ 147,654
$ 14,490
$ 6,581
$ 25,034
$ 29,363
$ 223,122
﻿ Loans:
﻿ Individually evaluated for impairment
$ 271,024
$ 6,351
$ 277,375
$ 14,295
$ 480
$ 8,942
$ 1,306
$ 302,397
﻿ Purchased credit impaired loans
20,186
13,021
33,207
5,353
6,670
123,244
7,637
176,111
﻿ Collectively evaluated for impairment
7,838,219
2,056,642
9,894,861
2,492,160
1,365,898
2,464,506
2,090,351
18,307,777
﻿ Total loans
$ 8,129,429
$ 2,076,014
$ 10,205,443
$ 2,511,808
$ 1,373,048
$ 2,596,692
$ 2,099,294
$ 18,786,285
﻿
﻿
﻿
﻿
﻿
﻿
﻿
Commercial
Commercial
﻿
Commercial
real estate-
Total
real estate-
Construction
﻿
non-real
owner
commercial &amp;
income
and land
Residential
﻿ (in thousands)
estate
occupied
industrial
producing
development
mortgages
Consumer
Total
﻿
Nine Months Ended September 30, 2016
﻿ Allowance for loan losses:
﻿ Beginning balance
$ 109,428
$ 9,858
$ 119,286
$ 6,041
$ 5,642
$ 25,353
$ 24,857
$ 181,179
﻿ Purchased credit impaired activity:
﻿ Charge-offs
—
(28)
(28)
(1)
(18)
(91)
(8)
(146)
﻿ Recoveries
76
163
239
2
98
33
112
484
﻿ Net provision for loan losses
54
(140)
(86)
(436)
(253)
1,685
(1,633)
(723)
﻿ (Decrease) increase in FDIC loss share receivable
(2)
—
(2)
—
—
(3,341)
316
(3,027)
﻿ Non-purchased credit impaired activity:
﻿ Charge-offs
(27,504)
(1,660)
(29,164)
(191)
(827)
(908)
(17,403)
(48,493)
﻿ Recoveries
2,709
287
2,996
673
1,422
497
4,272
9,860
﻿ Net provision for loan losses
74,500
2,303
76,803
4,862
(216)
964
14,514
96,927
﻿ Ending balance
$ 159,261
$ 10,783
$ 170,044
$ 10,950
$ 5,848
$ 24,192
$ 25,027
$ 236,061
﻿ Ending balance:
﻿ Allowance:
﻿ Individually evaluated for impairment
$ 20,665
$ 223
$ 20,888
$ 57
$ 6
$ 94
$ 85
$ 21,130
﻿ Amounts related to purchased credit impaired loans
574
1,088
1,662
279
484
15,949
1,334
19,708
﻿ Collectively evaluated for impairment
138,022
9,472
147,494
10,614
5,358
8,149
23,608
195,223
﻿ Total allowance
$ 159,261
$ 10,783
$ 170,044
$ 10,950
$ 5,848
$ 24,192
$ 25,027
$ 236,061
﻿ Loans:
﻿ Individually evaluated for impairment
$ 235,039
$ 6,458
$ 241,497
$ 7,655
$ 2,062
$ 3,864
$ 1,485
$ 256,563
﻿ Purchased credit impaired loans
11,534
16,417
27,951
8,087
8,436
145,273
12,045
201,792
﻿ Collectively evaluated for impairment
6,887,355
1,878,950
8,766,305
1,974,567
936,094
1,888,025
2,047,475
15,612,466
﻿ Total loans
$ 7,133,928
$ 1,901,825
$ 9,035,753
$ 1,990,309
$ 946,592
$ 2,037,162
$ 2,061,005
$ 16,070,821
﻿
﻿
Impaired Loans
The following table shows the composition of nonaccrual loans by portfolio class. Purchased credit impaired loans accounted for in pools with an accretable yield are considered to be performing and are excluded from the table.
﻿
﻿
﻿
﻿
September 30,
December 31,
﻿ (in thousands)
2017
2016
﻿ Commercial non-real estate
$ 188,982
$ 249,037
﻿ Commercial real estate - owner occupied
14,305
14,413
﻿ Total commercial &amp; industrial
203,287
263,450
﻿ Commercial real estate - income producing
14,360
13,954
﻿ Construction and land development
3,292
4,550
﻿ Residential mortgages
34,674
23,665
﻿ Consumer
14,063
12,351
﻿ Total loans
$ 269,676
$ 317,970
﻿
Nonaccrual loans include nonaccruing loans modified in troubled debt restructurings (“TDRs”) of $ 119.3 million and $81.9 million at September 30, 2017 and December 31, 2016, respectively. Total TDRs, both accruing and nonaccruing, were $ 216.0 million as of September 30, 2017 and $121.7 million at December 31, 2016. All TDRs are individually evaluated for impairment.
The table below details by portfolio class TDRs that were modified during the nine months ended September 30, 2017 and 2016 .
﻿
﻿
﻿
﻿
﻿
Nine Months Ended
﻿ ($ in thousands)
September 30, 2017
September 30, 2016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50
$ 135,926
$ 135,926
17
$ 57,915
$ 57,915
﻿ Commercial real estate - owner occupied
4
3,734
3,734
—
—
—
﻿ Total commercial &amp; industrial
54
139,660
139,660
17
57,915
57,915
﻿ Commercial real estate - income producing
5
5,684
5,684
—
—
—
﻿ Construction and land development
—
—
—
—
—
—
﻿ Residential mortgages
13
2,068
2,068
6
532
532
﻿ Consumer
1
40
42
—
—
—
﻿ Total loans
73
$ 147,452
$ 147,454
23
$ 58,447
$ 58,447
﻿
The TDRs modified during the nine months ended September 30, 2017 reflected in the table above include $ 96.1 million of loans with extended amortization terms or other payment concessions, $ 50.1 million of loans with significant covenant waivers and $ 1.3 million with other modifications. The TDRs modified during the nine months ended September 30, 2016 include $43.4 million of loans with extended amortization terms or other payment concessions , $14.7 million of loans with significant covenant waivers and $ 0.4 million of other modifications.
No TDRs recorded during the nine months ended September 30, 2017 and 2016 subsequently defaulted within twelve months of modification.
The tables below present loans that are individually evaluated for impairment disaggregated by portfolio class at September 30, 2017 and December 31, 2016. Loans individually evaluated for impairment include TDRs and loans that are determined to be impaired and have aggregate relationship balances of $1 million or more.
﻿
﻿
﻿
﻿
﻿
September 30, 2017
﻿
Recorded investment
Recorded investment
Unpaid
﻿ (in thousands)
without an allowance
with an allowance
principal balance
Related allowance
﻿ Commercial non-real estate
$ 92,583
$ 178,441
$ 276,879
$ 20,880
﻿ Commercial real estate - owner occupied
3,599
2,752
6,353
477
﻿ Total commercial &amp; industrial
96,182
181,193
283,232
21,357
﻿ Commercial real estate - income producing
5,160
9,135
14,451
1,321
﻿ Construction and land development
464
16
1,445
1
﻿ Residential mortgages
6,311
2,630
11,961
406
﻿ Consumer
1
1,305
1,308
405
﻿ Total loans
$ 108,118
$ 194,279
$ 312,397
$ 23,490
﻿
﻿
﻿
December 31, 2016
﻿
Recorded investment
Recorded investment
Unpaid
﻿ (in thousands)
without an allowance
with an allowance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The tables below present the average balances and interest income for total impaired loans for the three and nine months ended September 30, 2017 and 2016. Interest income recognized represents interest on accruing loans modified in a TDR.
﻿
﻿
﻿
﻿
﻿
Three Months Ended
﻿
September 30, 2017
September 30, 2016
﻿
Average
Interest
Average
Interest
﻿
recorded
income
recorded
income
﻿ (in thousands)
investment
recognized
investment
recognized
﻿ Commercial non-real estate
$ 260,640
$ 872
$ 233,913
$ 155
﻿ Commercial real estate - owner occupied
6,916
24
6,374
10
﻿ Total commercial &amp; industrial
267,556
896
240,287
165
﻿ Commercial real estate - income producing
14,604
35
7,729
24
﻿ Construction and land development
663
1
1,655
—
﻿ Residential mortgages
6,204
7
2,466
3
﻿ Consumer
1,179
4
826
2
﻿ Total loans
$ 290,206
$ 943
$ 252,963
$ 194
﻿
﻿
﻿
﻿
﻿
Nine Months Ended
﻿
September 30, 2017
September 30, 2016
﻿
Average
Interest
Average
Interest
﻿
recorded
income
recorded
income
﻿ (in thousands)
investment
recognized
investment
recognized
﻿ Commercial non-real estate
$ 251,129
$ 1,806
$ 197,382
$ 1,002
﻿ Commercial real estate - owner occupied
5,895
46
6,015
39
﻿ Total commercial &amp; industrial
257,024
1,852
203,397
1,041
﻿ Commercial real estate - income producing
14,449
112
8,624
67
﻿ Construction and land development
1,216
1
7,821
—
﻿ Residential mortgages
4,449
12
1,444
7
﻿ Consumer
1,644
9
348
4
﻿ Total loans
$ 278,782
$ 1,986
$ 221,634
$ 1,119
﻿
﻿
﻿
Aging Analysis
The tables below present the age analysis of past due loans by portfolio class at September 30, 2017 and December 31, 2016. Purchased credit impaired loans accounted for in pools with an accretable yield are considered to be current.
﻿
﻿
﻿
﻿
﻿
Recorded
﻿
Greater than
investment
﻿
30-59 days
60-89 days
90 days
Total
Total
&gt; 90 days and
﻿ September 30, 2017
past due
past due
past due
past due
Current
Loans
still accruing
﻿ (in thousands)
﻿ Commercial non-real estate
$ 31,634
$ 3,880
$ 104,334
$ 139,848
$ 7,989,581
$ 8,129,429
$ 24,400
﻿ Commercial real estate - owner occupied
18,579
303
8,950
27,832
2,048,182
2,076,014
767
﻿ Total commercial &amp; industrial
50,213
4,183
113,284
167,680
10,037,763
10,205,443
25,167
﻿ Commercial real estate - income producing
1,540
3,731
5,676
10,947
2,500,861
2,511,808
2,907
﻿ Construction and land development
5,018
1,031
2,861
8,910
1,364,138
1,373,048
417
﻿ Residential mortgages
39,081
10,575
24,415
74,071
2,522,621
2,596,692
41
﻿ Consumer
15,574
7,426
7,710
30,710
2,068,584
2,099,294
318
﻿ Total
$ 111,426
$ 26,946
$ 153,946
$ 292,318
$ 18,493,967
$ 18,786,285
$ 28,850
﻿
﻿
﻿
﻿
﻿
Recorded
﻿
Greater than
investment
﻿
30-59 days
60-89 days
90 days
Total
Total
&gt; 90 days and
﻿ December 31, 2016
past due
past due
past due
past due
Current
Loans
still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 67,482
$ 18,968
$ 108,657
$ 195,107
$ 16,557,044
$ 16,752,151
$ 3,039
﻿
Credit Quality Indicators
The following tables present the credit quality indicators by segments and portfolio class of loans at September 30, 2017 and December 31, 2016.
﻿
﻿
﻿
﻿
﻿
September 30, 2017
﻿ (in thousands)
Commercial non-real estate
Commercial real estate - owner-occupied
Total commercial &amp; industrial
Commercial real estate - income producing
Construction and land development
Total commercial
﻿ Grade:
﻿ Pass
$ 6,941,591
$ 1,840,553
$ 8,782,144
$ 2,327,685
$ 1,278,648
$ 12,388,477
﻿ Pass-Watch
345,073
83,808
428,881
107,568
73,538
609,987
﻿ Special Mention
122,023
41,270
163,293
12,802
7,484
183,579
﻿ Substandard
717,436
110,383
827,819
63,744
13,378
904,941
﻿ Doubtful
3,306
—
3,306
9
—
3,315
﻿ Total
$ 8,129,429
$ 2,076,014
$ 10,205,443
$ 2,511,808
$ 1,373,048
$ 14,090,299
﻿
﻿
December 31, 2016
﻿ (in thousands)
Commercial non-real estate
Commercial real estate - owner-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
﻿
﻿
﻿
﻿
September 30, 2017
December 31, 2016
﻿ (in thousands)
Residential mortgage
Consumer
Total
Residential mortgage
Consumer
Total
﻿ Performing
$ 2,561,977
$ 2,084,913
$ 4,646,890
$ 2,123,048
$ 2,046,757
$ 4,169,805
﻿ Nonperforming
34,715
14,381
49,096
23,665
13,174
36,839
﻿ Total
$ 2,596,692
$ 2,099,294
$ 4,695,986
$ 2,146,713
$ 2,059,931
$ 4,206,644
Below are the definitions of the Company’s internally assigned grades:
Commercial :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
Purchased Credit Impaired Loans
Changes in the carrying amount of purchased credit impaired loans and related accretable yield are presented in the following table for the nine months ended September 30, 2017 and the year ended December 31, 2016.
﻿
﻿
﻿
﻿
﻿
September 30, 2017
December 31, 2016
﻿
Carrying
Carrying
﻿
Amount
Accretable
Amount
Accretable
﻿ (in thousands)
of Loans
Yield
of Loans
Yield
﻿ Balance at beginning of period
$ 190,915
$ 113,686
$ 225,838
$ 129,488
﻿ Addition of cost recovery loans
23,431
—
—
—
﻿ Payments received, net
(51,040)
(6,651)
(55,194)
(11,024)
﻿ Accretion
12,805
(12,805)
20,271
(20,271)
﻿ Increase in expected cash flows based on actual cash flows and changes in cash flow assumptions
—
4,149
—
5,358
﻿ Net transfers from nonaccretable difference to accretable yield
—
8,095
—
10,135
﻿ Balance at end of period
$ 176,111
$ 106,474
$ 190,915
$ 113,686
﻿
Loans Acquired in an FDIC-Assisted Transaction and the Related FDIC Loss Share Receivable
﻿
Loans purchased in the 2009 acquisition of Peoples First Community Bank were covered by two loss share agreements between the FDIC and the Company. In the third quarter of 2017, the Company terminated the agreement s with the FDIC on the remaining covered loan balances totaling $154 million at June 30, 2017. The indemnification asset was written down to the final settlement amount of $3.2 million in the second quarter of 2017. The final cash settlement was received from the FDIC in July 2017.
The following schedule shows activity in the FDIC loss share receivable for the nine months ended September 30, 2017 and 2016 .
﻿
﻿
﻿
﻿
﻿
September 30,
September 30,
﻿ (in thousands)
2017
2016
﻿ Beginning Balance
$ 16,219
$ 29,868
﻿ Amortization
(2,427)
(4,678)
﻿ Charge-offs, write-downs and other recoveries
(2,442)
(5,569)
﻿ External expenses qualifying under loss share agreements
79
1,000
﻿ Adjustment due to changes in cash flow projections
(2,526)
(3,027)
﻿ Net payments to FDIC
934
436
﻿ Write-down for termination of loss share agreements
(6,603)
—
﻿ Cash received from FDIC for final settlement of agreements
(3,234)
—
﻿ Ending balance
$
—
$ 18,030
﻿
Residential Mortgage Loans in Process of Foreclosure
﻿
Included in loans are $8 .0 million and $10. 1 million of consumer loans secured by single family residential real estate that are in process of foreclosure as of September 30, 2017 and December 31, 2016, respectively. Loans in process of foreclosure include those for which formal foreclosure proceedings are in process according to local requirements of the applicable jurisdiction. In addition to the single family residential real estate loans in process of forec is losure, the Company also held $ 2. 5 million and $3.1 million of foreclosed single family residential properties in other real estate owned as of September 30, 2017 and December 31, 2016, respectively. </t>
  </si>
  <si>
    <t>Securities Sold under Agreements to Repurchase</t>
  </si>
  <si>
    <t>Securities Sold under Agreements to Repurchase [Abstract]</t>
  </si>
  <si>
    <t xml:space="preserve">5. Securities Sold under Agreements to Repurchase
Included in short-term borrowings are customer securities sold under agreements to repurchase (“repurchase agreements”) that mature daily and are secured by U.S. agency securities totaling $ 512.0 million and $358.1 million at September 30, 2017 and December 31, 2016, respectively .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si>
  <si>
    <t>Derivatives</t>
  </si>
  <si>
    <t>Derivatives [Abstract]</t>
  </si>
  <si>
    <t xml:space="preserve">6 .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and fixed rate brokered deposits. The Bank also enters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s of September 30, 2017 and December 31, 2016. Effective January 3, 2017, the Company’s central clearing counterparty amended its rulebook to legally characterize variation margin accounts as settlements, rather than being reflected separately as collateral. As a result of that change, the Company began prospectively reflecting derivative assets and liabilities net of the central clearing counterparty derivative margin account.
﻿
﻿
﻿
﻿
September 30, 2017
December 31, 2016
﻿
Derivative (1)
Derivative (1)
﻿ (in thousands)
Type of Hedge
Notional or Contractual Amount
Assets
Liabilities
Notional or Contractual Amount
Assets
Liabilities
﻿ Derivatives designated as hedging instruments:
﻿ Interest rate swaps
Cash Flow
$ 875,000
$
—
$ 7,924
$ 1,100,000
$
—
$ 7,787
﻿ Interest rate swaps
Fair Value
363,000
—
823
—
—
—
﻿
$ 1,238,000
$
—
$ 8,747
$ 1,100,000
$
—
$ 7,787
﻿ Derivatives not designated as hedging instruments:
﻿ Interest rate swaps (2)
N/A
$ 1,172,752
$ 16,855
$ 17,420
$ 979,391
$ 18,405
$ 18,362
﻿ Risk participation agreements
N/A
109,556
34
108
84,732
50
105
﻿ Forward commitments to sell residential mortgage loans
N/A
93,809
91
669
75,676
900
221
﻿ Interest rate-lock commitments on residential mortgage loans
N/A
71,786
534
71
46,840
189
228
﻿ Foreign exchange forward contracts
N/A
55,081
2,465
2,423
56,152
771
729
﻿
1,502,984
19,979
20,691
1,242,791
20,315
19,645
﻿ Total derivatives
$ 2,740,984
$ 19,979
$ 29,438
$ 2,342,791
$ 20,315
$ 27,432
﻿ Less: netting adjustment (3)
(2,780)
(16,747)
—
—
﻿ Total derivative assets/liabilities
$ 17,199
$ 12,691
$ 20,315
$ 27,432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
(3)
Represents balance sheet netting of derivative assets and liabilities for variation margin collateral held or placed with the same central clearing counterparty. See offsetting assets and liabilities for further information.
﻿
﻿
﻿
Cash Flow Hedges of Interest Rate Risk
The Company is party to various interest rate swap agreements designated and qualify ing as cash flow hedges of the Company’s forec asted variable cash flows for pools of variable rate loans. For each agreement, the Company receives interest at a fixed rate and pays at a variable rate. The notional amounts of the swap agreements at September 30, 2017 expire as follows: $250 million in 2019 ; $200 million in 2020 ; and $425 million in 2022 .
During the terms of the swap agreements, the effective portion of changes in the fair value of the derivative instruments are recorded in Accumulated Other Comprehensive Income (“AOCI”) and subsequently reclassified into earnings in the periods that the hedged forecasted variabl e rate interest payments affect earnings . The impact on AOCI is reflected in Note 7- Shareholders’ Equity. There was virtually no ineffective portion of the change in fair value of the derivative s recognized directly in earnings during the three or nine months ended September 30, 2017 and 2016 .
﻿
Fair Value Hedges of Interest Rate Risk
﻿
During 2017, the Company entered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hedged deposits increases, but the value of the interest rate swaps decrease s , resu lting in no impact on earnings. Interest expense is adjusted by the difference between the fixed and floating rates for the period the swaps are in effect. Hedge ineffectiveness on these transactions results in an increase or decrease in noninterest income.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 reement. The Bank manages its credit risk under risk participation agreements by monitoring the creditworthine ss of the borrower, based on the Bank’s normal credit review process.
Mortgage banking derivatives
The Bank also enters into certain deri 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foreign currency contracts, with commercial ban 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
Derivative instrument income consisting primarily of customer interest rate swap fees, net of fair value adjustments, is reflected in the income statement in other noninterest income, totaling $ 1.3 million and $ 4.4 million for the three and nine months ended September 30, 2017, respectively, and $ 1.3 million and $ 1.7 million for the three and nine months ended September 30, 2016, respectively. The impact to interest income from cash flow hedges was ($0.1) million and ($0.2) million for the three and nine months ended September 30, 2017, respectively and $0.7 million and $1. 7 million for the three and nine months ended September 30, 2016, respectively. For the three and nine months ended September 30, 2017, the fair value hedges entered into during the period reduced interest expense on deposits by $0. 2 million and $0.6 million, respectively, and had minimal impact on noninterest income due to ineffectiveness .
Credit Risk-R elated Contingent Features
Certain of the Bank’s derivative instruments contain provisions allowing the financial institution counterparty to terminate the contracts in ce 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September 30, 2017 , the aggregate fair value of derivative instruments with credit risk-related contingent features that were in a net liability position was $ 16.6 million .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As noted above, effective January 3, 2017, the Company began to reflect its derivative assets and liabilities net of the central clearing party variation margin account in the Statement of Income. Offsetting information in regards to all derivative assets and liabilities , including accrued interest, subject to these master netting agreements at September 30, 2017 and Decemb er 31, 2016 is presented in the following tables.
﻿
﻿
﻿
﻿
﻿ (in thousands)
Gross
Amounts
Net Amounts
Gross Amounts Not Offset in the Statement
of Income
﻿ Description
Gross
Amounts
Recognized
Offset in
the Statement
of Income
Presented in
the Statement
of Income
Financial Instruments
Cash
Collateral
Net Amount
﻿ As of September 30, 2017
﻿ Derivative Assets
$ 5,271
$ (3,942)
$ 1,329
$ 1,329
$
—
$
—
﻿
﻿ Derivative Liabilities
$ 21,889
$ (16,322)
$ 5,567
$ 1,329
$ 7,318
$ (3,080)
﻿
﻿
﻿
﻿
﻿ (in thousands)
Gross
Amounts
Net Amounts
Gross Amounts Not Offset in the Statement
of Income
﻿ Description
Gross
Amounts
Recognized
Offset in
the Statement
of Income
Presented in
the Statement
of Income
Financial Instruments
Cash
Collateral
Net Amount
﻿ As of December 31, 2016
﻿ Derivative Assets
$ 4,788
$
—
$ 4,788
$ 4,788
$
—
$
—
﻿
﻿ Derivative Liabilities
$ 26,846
$
—
$ 26,846
$ 4,788
$ 19,095
$ 2,963
﻿
The Company has excess collateral compared to total exposure due to initial margin requirements for day-to-day rate volatility. </t>
  </si>
  <si>
    <t>Stockholders' Equity</t>
  </si>
  <si>
    <t>Stockholders' Equity [Abstract]</t>
  </si>
  <si>
    <t>﻿
7 . Stockholders’ Equity
﻿
The present ation of the components of stock holders’ equity was modified from prior filings to consolidate treasury stock into surplus in the C onsolidated B alance S heets an d Statements of Changes in Stock holders’ E quity in order to simplify the presentation. Additional information on treasury s tock is reflected in the common shares outstanding section below.
﻿
﻿
Common Shares Outstanding
﻿
Common shares outstanding excludes treasury sha res of 1.0 m illion and 1.3 million at September 30 , 2017 and December 31, 2016, respectively, with a first-in-first-out cost basi s of $17. 6 mill ion and $24.1 m illion at September 30, 2017 and December 31, 2016, respectively. Shares outstanding also exclude s unvested restricted share awards of 1. 7 m illion and 2.0 million at September 30, 2017 and December 31, 2016, respectively.
A ccumulated Other Comprehensive Income (Loss)
T he components of AOCI and changes in those components are presented in the following table.
﻿
﻿
﻿
﻿
Available
HTM Securities
﻿
for Sale
Transferred
Employee
Cash
﻿ (in thousands)
Securities
from AFS
Benefit Plans
Flow Hedges
Total
﻿ Balance, December 31, 2015
$ 4,268
$ (16,795)
$ (67,890)
$ (178)
$ (80,595)
﻿ Other comprehensive income (loss) before income taxes:
﻿ Net change in unrealized gain
38,835
—
—
1,162
39,997
﻿ Reclassification of net (gain) loss realized and included in earnings
(1,435)
—
4,395
—
2,960
﻿ Valuation adjustment for employee benefit plans
—
—
(6,347)
—
(6,347)
﻿ Amortization of unrealized net loss on securities transferred to HTM
—
2,736
—
—
2,736
﻿ Income tax expense (benefit)
13,701
1,029
(714)
424
14,440
﻿ Balance, September 30, 2016
$ 27,967
$ (15,088)
$ (69,128)
$ 560
$ (55,689)
﻿ Balance, December 31, 2016
$ (28,679)
$ (14,392)
$ (72,501)
$ (4,960)
$ (120,532)
﻿ Other comprehensive income (loss) before income taxes:
﻿ Net change in unrealized gain (loss)
21,026
—
—
(1,232)
19,794
﻿ Reclassification of net losses realized and included in earnings
—
—
4,144
335
4,479
﻿ Valuation adjustment for pension plan amendment (a)
—
—
17,315
—
17,315
﻿ Other valuation adjustments for employee benefit plan
—
—
(9,185)
—
(9,185)
﻿ Amortization of unrealized net loss on securities transferred to HTM
—
2,726
—
—
2,726
﻿ Income tax expense (benefit)
7,649
1,012
4,416
(329)
12,748
﻿ Balance, September 30, 2017
$ (15,302)
$ (12,678)
$ (64,643)
$ (5,528)
$ (98,151)
﻿
(a)
For further discussion of the pension plan amendment, see Note 11 – Retirement Plans.
AOCI is reported as a component of stockholders’ equity. AOCI can include, among other items, unrealized holding gains and losses on securities available for sale (“AFS”), gains and losses associa 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losses on the cash flow hedge of the variable rate loans describe d in Note 6 will be reclassified into income over the life of the hedge. Gains (losses) in AOCI are net of deferred income taxes.
The following table shows the line items of the consolidated statements of income affected by amounts reclassified from AOCI .
﻿
﻿
﻿
﻿
﻿
Nine Months Ended
﻿ Amount reclassified from AOCI (a)
September 30,
Affected line item on
﻿ (in thousands)
2017
2016
the statement of income
﻿ Gain on sale of AFS securities
$
—
$ 1,435
Securities transactions
﻿ Tax effect
—
(502)
Income taxes
﻿ Net of tax
—
933
Net income
﻿ Amortization of unrealized net loss on securities transferred to HTM
(2,726)
(2,736)
Interest income
﻿ Tax effect
1,012
1,029
Income taxes
﻿ Net of tax
(1,714)
(1,707)
Net income
﻿ Amortization of defined benefit pension and post-retirement items
(4,144)
(4,395)
Employee benefits expense (b)
﻿ Tax effect
1,491
1,538
Income taxes
﻿ Net of tax
(2,653)
(2,857)
Net income
﻿ Amortization of loss on terminated cash flow hedges
(335)
—
Interest income
﻿ Tax effect
123
—
Income taxes
﻿ Net of tax
(212)
—
Net income
﻿ Total reclassifications, net of tax
$ (4,579)
$ (3,631)
Net income
(a)
Amounts in parenthesis indicate reduction in net income.
﻿
(b)
These AOCI components are included in the computation of net periodic pension and post-retirement cost that is reported with employee benefits expense (see Note 11 – Retirement Plans for additional details).</t>
  </si>
  <si>
    <t>Other Noninterest Income</t>
  </si>
  <si>
    <t>Other Noninterest Income [Abstract]</t>
  </si>
  <si>
    <t xml:space="preserve">8 . Other Noninterest Income
Components of other no ninterest income are as follows:
﻿
﻿
﻿
﻿
﻿
﻿
﻿
﻿
﻿
﻿
﻿
﻿
﻿
﻿
﻿
﻿
﻿
﻿
﻿
﻿
﻿
﻿
﻿
﻿
﻿
﻿
﻿
﻿
﻿
﻿
﻿
Three Months Ended
Nine Months Ended
﻿
September 30,
September 30,
﻿ (in thousands)
2017
2016
2017
2016
﻿ Income from bank-owned life insurance
$ 3,097
$ 4,097
$ 8,632
$ 11,148
﻿ Credit related fees
2,521
2,685
8,297
7,309
﻿ Derivative income
1,339
1,347
4,484
1,741
﻿ Net gain on sale of assets
400
991
4,465
4,557
﻿ Safety deposit box income
424
424
1,264
1,315
﻿ Other miscellaneous
3,371
2,322
9,759
6,698
﻿ Total other noninterest income
$ 11,152
$ 11,866
$ 36,901
$ 32,768
﻿ </t>
  </si>
  <si>
    <t>Other Noninterest Expense</t>
  </si>
  <si>
    <t>Other Noninterest Expense [Abstract]</t>
  </si>
  <si>
    <t>9 . Other Noninterest Expense
Components of other non interest expense are as follows:
﻿
﻿
﻿
﻿
Three Months Ended
Nine Months Ended
﻿
September 30,
September 30,
﻿ (in thousands)
2017
2016
2017
2016
﻿ Advertising
$ 3,910
$ 2,859
$ 11,971
$ 7,909
﻿ Ad valorem and franchise taxes
3,387
2,268
9,942
6,911
﻿ Printing and supplies
1,421
1,134
3,929
3,310
﻿ Insurance expense
671
803
2,295
2,467
﻿ Travel expense
1,226
1,022
3,635
3,050
﻿ Entertainment and contributions
2,322
1,686
6,087
5,319
﻿ Tax credit investment amortization
1,212
861
3,637
4,437
﻿ Loss share termination
—
—
6,603
—
﻿ Other miscellaneous
7,611
11,746
19,958
22,158
﻿ Total other noninterest expense
$ 21,760
$ 22,379
$ 68,057
$ 55,561
﻿</t>
  </si>
  <si>
    <t>Earnings Per Share</t>
  </si>
  <si>
    <t>Earnings Per Share [Abstract]</t>
  </si>
  <si>
    <t>10 . Earnings Per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 ities consist of unvested stock based payment awards that contain nonforfeitable rights to dividends or dividend equivalents.
A summary of the information used in the computation of earnings per common share follows.
﻿
﻿
﻿
﻿
Three Months Ended
Nine Months Ended
﻿
September 30,
September 30,
﻿ (in thousands, except per share data)
2017
2016
2017
2016
﻿ Numerator:
﻿ Net income to common shareholders
$ 58,902
$ 46,719
$ 160,183
$ 97,465
﻿ Net income allocated to participating securities - basic and diluted
1,244
1,101
3,566
2,334
﻿ Net income allocated to common shareholders - basic and diluted
$ 57,658
$ 45,618
$ 156,617
$ 95,131
﻿ Denominator:
﻿ Weighted-average common shares - basic
$ 84,749
$ 77,550
$ 84,577
$ 77,525
﻿ Dilutive potential common shares
231
127
241
128
﻿ Weighted-average common shares - diluted
$ 84,980
$ 77,677
$ 84,818
$ 77,653
﻿ Earnings per common share:
﻿ Basic
$ 0.68
$ 0.59
$ 1.85
$ 1.23
﻿ Diluted
$ 0.68
$ 0.59
$ 1.85
$ 1.23
﻿
Potential common shares consist of employee and director stock options. These potential common shares do not enter into the calculation of diluted earnings per share if the impact would be anti-dilutive, i.e., increase earnings per share or redu ce a loss per share. Weighted average anti-dilutive potential common shares totaled 1 ,380 and 11,057 , respectively , for the three and nine months ended September 30, 2017. Weighted-average anti-dilutive potential common shares totaled 317,893 and 578, 863 , respectively, for the three and nine months ended September 30, 2016.</t>
  </si>
  <si>
    <t>Retirement Plans</t>
  </si>
  <si>
    <t>Retirement Plans [Abstract]</t>
  </si>
  <si>
    <t>11 . Retirement Plans
﻿
During the second quarter of 2017, the Company amended both the Hancock Holding Company Pension Plan and Trust Agreement (“Pension Plan”), a qualified defined benefit plan, and the Hancock Holding Company 401(k) Savings Plan and Trust Agreement (“401(k) Plan”), a defined contribution plan. The Pension Plan was amended to exclude any individual hired or rehired by the Company after June 30, 2017 from eligibility to participate. The Pension Plan amendment further provides that the accrued benefits of each participant in the Pension Plan whose combined age plus years of service as of January 1, 2018 totals less than 55 will be frozen as of January 1, 2018 and will not thereafter increase. As a result of the plan amendments, pension assets and the benefit obligations were re-measured as of June 30, 2017. The impact of the amendment to the benefit obligation was a reduction of $17.3 million. As of June 30, 2017, pension assets totaled $537.6 million and the benefit obligation totaled $476.9 million.
The 401(k) Plan was amended for participants whose benefits are frozen under the Pension Plan, to add an enhanced Company contribution beginning January 1, 2018, in the amount of 2% , 4% or 6% of such participant’s eligible compensation, based on the participant’s age and years of service with the Company. The 401(k) Plan’s amendment further provides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will vest in the new basic and enhanced Company contributions upon completion of three years of service.
﻿
The Company also has a nonqualified defined benefit plan covering certa in legacy Whitney employees that was frozen as of December 31, 2012 and no future benefits are accrued under this plan .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
The following tables show the components of net periodic benefits cost included in expense for the plans for the periods indicated.
﻿
﻿
﻿
﻿
﻿
Other Post-
﻿ (in thousands)
Pension Benefits
retirement Benefits
﻿ Three months Ended September 30, 2017
2017
2016
2017
2016
﻿ Service cost
$ 3,769
$ 3,611
$ 17
$ 45
﻿ Interest cost
4,056
4,022
155
204
﻿ Expected return on plan assets
(9,652)
(8,554)
—
—
﻿ Amortization of net loss and prior service costs
1,167
1,426
(128)
53
﻿ Net periodic benefit cost (reduction of cost)
$ (660)
$ 505
$ 44
$ 302
﻿
﻿ Nine months ended September 30, 2017
﻿ Service cost
$ 11,612
$ 10,487
$ 112
$ 119
﻿ Interest cost
12,470
13,033
514
613
﻿ Expected return on plan assets
(27,978)
(25,999)
—
—
﻿ Amortization of net loss and prior service costs
4,368
4,320
(224)
75
﻿ Net periodic benefit cost
$ 472
$ 1,841
$ 402
$ 807
﻿
No contribution to the pension plans is required in 2017 to meet minimum funding requirements, and the Company has no plans to make a contribution in the current year.</t>
  </si>
  <si>
    <t>Share-Based Payment Arrangements</t>
  </si>
  <si>
    <t>Share-Based Payment Arrangements [Abstract]</t>
  </si>
  <si>
    <t xml:space="preserve">12 . Share-Based Payment Arrangements
Hancock maintains incentive compensation plans that provide for awards of share-based compensation to employees and directors. These plans have been approved by the Company’s shareholders. Detailed descriptions of these plans were included in Note 16 to the consolidated financial statements in the Company’s Annual Report on Form 10-K for the year ended December 31, 2016 . Effective January 1, 2017, the Company prospectively adopted accounting guidance intended to improve the accounting for employee share-based payments. The Company elected to account for forfeitures as they occur. The adoption of this guidance did not have a material impact on the Company’s financial condition or results of operations.
A summary of option activity for the nine months ended September 30 , 201 7 is presented below:
﻿
﻿
﻿
Weighted
﻿
Average
﻿
Weighted
Remaining
﻿
Average
Contractual
Aggregate
﻿
Number of
Exercise
Term
Intrinsic
﻿ Options
Shares
Price
(Years)
Value ($000)
﻿ Outstanding at January 1, 2017
456,258
$ 35.91
—
$ 3,734
﻿ Exercised/Released
(335,758)
34.58
—
4,111
﻿ Cancelled/Forfeited
(538)
32.09
—
6
﻿ Expired
(16,675)
68.18
—
—
﻿ Outstanding at September 30, 2017
103,287
$ 35.06
2.92
$ 1,383
﻿ Exercisable at September 30, 2017
103,287
$ 35.06
2.92
$ 1,383
﻿
The total intrins ic value of options exercised for the nine months ended September 30, 2017 was $4.1 million. There was minimal intrinsic value of options exercised for the nine months ended September 30, 2016 .
The restricted and performance shares in the table below are subject to service requirements. A summary of the status of the Company’s nonvested restricted and performance shares as of September 30, 2017 and changes during the nine months ended September 30, 2017 , is presented in the following table.
﻿
﻿
﻿
Weighted
﻿
Average
﻿
Number of
Grant Date
﻿
Shares
Fair Value
﻿ Nonvested at January 1, 2017
2,152,119
$ 32.15
﻿ Granted
63,127
42.16
﻿ Vested
(209,440)
30.23
﻿ Forfeited
(54,493)
32.36
﻿ Nonvested at September 30, 2017
1,951,313
$ 32.67
﻿
As of September 30, 2017 , there was $ 40.1 million of total unrecognized compensation expense related to nonvested restricted and performance shares expected to vest. This compensation is expected to be recognized in expense over a weighted average period of 3 years . The total fair value of shares which vested during the nine months ended September 30, 2017 and 2016 was $10.1 million and $2. 2 million , respectively.
During the nine months ended September 30, 2017 , the Company granted 23,489 performance shares subject to a total shareholder return (“TSR”) performance metric with a grant date fair value of $42.92 per share and 23,489 performance shares subject to a core earnings per share performance metric with a grant date fair value of $38.26 per share to key members of executive management. The number of performance shares subject to TSR that ultimately vest at the end of the three -year performance period, if any, will be based on the relative rank of the Company’s three-year TSR among the TSRs of a peer group of 44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is recognized on a straight line basis over the three -year service period. </t>
  </si>
  <si>
    <t>Fair Value</t>
  </si>
  <si>
    <t>Fair Value [Abstract]</t>
  </si>
  <si>
    <t xml:space="preserve">13 .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 pants on the measurement date. The FASB’s guid 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
﻿
﻿
﻿
September 30, 2017
﻿ (in thousands)
Level 1
Level 2
Level 3
Total
﻿ Assets
﻿ Available for sale debt securities:
﻿ U.S. Treasury and government agency securities
$
—
$ 73,442
$
—
$ 73,442
﻿ Municipal obligations
—
242,678
—
242,678
﻿ Corporate debt securities
—
3,500
—
3,500
﻿ Residential mortgage-backed securities
—
1,793,426
—
1,793,426
﻿ Commercial mortgage-backed securities
—
568,353
—
568,353
﻿ Collateralized mortgage obligations
—
173,879
—
173,879
﻿ Total available for sale securities
—
2,855,278
—
2,855,278
﻿ Derivative assets (1)
—
17,199
—
17,199
﻿ Total recurring fair value measurements - assets
$
—
$ 2,872,477
$
—
$ 2,872,477
﻿ Liabilities
﻿ Derivative liabilities (1)
$
—
$ 12,691
$
—
$ 12,691
﻿ Total recurring fair value measurements - liabilities
$
—
$ 12,691
$
—
$ 12,691
﻿
(1)
For further disaggregation of derivative as sets and liabilities, see Note 6 - Derivatives .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 2,537,223
$
—
$ 2,537,223
﻿ Liabilities
﻿ Derivative liabilities (1)
$
—
$ 27,432
$
—
$ 27,432
﻿ Total recurring fair value measurements - liabilities
$
—
$ 27,432
$
—
$ 27,432
﻿
(1)
For further disaggregation of derivative as sets and liabilities, see Note 6 - Derivatives .
Securities classified as level 2 include obligations of U.S. Government agencies and U.S. Government-sponsored agencies, residential mortgage-backed securities and collateralized mortgage obligations that are issued or guaranteed by U.S. government agencies, and state and munic 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
﻿
The Company invests only in securities of investment grade quality with a targeted duration, for the overall portfolio, generally between two and five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 ciated with the Bank’s mortgage 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The Company’s policy is to recognize transfers between valuation hierarchy levels as of the end of a reporting period. There were no transfers between levels during the periods shown.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
﻿
﻿
﻿
September 30, 2017
﻿ (in thousands)
Level 1
Level 2
Level 3
Total
﻿ Collateral-dependent impaired loans
$
—
$ 129,230
$
—
$ 129,230
﻿ Other real estate owned
—
—
6,810
6,810
﻿ Total nonrecurring fair value measurements
$
—
$ 129,230
$ 6,810
$ 136,040
﻿
﻿
﻿
﻿
﻿
December 31, 2016
﻿ (in thousands)
Level 1
Level 2
Level 3
Total
﻿ Collateral-dependent impaired loans
$
—
$ 169,888
$
—
$ 169,888
﻿ Other real estate owned
—
—
13,968
13,968
﻿ Total nonrecurring fair value measurements
$
—
$ 169,888
$ 13,968
$ 183,856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 nstruments are discussed below.
Cash, Short ‑Term Investments and Federal Funds Sold – For these short ‑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 nts”). The fair value of fixed maturity certificates of deposit is estimated using the rates currently offered for deposits of similar remaining maturities.
Securities Sold under Agreements to Repurchase, Federal Funds Purchased, and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 at September 30, 2017 and December 31, 2016 .
﻿
﻿
﻿
﻿
﻿
September 30, 2017
﻿
Total Fair
Carrying
﻿ (in thousands)
Level 1
Level 2
Level 3
Value
Amount
﻿ Financial assets:
﻿ Cash, interest-bearing bank deposits, and federal funds sold
$ 445,500
$
—
$
—
$ 445,500
$ 445,500
﻿ Available for sale securities
—
2,855,278
—
2,855,278
2,855,278
﻿ Held to maturity securities
—
2,768,148
—
2,768,148
2,769,274
﻿ Loans, net
—
129,230
18,300,747
18,429,977
18,563,163
﻿ Loans held for sale
—
23,236
—
23,236
23,236
﻿ Derivative financial instruments
—
17,199
—
17,199
17,199
﻿ Financial liabilities:
﻿ Deposits
$
—
$
—
$ 21,523,649
$ 21,523,649
$ 21,533,859
﻿ Federal funds purchased
1,150
—
—
1,150
1,150
﻿ Securities sold under agreements to repurchase
512,001
—
—
512,001
512,001
﻿ FHLB short-term borrowings
1,224,000
—
—
1,224,000
1,224,000
﻿ Long-term debt
—
330,909
—
330,909
331,179
﻿ Derivative financial instruments
—
12,691
—
12,691
12,691
﻿
﻿
﻿
﻿
﻿
December 31, 2016
﻿
Total Fair
Carrying
﻿ (in thousands)
Level 1
Level 2
Level 3
Value
Amount
﻿ Financial assets:
﻿ Cash, interest-bearing bank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to repurchase
358,131
—
—
358,131
358,131
﻿ FHLB short-term borrowings
865,000
—
—
865,000
865,000
﻿ Long-term debt
—
435,747
—
435,747
436,280
﻿ Derivative financial instruments
—
27,432
—
27,432
27,432
﻿ </t>
  </si>
  <si>
    <t>Recent Accounting Pronouncements</t>
  </si>
  <si>
    <t>Recent Accounting Pronouncements [Abstract]</t>
  </si>
  <si>
    <t xml:space="preserve">14. Recent Accounting Pronouncements
﻿
Accounting Standards Adopted in 2017
﻿
In March 2017, the FASB issued Accounting Standards Update (“ASU”) 2017-08, “Receivables – Nonrefundable Fees and Other Costs (Subtopic 310-20): Premium Amortization on Purchased Callable Debt Securities,” which amends the amortization period for certain purchased callable debt securities held at a premium. The amendments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These amendments are effective for fiscal years, and for interim period s within those fiscal years, beginning after December 15, 2018. The Company early adopted this amendment in the second quarter of 2017 and, in accordance with the standards, the Company began amortizing the premium for certain purchased callable debt securities to the earliest call date. The adoption of this guidance did not have a material impact on the Company’s financial condition or results of operations.
﻿
In March 2016, the FASB issued ASU 2016-09, “Compensation - 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were effective for public business entities for annual periods beginning after December 15, 2016, and interim periods within those annual periods. The Company adopted the guidance effective January 1, 2017. In accordance with the standard, the Company elected to account for forfeitures of stock-based compensation as they occur and will reclassify dividends paid on forfeited shares to compensation expense from retained earnings. Classification of shares forfeited for taxes are reflected in the statement of cash flows as a financing rather than operating activity, with all historical periods restated. In addition, the Company began recognizing excess tax benefits and tax deficiencies during the period in income (rather than in equity) on a prospective basis. Adoption of this guidance did not have a material impact on the Company’s financial condition or results of operations; however, the prospective change in treatment of excess tax benefits resulted in a reduction in income tax expense of approximately $0.2 million and $2.0 million for the three and nine months periods ended September 30, 2017, respectively, and could result in volatility of future earnings, depending on changes in the Company’s stock price.
﻿
Issued but Not Yet Adopted Accounting Standards
﻿
In August 2017, the FASB issued ASU 2017-12, “Derivatives and Hedging (Topic 815): Targeted Improvements to Accounting for Hedging Activities,” with the objective of improving financial reporting of hedging relationships to better portray the economic results of an entity’s risk management activities in its financial statements. The update provides changes to both the designation and measurement guidance for qualifying hedging relationships and the presentation of hedge results. The amendments in this update are effective for fiscal years beginning after December 15, 2018, and interim periods within those fiscal years. Early application is permitted in any interim period after issuance of the update. All transition requirements and elections are to be applied to hedging relationships existing on the date of adoption, and the effect of the adoption should be reflected as of the beginning of the fiscal year of adoption. The Company is currently assessing all potential impacts of adoption of this update and is considering early adoption effective January 1, 2018.
In May 2017, the FASB issued ASU 2017-09, “Compensation – Stock Compensation (Topic 718): Scope of Modification Accounting,” which seeks to provide clarity, reduce diversity in practice, and reduce complexity when applying the guidance regarding a change to the terms of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are effective for annual periods, and for interim periods within those annual periods, beginning after December 15, 2017. Early adoption is permitted, including adoption in any interim period, for reporting periods for which financial statements have not yet been issued. The Company does not expect the adoption of this guidance to have a material impact on its financial condition or results of operations.
﻿
In March 2017, the FASB issued ASU 2017-07, “Compensation – Retirement Benefits (Topic 715): Improving the Presentation of Net Periodic Pension Cost and Net Periodic Postretirement Benefit Costs,”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se amendments are effective for public business entities for annual periods beginning after December 15, 2017, including interim periods within those annual periods. Disclosures of the nature of and reason for the change in accounting principle are required in the first interim and annual periods of adoption.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Refer to Note 11 – Retirement Plans – for detail on the components of net periodic pension and post-retirement benefit costs. Application of this guidance is not expected to have a material impact on the Company’s financial condition or results of operations.
﻿
In January 2017, the FASB issued ASU 2017-04, “Intangibles – Goodwill and Other (Topic 350): Simplifying the Test for Goodwill Impairment,”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public business entities that are SEC filers for fiscal years beginning after December 15, 2019, and for interim periods within those fiscal years. Early adoption is permitted, including adoption in an interim period. The ASU should be applied using a prospective method. Application of this guidance is not expected to have a material impact on the Company’s financial condition or results of operations.
﻿
In January 2017, the FASB issued ASU 2017-01, “Business Combinations (Topic 805) – Clarifying the Definition of a Business,” which addresses stakeholders’ concerns that the current definition of a business is applied too broadly and analyzing transactions under the current definition is difficult and costly. Under the amended guidance, a transaction is initially subject to a screening process to determine whether a “set” (i.e. an integrated set of assets and activities) qualifies as a business. Under the screen, if substantially all of the fair value of the gross assets acquired (or disposed of) is concentrated in a single identifiable asset or in a group of similar identifiable assets, the set is deemed not to be a business. Further evaluation is required only if the transferred set does not meet the screen. Under the further evaluation, to be considered a business, a set must include, at a minimum, an input and a substantive process that, together, significantly contribute to the ability to create output. The amendment also narrows the definition of the term “output” so that it is consistent with the manner in which outputs are described in Topic 606, Revenue from Contracts with Customers. The amendments are effective for annual periods beginning after December 15, 2017, including interim periods within those periods. Early application is permitted under certain circumstances. The amendments should be applied prospectively on or after the effective date. Adoption of this guidance is not expected to have a material impact on the Company’s financial condition or results of operations.
﻿
In October 2016, the FASB issued ASU No. 2016-16, “Income Taxes (Topic 740) – Intra-Entity Transfers of Assets Other than Inventory,” which addresses stakeholders’ concerns that the limited amount of authoritative guidance has led to diversity in practice and is a source of complexity in financial reporting and results in an unfaithful representation of the economics of an intra-entity asset transfer. The amendment eliminates the exception to the United States generally accepted accounting principle (“U.S. GAAP”) of comprehensive recognition of current and deferred income taxes that prohibits recognizing current and deferred income tax consequences for an intra-equity asset transfer (excluding the transfer of inventory) until the asset has been sold to an outside party. The amendments are effective for annual reporting periods beginning after December 15, 2017, including interim periods within those annual reporting periods. Early adoption is permitted, including adoption in an interim period. The amendments should be applied using a retrospective transition method to each period presented. Adoption of this guidance is not expected to have a material impact on the Company’s financial condition or results of operation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eight specific cash flow issues, including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Adoption of this guidance will not have a material impact on the Company’s financial condition or results of operations, and the Company does not expect a material impact to the presentation of its Statement of Cash Flows.
﻿
In June 2016, the FASB issued ASU 2016-13, “Financial Instruments – Credits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currently applied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has begun the process of implementation and currently is not planning to early adopt. The Company expects the guidance will result in an increase in the allowance for loan losses given the change from covering losses inherent in the portfolio to covering losses over the remaining expected life of the portfolio and the nonaccretable difference on purchased credit impaired loans moving to an allowance (offset by an increase in the carrying value of the related loans). The guidance will als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are required to apply the amendments for fiscal years beginning after December 15, 2018, including interim periods within those fiscal years. The Company is currently assessing this pronouncement and the impact of adoption by reviewing its existing lease contracts and service contracts that may include embedded leases. The Company expects a gross-up of its Consolidated Balance Sheets as a result of recognizing lease liabilities and right of use assets; the extent of such is under evaluation. The Company does not expect material changes to its consolidated results of operations.
﻿
In January 2016, the FASB issued ASU 2016-01, “Financial Instruments – Overall (Subtopic 825-10): Recognition and Measurement of Financial Assets and Financial Liabilities,”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ly assessing this pronouncement; however, the adoption of this guidance is not expected to have a material impact on the Company’s financial condition or results of operations.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standard will be effective for the Company for annual reporting periods beginning after December 15, 2017. The Company will adopt this guidance on January 1, 2018 and plans to use the modified retrospective approach. The Company has inventoried its contracts with customers and has evaluated a material portion of those contracts for compliance with the standard. The Company has not yet identified any material changes to the timing of revenue recognition. Based on the analysis performed to date, adoption of this guidance is not expected to have a material impact on its financial condition or results of operations. The Company is continuing to evaluate disaggregation for select categories of revenue in the scope of the guidance. Upon adoption, the Company will provide qualitative disclosures of its performance obligations related to revenue recognition. </t>
  </si>
  <si>
    <t xml:space="preserve">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6.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Select Stockholders’ Equity line items in the Consolidated Balance Sheets and Statements of Changes in Stockholders’ Equity have been modified to simplify the presentation as discussed in Note 7 – Stockholders’ Equity. Presentation of derivatives contracts cleared through a central clearing counterparty has been revised prospectively to reflect netting of variation margin as settlements to the derivative assets and liabilities rather than collateral, effective January 3, 2017, as discussed in Note 6 – Derivatives. These changes in presentation did not have a material impact on the Company’s financial condition or operating results. </t>
  </si>
  <si>
    <t>Use of Estimates</t>
  </si>
  <si>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 xml:space="preserve">Critical Accounting Policies and Estimates
﻿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6. Refer to Note 14 – Recent Accounting Pronouncements for a discussion of accounting standards adopted in 2017. </t>
  </si>
  <si>
    <t>Acquisitions (Tables)</t>
  </si>
  <si>
    <t>Schedule of Fair Value of Net Assets Acquired</t>
  </si>
  <si>
    <t xml:space="preserve">﻿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11,523
165,577
1,377,100
﻿ Property and equipment
11,837
8,988
20,825
﻿ Accrued interest receivable
2,969
885
3,854
﻿ Identifiable intangible assets
3,900
21,400
25,300
﻿ Other assets
63
4,150
4,213
﻿ Total identifiable assets
1,233,148
955,579
2,188,727
﻿
﻿ LIABILITIES
﻿ Deposits
398,171
1,530,338
1,928,509
﻿ Short-term borrowings
510,749
85,886
596,635
﻿ Long-term debt
93,120
—
93,120
﻿ Other liabilities
1,607
3,079
4,686
﻿ Total liabilities
1,003,647
1,619,303
2,622,950
﻿ Net identifiable assets acquired (liabilities assumed)
229,501
(663,724)
(434,223)
﻿
﻿ Consideration (Paid) Received
(325,564)
641,577
316,013
﻿ Goodwill
$ 96,063
$ 22,147
$ 118,210
﻿ </t>
  </si>
  <si>
    <t>Schedule of Goodwill</t>
  </si>
  <si>
    <t xml:space="preserve">﻿
﻿ Goodwill balance at December 31, 2016
$ 621,193
﻿ Additions:
﻿ Initial goodwill recorded in FNBC I transaction
95,568
﻿ Measurement period adjustments - FNBC I transaction
495
﻿ Initial goodwill recorded in FNBC II transaction
23,009
﻿ Measurement period adjustments - FNBC II transaction
(862)
﻿ Goodwill balance at September 30, 2017
$ 739,403
﻿ </t>
  </si>
  <si>
    <t>Schedule of Merger-Related Expense</t>
  </si>
  <si>
    <t xml:space="preserve">﻿
﻿ (in thousands)
Three Months Ended September 30, 2017
Nine Months Ended September 30, 2017
﻿ Personnel expense
$ 2,120
$ 3,662
﻿ Net occupancy and equipment expense
500
777
﻿ Professional services expense
2,854
9,681
﻿ Data processing expense
929
974
﻿ Other real estate
-
(1,511)
﻿ Advertising expense
358
1,389
﻿ Other expense
2,132
4,398
﻿ Total merger-related expenses
$ 8,893
$ 19,370
﻿ </t>
  </si>
  <si>
    <t>Securities (Tables)</t>
  </si>
  <si>
    <t>Gain (Loss) on Investments [Line Items]</t>
  </si>
  <si>
    <t>Amortized Cost and Fair Value of Securities Available for Sale</t>
  </si>
  <si>
    <t xml:space="preserve">﻿
﻿
﻿ Securities Available for Sale
﻿ (in thousands)
September 30, 2017
December 31, 2016
﻿
Gross
Gross
Gross
Gross
﻿
Amortized
Unrealized
Unrealized
Fair
Amortized
Unrealized
Unrealized
Fair
﻿
Cost
Gains
Losses
Value
Cost
Gains
Losses
Value
﻿ U.S. Treasury and government agency securities
$ 75,019
$ 29
$ 1,606
$ 73,442
$ 56,751
$
—
$ 1,923
$ 54,828
﻿ Municipal obligations
246,805
534
4,661
242,678
253,228
113
11,186
242,155
﻿ Residential mortgage-backed securities
1,795,397
9,701
11,672
1,793,426
1,620,191
10,592
19,428
1,611,355
﻿ Commercial mortgage-backed securities
584,503
569
16,719
568,353
425,750
—
23,159
402,591
﻿ Collateralized mortgage obligations
174,119
114
354
173,879
202,580
490
591
202,479
﻿ Corporate debt securities
3,500
—
—
3,500
3,500
—
—
3,500
﻿
$ 2,879,343
$ 10,947
$ 35,012
$ 2,855,278
$ 2,562,000
$ 11,195
$ 56,287
$ 2,516,908
﻿ </t>
  </si>
  <si>
    <t>Amortized Cost and Fair Value of Securities Held to Maturity</t>
  </si>
  <si>
    <t xml:space="preserve">﻿
﻿
﻿ Securities Held to Maturity
﻿ (in thousands)
September 30, 2017
December 31, 2016
﻿
Gross
Gross
Gross
Gross
﻿
Amortized
Unrealized
Unrealized
Fair
Amortized
Unrealized
Unrealized
Fair
﻿
Cost
Gains
Losses
Value
Cost
Gains
Losses
Value
﻿ U.S. Treasury and government agency securities
$ 50,000
$
—
$ 63
$ 49,937
$ 50,000
$
—
$ 44
$ 49,956
﻿ Municipal obligations
725,484
7,677
7,396
725,765
648,093
2,147
20,175
630,065
﻿ Residential mortgage-backed securities
760,158
8,896
776
768,278
862,162
4,329
3,068
863,423
﻿ Commercial mortgage-backed securities
75,688
—
2,592
73,096
75,739
—
4,038
71,701
﻿ Collateralized mortgage obligations
1,157,944
2,476
9,348
1,151,072
864,226
1,420
10,674
854,972
﻿
$ 2,769,274
$ 19,049
$ 20,175
$ 2,768,148
$ 2,500,220
$ 7,896
$ 37,999
$ 2,470,117
﻿ </t>
  </si>
  <si>
    <t>Available for Sale [Member]</t>
  </si>
  <si>
    <t>Amortized Cost and Fair Value of Debt Securities by Contractual Maturity</t>
  </si>
  <si>
    <t xml:space="preserve">﻿
(in thousands)
Amortized
Fair
Debt Securities Available for Sale
Cost
Value
Due in one year or less
$ 5,392
$ 5,425
Due after one year through five years
46,852
47,394
Due after five years through ten years
1,097,850
1,082,709
Due after ten years
1,729,249
1,719,750
Total available for sale debt securities
$ 2,879,343
$ 2,855,278
﻿
﻿ </t>
  </si>
  <si>
    <t>Securities with Unrealized Losses</t>
  </si>
  <si>
    <t xml:space="preserve">﻿
﻿
﻿ Available for Sale
﻿ September 30, 2017
Losses &lt; 12 months
Losses 12 months or &gt;
Total
﻿
Gross
Gross
Gross
﻿
Fair
Unrealized
Fair
Unrealized
Fair
Unrealized
﻿ (in thousands)
Value
Losses
Value
Losses
Value
Losses
﻿ U.S. Treasury and government agency securities
$ 52,866
1,606
$
—
$
—
$ 52,866
$ 1,606
﻿ Municipal obligations
145,441
2,286
66,640
2,375
212,081
4,661
﻿ Residential mortgage-backed securities
1,255,266
11,514
5,360
158
1,260,626
11,672
﻿ Commercial mortgage-backed securities
465,596
15,366
30,151
1,353
495,747
16,719
﻿ Collateralized mortgage obligations
66,149
201
5,565
153
71,714
354
﻿
$ 1,985,318
$ 30,973
$ 107,716
$ 4,039
$ 2,093,034
$ 35,012
﻿
﻿
﻿
﻿
﻿
﻿ Available for Sale
﻿ December 31, 2016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
  </si>
  <si>
    <t>Held to Maturity [Member]</t>
  </si>
  <si>
    <t xml:space="preserve">﻿
Amortized
Fair
Debt Securities Held to Maturity
Cost
Value
Due in one year or less
$ 10,081
$ 10,123
Due after one year through five years
108,164
108,726
Due after five years through ten years
837,353
833,465
Due after ten years
1,813,676
1,815,834
Total held to maturity debt securities
$ 2,769,274
$ 2,768,148
﻿ </t>
  </si>
  <si>
    <t xml:space="preserve">﻿
﻿
﻿ Held to maturity
﻿ September 30, 2017
Losses &lt; 12 months
Losses 12 months or &gt;
Total
﻿
Gross
Gross
Gross
﻿
Fair
Unrealized
Fair
Unrealized
Fair
Unrealized
﻿ (in thousands)
Value
Losses
Value
Losses
Value
Losses
﻿ U.S. Treasury and government agency securities
$ 49,938
$ 63
$
—
$
—
$ 49,938
$ 63
﻿ Municipal obligations
275,874
2,975
98,976
4,421
374,850
7,396
﻿ Residential mortgage-backed securities
254,743
776
—
—
254,743
776
﻿ Commercial mortgage-backed securities
73,096
2,592
—
—
73,096
2,592
﻿ Collateralized mortgage obligations
559,859
3,852
232,697
5,496
792,556
9,348
﻿
$ 1,213,510
$ 10,258
$ 331,673
$ 9,917
$ 1,545,183
$ 20,175
﻿
﻿
﻿
﻿
﻿ Held to maturity
﻿ December 31, 2016
Losses &lt; 12 months
Losses 12 months or &gt;
Total
﻿
﻿
Gross
Gross
Gross
﻿
Fair
Unrealized
Fair
Unrealized
Fair
Unrealized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
  </si>
  <si>
    <t>Loans and Allowance for Loan Losses (Tables)</t>
  </si>
  <si>
    <t>Accounts, Notes, Loans and Financing Receivable [Line Items]</t>
  </si>
  <si>
    <t>Loans, Net of Unearned Income</t>
  </si>
  <si>
    <t xml:space="preserve">﻿
﻿
﻿
September 30,
December 31,
﻿ (in thousands)
2017
2016
﻿ Commercial non-real estate
$ 8,129,429
$ 7,613,917
﻿ Commercial real estate - owner occupied
2,076,014
1,906,821
﻿ Total commercial &amp; industrial
10,205,443
9,520,738
﻿ Commercial real estate - income producing
2,511,808
2,013,890
﻿ Construction and land development
1,373,048
1,010,879
﻿ Residential mortgages
2,596,692
2,146,713
﻿ Consumer
2,099,294
2,059,931
﻿ Total loans
$ 18,786,285
$ 16,752,151
﻿ </t>
  </si>
  <si>
    <t>Allowance for Loan Losses by Portfolio Class</t>
  </si>
  <si>
    <t xml:space="preserve">﻿
﻿
﻿
Commercial
Commercial
﻿
Commercial
real estate-
Total
real estate-
Construction
﻿
non-real
owner
commercial &amp;
income
and land
Residential
﻿ (in thousands)
estate
occupied
industrial
producing
development
mortgages
Consumer
Total
﻿
Nine Months Ended September 30, 2017
﻿ Allowance for loan losses:
﻿ Beginning balance
$ 147,052
$ 11,083
$ 158,135
$ 13,509
$ 6,271
$ 25,361
$ 26,142
$ 229,418
﻿ Purchased credit impaired activity:
﻿ Charge-offs
—
—
—
—
(77)
(102)
(153)
(332)
﻿ Recoveries
5
110
115
—
49
23
72
259
﻿ Net provision for loan losses
(27)
(220)
(247)
(54)
(124)
175
(192)
(442)
﻿ Decrease in FDIC loss share receivable
(47)
—
(47)
—
—
(2,344)
(135)
(2,526)
﻿ Non-purchased credit impaired activity:
﻿ Charge-offs
(35,247)
(527)
(35,774)
(160)
(593)
(2,383)
(22,691)
(61,601)
﻿ Recoveries
6,437
337
6,774
655
1,001
316
5,176
13,922
﻿ Net provision for loan losses
15,922
2,776
18,698
540
54
3,988
21,144
44,424
﻿ Ending balance
$ 134,095
$ 13,559
$ 147,654
$ 14,490
$ 6,581
$ 25,034
$ 29,363
$ 223,122
﻿ Ending balance:
﻿ Allowance:
﻿ Individually evaluated for impairment
$ 20,880
$ 477
$ 21,357
$ 1,321
$ 1
$ 406
$ 405
$ 23,490
﻿ Amounts related to purchased credit impaired loans
417
784
1,201
199
254
12,795
863
15,312
﻿ Collectively evaluated for impairment
112,798
12,298
125,096
12,970
6,326
11,833
28,095
184,320
﻿ Total allowance
$ 134,095
$ 13,559
$ 147,654
$ 14,490
$ 6,581
$ 25,034
$ 29,363
$ 223,122
﻿ Loans:
﻿ Individually evaluated for impairment
$ 271,024
$ 6,351
$ 277,375
$ 14,295
$ 480
$ 8,942
$ 1,306
$ 302,397
﻿ Purchased credit impaired loans
20,186
13,021
33,207
5,353
6,670
123,244
7,637
176,111
﻿ Collectively evaluated for impairment
7,838,219
2,056,642
9,894,861
2,492,160
1,365,898
2,464,506
2,090,351
18,307,777
﻿ Total loans
$ 8,129,429
$ 2,076,014
$ 10,205,443
$ 2,511,808
$ 1,373,048
$ 2,596,692
$ 2,099,294
$ 18,786,285
﻿
﻿
﻿
﻿
﻿
﻿
﻿
Commercial
Commercial
﻿
Commercial
real estate-
Total
real estate-
Construction
﻿
non-real
owner
commercial &amp;
income
and land
Residential
﻿ (in thousands)
estate
occupied
industrial
producing
development
mortgages
Consumer
Total
﻿
Nine Months Ended September 30, 2016
﻿ Allowance for loan losses:
﻿ Beginning balance
$ 109,428
$ 9,858
$ 119,286
$ 6,041
$ 5,642
$ 25,353
$ 24,857
$ 181,179
﻿ Purchased credit impaired activity:
﻿ Charge-offs
—
(28)
(28)
(1)
(18)
(91)
(8)
(146)
﻿ Recoveries
76
163
239
2
98
33
112
484
﻿ Net provision for loan losses
54
(140)
(86)
(436)
(253)
1,685
(1,633)
(723)
﻿ (Decrease) increase in FDIC loss share receivable
(2)
—
(2)
—
—
(3,341)
316
(3,027)
﻿ Non-purchased credit impaired activity:
﻿ Charge-offs
(27,504)
(1,660)
(29,164)
(191)
(827)
(908)
(17,403)
(48,493)
﻿ Recoveries
2,709
287
2,996
673
1,422
497
4,272
9,860
﻿ Net provision for loan losses
74,500
2,303
76,803
4,862
(216)
964
14,514
96,927
﻿ Ending balance
$ 159,261
$ 10,783
$ 170,044
$ 10,950
$ 5,848
$ 24,192
$ 25,027
$ 236,061
﻿ Ending balance:
﻿ Allowance:
﻿ Individually evaluated for impairment
$ 20,665
$ 223
$ 20,888
$ 57
$ 6
$ 94
$ 85
$ 21,130
﻿ Amounts related to purchased credit impaired loans
574
1,088
1,662
279
484
15,949
1,334
19,708
﻿ Collectively evaluated for impairment
138,022
9,472
147,494
10,614
5,358
8,149
23,608
195,223
﻿ Total allowance
$ 159,261
$ 10,783
$ 170,044
$ 10,950
$ 5,848
$ 24,192
$ 25,027
$ 236,061
﻿ Loans:
﻿ Individually evaluated for impairment
$ 235,039
$ 6,458
$ 241,497
$ 7,655
$ 2,062
$ 3,864
$ 1,485
$ 256,563
﻿ Purchased credit impaired loans
11,534
16,417
27,951
8,087
8,436
145,273
12,045
201,792
﻿ Collectively evaluated for impairment
6,887,355
1,878,950
8,766,305
1,974,567
936,094
1,888,025
2,047,475
15,612,466
﻿ Total loans
$ 7,133,928
$ 1,901,825
$ 9,035,753
$ 1,990,309
$ 946,592
$ 2,037,162
$ 2,061,005
$ 16,070,821
﻿
﻿ </t>
  </si>
  <si>
    <t>Composition of Nonaccrual Loans by Portfolio Class</t>
  </si>
  <si>
    <t xml:space="preserve">﻿
﻿
﻿
September 30,
December 31,
﻿ (in thousands)
2017
2016
﻿ Commercial non-real estate
$ 188,982
$ 249,037
﻿ Commercial real estate - owner occupied
14,305
14,413
﻿ Total commercial &amp; industrial
203,287
263,450
﻿ Commercial real estate - income producing
14,360
13,954
﻿ Construction and land development
3,292
4,550
﻿ Residential mortgages
34,674
23,665
﻿ Consumer
14,063
12,351
﻿ Total loans
$ 269,676
$ 317,970
﻿ </t>
  </si>
  <si>
    <t>Troubled Debt Restructurings Modified by Portfolio Class</t>
  </si>
  <si>
    <t xml:space="preserve">﻿
﻿
﻿
Nine Months Ended
﻿ ($ in thousands)
September 30, 2017
September 30, 2016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50
$ 135,926
$ 135,926
17
$ 57,915
$ 57,915
﻿ Commercial real estate - owner occupied
4
3,734
3,734
—
—
—
﻿ Total commercial &amp; industrial
54
139,660
139,660
17
57,915
57,915
﻿ Commercial real estate - income producing
5
5,684
5,684
—
—
—
﻿ Construction and land development
—
—
—
—
—
—
﻿ Residential mortgages
13
2,068
2,068
6
532
532
﻿ Consumer
1
40
42
—
—
—
﻿ Total loans
73
$ 147,452
$ 147,454
23
$ 58,447
$ 58,447
﻿ </t>
  </si>
  <si>
    <t>Loans Individually Evaluated for Impairment Disaggregated by Portfolio Class</t>
  </si>
  <si>
    <t xml:space="preserve">﻿
﻿
﻿
September 30, 2017
﻿
Recorded investment
Recorded investment
Unpaid
﻿ (in thousands)
without an allowance
with an allowance
principal balance
Related allowance
﻿ Commercial non-real estate
$ 92,583
$ 178,441
$ 276,879
$ 20,880
﻿ Commercial real estate - owner occupied
3,599
2,752
6,353
477
﻿ Total commercial &amp; industrial
96,182
181,193
283,232
21,357
﻿ Commercial real estate - income producing
5,160
9,135
14,451
1,321
﻿ Construction and land development
464
16
1,445
1
﻿ Residential mortgages
6,311
2,630
11,961
406
﻿ Consumer
1
1,305
1,308
405
﻿ Total loans
$ 108,118
$ 194,279
$ 312,397
$ 23,490
﻿
﻿
﻿
December 31, 2016
﻿
Recorded investment
Recorded investment
Unpaid
﻿ (in thousands)
without an allowance
with an allowance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The tables below present the average balances and interest income for total impaired loans for the three and nine months ended September 30, 2017 and 2016. Interest income recognized represents interest on accruing loans modified in a TDR.
﻿
﻿
﻿
﻿
﻿
Three Months Ended
﻿
September 30, 2017
September 30, 2016
﻿
Average
Interest
Average
Interest
﻿
recorded
income
recorded
income
﻿ (in thousands)
investment
recognized
investment
recognized
﻿ Commercial non-real estate
$ 260,640
$ 872
$ 233,913
$ 155
﻿ Commercial real estate - owner occupied
6,916
24
6,374
10
﻿ Total commercial &amp; industrial
267,556
896
240,287
165
﻿ Commercial real estate - income producing
14,604
35
7,729
24
﻿ Construction and land development
663
1
1,655
—
﻿ Residential mortgages
6,204
7
2,466
3
﻿ Consumer
1,179
4
826
2
﻿ Total loans
$ 290,206
$ 943
$ 252,963
$ 194
﻿
﻿
﻿
﻿
﻿
Nine Months Ended
﻿
September 30, 2017
September 30, 2016
﻿
Average
Interest
Average
Interest
﻿
recorded
income
recorded
income
﻿ (in thousands)
investment
recognized
investment
recognized
﻿ Commercial non-real estate
$ 251,129
$ 1,806
$ 197,382
$ 1,002
﻿ Commercial real estate - owner occupied
5,895
46
6,015
39
﻿ Total commercial &amp; industrial
257,024
1,852
203,397
1,041
﻿ Commercial real estate - income producing
14,449
112
8,624
67
﻿ Construction and land development
1,216
1
7,821
—
﻿ Residential mortgages
4,449
12
1,444
7
﻿ Consumer
1,644
9
348
4
﻿ Total loans
$ 278,782
$ 1,986
$ 221,634
$ 1,119
﻿ </t>
  </si>
  <si>
    <t>Age Analysis of Past Due Loans by Portfolio Class</t>
  </si>
  <si>
    <t xml:space="preserve">﻿
﻿
﻿
Recorded
﻿
Greater than
investment
﻿
30-59 days
60-89 days
90 days
Total
Total
&gt; 90 days and
﻿ September 30, 2017
past due
past due
past due
past due
Current
Loans
still accruing
﻿ (in thousands)
﻿ Commercial non-real estate
$ 31,634
$ 3,880
$ 104,334
$ 139,848
$ 7,989,581
$ 8,129,429
$ 24,400
﻿ Commercial real estate - owner occupied
18,579
303
8,950
27,832
2,048,182
2,076,014
767
﻿ Total commercial &amp; industrial
50,213
4,183
113,284
167,680
10,037,763
10,205,443
25,167
﻿ Commercial real estate - income producing
1,540
3,731
5,676
10,947
2,500,861
2,511,808
2,907
﻿ Construction and land development
5,018
1,031
2,861
8,910
1,364,138
1,373,048
417
﻿ Residential mortgages
39,081
10,575
24,415
74,071
2,522,621
2,596,692
41
﻿ Consumer
15,574
7,426
7,710
30,710
2,068,584
2,099,294
318
﻿ Total
$ 111,426
$ 26,946
$ 153,946
$ 292,318
$ 18,493,967
$ 18,786,285
$ 28,850
﻿
﻿
﻿
﻿
﻿
Recorded
﻿
Greater than
investment
﻿
30-59 days
60-89 days
90 days
Total
Total
&gt; 90 days and
﻿ December 31, 2016
past due
past due
past due
past due
Current
Loans
still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 67,482
$ 18,968
$ 108,657
$ 195,107
$ 16,557,044
$ 16,752,151
$ 3,039
﻿ </t>
  </si>
  <si>
    <t>Changes in Carrying Amount of Purchased Credit Impaired Loans and Related Accretable Yield</t>
  </si>
  <si>
    <t xml:space="preserve">﻿
﻿
﻿
September 30, 2017
December 31, 2016
﻿
Carrying
Carrying
﻿
Amount
Accretable
Amount
Accretable
﻿ (in thousands)
of Loans
Yield
of Loans
Yield
﻿ Balance at beginning of period
$ 190,915
$ 113,686
$ 225,838
$ 129,488
﻿ Addition of cost recovery loans
23,431
—
—
—
﻿ Payments received, net
(51,040)
(6,651)
(55,194)
(11,024)
﻿ Accretion
12,805
(12,805)
20,271
(20,271)
﻿ Increase in expected cash flows based on actual cash flows and changes in cash flow assumptions
—
4,149
—
5,358
﻿ Net transfers from nonaccretable difference to accretable yield
—
8,095
—
10,135
﻿ Balance at end of period
$ 176,111
$ 106,474
$ 190,915
$ 113,686
﻿ </t>
  </si>
  <si>
    <t>Activity in Loss Share Receivable</t>
  </si>
  <si>
    <t xml:space="preserve">﻿
﻿
﻿
September 30,
September 30,
﻿ (in thousands)
2017
2016
﻿ Beginning Balance
$ 16,219
$ 29,868
﻿ Amortization
(2,427)
(4,678)
﻿ Charge-offs, write-downs and other recoveries
(2,442)
(5,569)
﻿ External expenses qualifying under loss share agreements
79
1,000
﻿ Adjustment due to changes in cash flow projections
(2,526)
(3,027)
﻿ Net payments to FDIC
934
436
﻿ Write-down for termination of loss share agreements
(6,603)
—
﻿ Cash received from FDIC for final settlement of agreements
(3,234)
—
﻿ Ending balance
$
—
$ 18,030
﻿ </t>
  </si>
  <si>
    <t>Total Commercial [Member]</t>
  </si>
  <si>
    <t>Credit Quality Indicators by Segments and Portfolio Class</t>
  </si>
  <si>
    <t xml:space="preserve">﻿
﻿
﻿
September 30, 2017
﻿ (in thousands)
Commercial non-real estate
Commercial real estate - owner-occupied
Total commercial &amp; industrial
Commercial real estate - income producing
Construction and land development
Total commercial
﻿ Grade:
﻿ Pass
$ 6,941,591
$ 1,840,553
$ 8,782,144
$ 2,327,685
$ 1,278,648
$ 12,388,477
﻿ Pass-Watch
345,073
83,808
428,881
107,568
73,538
609,987
﻿ Special Mention
122,023
41,270
163,293
12,802
7,484
183,579
﻿ Substandard
717,436
110,383
827,819
63,744
13,378
904,941
﻿ Doubtful
3,306
—
3,306
9
—
3,315
﻿ Total
$ 8,129,429
$ 2,076,014
$ 10,205,443
$ 2,511,808
$ 1,373,048
$ 14,090,299
﻿
﻿
December 31, 2016
﻿ (in thousands)
Commercial non-real estate
Commercial real estate - owner-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t>
  </si>
  <si>
    <t>Residential Mortgage and Consumer [Member]</t>
  </si>
  <si>
    <t xml:space="preserve">﻿
﻿
﻿
September 30, 2017
December 31, 2016
﻿ (in thousands)
Residential mortgage
Consumer
Total
Residential mortgage
Consumer
Total
﻿ Performing
$ 2,561,977
$ 2,084,913
$ 4,646,890
$ 2,123,048
$ 2,046,757
$ 4,169,805
﻿ Nonperforming
34,715
14,381
49,096
23,665
13,174
36,839
﻿ Total
$ 2,596,692
$ 2,099,294
$ 4,695,986
$ 2,146,713
$ 2,059,931
$ 4,206,644
﻿ </t>
  </si>
  <si>
    <t>Derivatives (Tables)</t>
  </si>
  <si>
    <t>Fair Values of Derivative Financial Instruments</t>
  </si>
  <si>
    <t xml:space="preserve">﻿
﻿
﻿
﻿
September 30, 2017
December 31, 2016
﻿
Derivative (1)
Derivative (1)
﻿ (in thousands)
Type of Hedge
Notional or Contractual Amount
Assets
Liabilities
Notional or Contractual Amount
Assets
Liabilities
﻿ Derivatives designated as hedging instruments:
﻿ Interest rate swaps
Cash Flow
$ 875,000
$
—
$ 7,924
$ 1,100,000
$
—
$ 7,787
﻿ Interest rate swaps
Fair Value
363,000
—
823
—
—
—
﻿
$ 1,238,000
$
—
$ 8,747
$ 1,100,000
$
—
$ 7,787
﻿ Derivatives not designated as hedging instruments:
﻿ Interest rate swaps (2)
N/A
$ 1,172,752
$ 16,855
$ 17,420
$ 979,391
$ 18,405
$ 18,362
﻿ Risk participation agreements
N/A
109,556
34
108
84,732
50
105
﻿ Forward commitments to sell residential mortgage loans
N/A
93,809
91
669
75,676
900
221
﻿ Interest rate-lock commitments on residential mortgage loans
N/A
71,786
534
71
46,840
189
228
﻿ Foreign exchange forward contracts
N/A
55,081
2,465
2,423
56,152
771
729
﻿
1,502,984
19,979
20,691
1,242,791
20,315
19,645
﻿ Total derivatives
$ 2,740,984
$ 19,979
$ 29,438
$ 2,342,791
$ 20,315
$ 27,432
﻿ Less: netting adjustment (3)
(2,780)
(16,747)
—
—
﻿ Total derivative assets/liabilities
$ 17,199
$ 12,691
$ 20,315
$ 27,432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
(3)
Represents balance sheet netting of derivative assets and liabilities for variation margin collateral held or placed with the same central clearing counterparty. See offsetting assets and liabilities for further information.
﻿
﻿
﻿ </t>
  </si>
  <si>
    <t>Offsetting Derivative Assets and Liabilities Subject to Master Netting Arrangements</t>
  </si>
  <si>
    <t xml:space="preserve">﻿
﻿
﻿ (in thousands)
Gross
Amounts
Net Amounts
Gross Amounts Not Offset in the Statement
of Income
﻿ Description
Gross
Amounts
Recognized
Offset in
the Statement
of Income
Presented in
the Statement
of Income
Financial Instruments
Cash
Collateral
Net Amount
﻿ As of September 30, 2017
﻿ Derivative Assets
$ 5,271
$ (3,942)
$ 1,329
$ 1,329
$
—
$
—
﻿
﻿ Derivative Liabilities
$ 21,889
$ (16,322)
$ 5,567
$ 1,329
$ 7,318
$ (3,080)
﻿
﻿
﻿
﻿
﻿ (in thousands)
Gross
Amounts
Net Amounts
Gross Amounts Not Offset in the Statement
of Income
﻿ Description
Gross
Amounts
Recognized
Offset in
the Statement
of Income
Presented in
the Statement
of Income
Financial Instruments
Cash
Collateral
Net Amount
﻿ As of December 31, 2016
﻿ Derivative Assets
$ 4,788
$
—
$ 4,788
$ 4,788
$
—
$
—
﻿
﻿ Derivative Liabilities
$ 26,846
$
—
$ 26,846
$ 4,788
$ 19,095
$ 2,963
﻿ </t>
  </si>
  <si>
    <t>Stockholders' Equity (Tables)</t>
  </si>
  <si>
    <t>Components of Accumulated Other Comprehensive Income (Loss)</t>
  </si>
  <si>
    <t xml:space="preserve">﻿
﻿
﻿
Available
HTM Securities
﻿
for Sale
Transferred
Employee
Cash
﻿ (in thousands)
Securities
from AFS
Benefit Plans
Flow Hedges
Total
﻿ Balance, December 31, 2015
$ 4,268
$ (16,795)
$ (67,890)
$ (178)
$ (80,595)
﻿ Other comprehensive income (loss) before income taxes:
﻿ Net change in unrealized gain
38,835
—
—
1,162
39,997
﻿ Reclassification of net (gain) loss realized and included in earnings
(1,435)
—
4,395
—
2,960
﻿ Valuation adjustment for employee benefit plans
—
—
(6,347)
—
(6,347)
﻿ Amortization of unrealized net loss on securities transferred to HTM
—
2,736
—
—
2,736
﻿ Income tax expense (benefit)
13,701
1,029
(714)
424
14,440
﻿ Balance, September 30, 2016
$ 27,967
$ (15,088)
$ (69,128)
$ 560
$ (55,689)
﻿ Balance, December 31, 2016
$ (28,679)
$ (14,392)
$ (72,501)
$ (4,960)
$ (120,532)
﻿ Other comprehensive income (loss) before income taxes:
﻿ Net change in unrealized gain (loss)
21,026
—
—
(1,232)
19,794
﻿ Reclassification of net losses realized and included in earnings
—
—
4,144
335
4,479
﻿ Valuation adjustment for pension plan amendment (a)
—
—
17,315
—
17,315
﻿ Other valuation adjustments for employee benefit plan
—
—
(9,185)
—
(9,185)
﻿ Amortization of unrealized net loss on securities transferred to HTM
—
2,726
—
—
2,726
﻿ Income tax expense (benefit)
7,649
1,012
4,416
(329)
12,748
﻿ Balance, September 30, 2017
$ (15,302)
$ (12,678)
$ (64,643)
$ (5,528)
$ (98,151)
﻿
(a)
For further discussion of the pension plan amendment, see Note 11 – Retirement Plans. </t>
  </si>
  <si>
    <t>Line Items in Consolidated Income Statements Affected by Amounts Reclassified from Accumulated Other Comprehensive Income</t>
  </si>
  <si>
    <t xml:space="preserve">﻿
﻿
﻿
Nine Months Ended
﻿ Amount reclassified from AOCI (a)
September 30,
Affected line item on
﻿ (in thousands)
2017
2016
the statement of income
﻿ Gain on sale of AFS securities
$
—
$ 1,435
Securities transactions
﻿ Tax effect
—
(502)
Income taxes
﻿ Net of tax
—
933
Net income
﻿ Amortization of unrealized net loss on securities transferred to HTM
(2,726)
(2,736)
Interest income
﻿ Tax effect
1,012
1,029
Income taxes
﻿ Net of tax
(1,714)
(1,707)
Net income
﻿ Amortization of defined benefit pension and post-retirement items
(4,144)
(4,395)
Employee benefits expense (b)
﻿ Tax effect
1,491
1,538
Income taxes
﻿ Net of tax
(2,653)
(2,857)
Net income
﻿ Amortization of loss on terminated cash flow hedges
(335)
—
Interest income
﻿ Tax effect
123
—
Income taxes
﻿ Net of tax
(212)
—
Net income
﻿ Total reclassifications, net of tax
$ (4,579)
$ (3,631)
Net income
(a)
Amounts in parenthesis indicate reduction in net income.
﻿
(b)
These AOCI components are included in the computation of net periodic pension and post-retirement cost that is reported with employee benefits expense (see Note 11 – Retirement Plans for additional details). </t>
  </si>
  <si>
    <t>Other Noninterest Income (Tables)</t>
  </si>
  <si>
    <t>Components of Other Noninterest Income</t>
  </si>
  <si>
    <t xml:space="preserve">﻿
﻿
﻿
Three Months Ended
Nine Months Ended
﻿
September 30,
September 30,
﻿ (in thousands)
2017
2016
2017
2016
﻿ Income from bank-owned life insurance
$ 3,097
$ 4,097
$ 8,632
$ 11,148
﻿ Credit related fees
2,521
2,685
8,297
7,309
﻿ Derivative income
1,339
1,347
4,484
1,741
﻿ Net gain on sale of assets
400
991
4,465
4,557
﻿ Safety deposit box income
424
424
1,264
1,315
﻿ Other miscellaneous
3,371
2,322
9,759
6,698
﻿ Total other noninterest income
$ 11,152
$ 11,866
$ 36,901
$ 32,768
﻿ </t>
  </si>
  <si>
    <t>Other Noninterest Expense (Tables)</t>
  </si>
  <si>
    <t>Components of Other Noninterest Expense</t>
  </si>
  <si>
    <t xml:space="preserve">﻿
﻿
﻿
Three Months Ended
Nine Months Ended
﻿
September 30,
September 30,
﻿ (in thousands)
2017
2016
2017
2016
﻿ Advertising
$ 3,910
$ 2,859
$ 11,971
$ 7,909
﻿ Ad valorem and franchise taxes
3,387
2,268
9,942
6,911
﻿ Printing and supplies
1,421
1,134
3,929
3,310
﻿ Insurance expense
671
803
2,295
2,467
﻿ Travel expense
1,226
1,022
3,635
3,050
﻿ Entertainment and contributions
2,322
1,686
6,087
5,319
﻿ Tax credit investment amortization
1,212
861
3,637
4,437
﻿ Loss share termination
—
—
6,603
—
﻿ Other miscellaneous
7,611
11,746
19,958
22,158
﻿ Total other noninterest expense
$ 21,760
$ 22,379
$ 68,057
$ 55,561
﻿ </t>
  </si>
  <si>
    <t>Earnings Per Share (Tables)</t>
  </si>
  <si>
    <t>Computation of Earnings Per Common Share</t>
  </si>
  <si>
    <t xml:space="preserve">﻿
﻿
﻿
Three Months Ended
Nine Months Ended
﻿
September 30,
September 30,
﻿ (in thousands, except per share data)
2017
2016
2017
2016
﻿ Numerator:
﻿ Net income to common shareholders
$ 58,902
$ 46,719
$ 160,183
$ 97,465
﻿ Net income allocated to participating securities - basic and diluted
1,244
1,101
3,566
2,334
﻿ Net income allocated to common shareholders - basic and diluted
$ 57,658
$ 45,618
$ 156,617
$ 95,131
﻿ Denominator:
﻿ Weighted-average common shares - basic
$ 84,749
$ 77,550
$ 84,577
$ 77,525
﻿ Dilutive potential common shares
231
127
241
128
﻿ Weighted-average common shares - diluted
$ 84,980
$ 77,677
$ 84,818
$ 77,653
﻿ Earnings per common share:
﻿ Basic
$ 0.68
$ 0.59
$ 1.85
$ 1.23
﻿ Diluted
$ 0.68
$ 0.59
$ 1.85
$ 1.23
﻿ </t>
  </si>
  <si>
    <t>Retirement Plans (Tables)</t>
  </si>
  <si>
    <t>Components of Net Periodic Benefits Cost</t>
  </si>
  <si>
    <t xml:space="preserve">﻿
﻿
﻿
Other Post-
﻿ (in thousands)
Pension Benefits
retirement Benefits
﻿ Three months Ended September 30, 2017
2017
2016
2017
2016
﻿ Service cost
$ 3,769
$ 3,611
$ 17
$ 45
﻿ Interest cost
4,056
4,022
155
204
﻿ Expected return on plan assets
(9,652)
(8,554)
—
—
﻿ Amortization of net loss and prior service costs
1,167
1,426
(128)
53
﻿ Net periodic benefit cost (reduction of cost)
$ (660)
$ 505
$ 44
$ 302
﻿
﻿ Nine months ended September 30, 2017
﻿ Service cost
$ 11,612
$ 10,487
$ 112
$ 119
﻿ Interest cost
12,470
13,033
514
613
﻿ Expected return on plan assets
(27,978)
(25,999)
—
—
﻿ Amortization of net loss and prior service costs
4,368
4,320
(224)
75
﻿ Net periodic benefit cost
$ 472
$ 1,841
$ 402
$ 807
﻿ </t>
  </si>
  <si>
    <t>Share-Based Payment Arrangements (Tables)</t>
  </si>
  <si>
    <t>Summary of Option Activity</t>
  </si>
  <si>
    <t xml:space="preserve">﻿
﻿
﻿
Weighted
﻿
Average
﻿
Weighted
Remaining
﻿
Average
Contractual
Aggregate
﻿
Number of
Exercise
Term
Intrinsic
﻿ Options
Shares
Price
(Years)
Value ($000)
﻿ Outstanding at January 1, 2017
456,258
$ 35.91
—
$ 3,734
﻿ Exercised/Released
(335,758)
34.58
—
4,111
﻿ Cancelled/Forfeited
(538)
32.09
—
6
﻿ Expired
(16,675)
68.18
—
—
﻿ Outstanding at September 30, 2017
103,287
$ 35.06
2.92
$ 1,383
﻿ Exercisable at September 30, 2017
103,287
$ 35.06
2.92
$ 1,383
﻿ </t>
  </si>
  <si>
    <t>Summary of Nonvested Restricted and Performance Shares</t>
  </si>
  <si>
    <t xml:space="preserve">﻿
﻿
﻿
Weighted
﻿
Average
﻿
Number of
Grant Date
﻿
Shares
Fair Value
﻿ Nonvested at January 1, 2017
2,152,119
$ 32.15
﻿ Granted
63,127
42.16
﻿ Vested
(209,440)
30.23
﻿ Forfeited
(54,493)
32.36
﻿ Nonvested at September 30, 2017
1,951,313
$ 32.67
﻿ </t>
  </si>
  <si>
    <t>Fair Value (Tables)</t>
  </si>
  <si>
    <t>Financial Assets and Liabilities Measured at Fair Value on Recurring Basis</t>
  </si>
  <si>
    <t xml:space="preserve">﻿
﻿
﻿
September 30, 2017
﻿ (in thousands)
Level 1
Level 2
Level 3
Total
﻿ Assets
﻿ Available for sale debt securities:
﻿ U.S. Treasury and government agency securities
$
—
$ 73,442
$
—
$ 73,442
﻿ Municipal obligations
—
242,678
—
242,678
﻿ Corporate debt securities
—
3,500
—
3,500
﻿ Residential mortgage-backed securities
—
1,793,426
—
1,793,426
﻿ Commercial mortgage-backed securities
—
568,353
—
568,353
﻿ Collateralized mortgage obligations
—
173,879
—
173,879
﻿ Total available for sale securities
—
2,855,278
—
2,855,278
﻿ Derivative assets (1)
—
17,199
—
17,199
﻿ Total recurring fair value measurements - assets
$
—
$ 2,872,477
$
—
$ 2,872,477
﻿ Liabilities
﻿ Derivative liabilities (1)
$
—
$ 12,691
$
—
$ 12,691
﻿ Total recurring fair value measurements - liabilities
$
—
$ 12,691
$
—
$ 12,691
﻿
(1)
For further disaggregation of derivative as sets and liabilities, see Note 6 - Derivatives .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 2,537,223
$
—
$ 2,537,223
﻿ Liabilities
﻿ Derivative liabilities (1)
$
—
$ 27,432
$
—
$ 27,432
﻿ Total recurring fair value measurements - liabilities
$
—
$ 27,432
$
—
$ 27,432
﻿
(1)
For further disaggregation of derivative as sets and liabilities, see Note 6 - Derivatives . </t>
  </si>
  <si>
    <t>Financial Assets Measured at Fair Value on Nonrecurring Basis</t>
  </si>
  <si>
    <t xml:space="preserve">﻿
﻿
﻿
September 30, 2017
﻿ (in thousands)
Level 1
Level 2
Level 3
Total
﻿ Collateral-dependent impaired loans
$
—
$ 129,230
$
—
$ 129,230
﻿ Other real estate owned
—
—
6,810
6,810
﻿ Total nonrecurring fair value measurements
$
—
$ 129,230
$ 6,810
$ 136,040
﻿
﻿
﻿
﻿
﻿
December 31, 2016
﻿ (in thousands)
Level 1
Level 2
Level 3
Total
﻿ Collateral-dependent impaired loans
$
—
$ 169,888
$
—
$ 169,888
﻿ Other real estate owned
—
—
13,968
13,968
﻿ Total nonrecurring fair value measurements
$
—
$ 169,888
$ 13,968
$ 183,856
﻿ </t>
  </si>
  <si>
    <t>Estimated Fair Values of Financial Instruments</t>
  </si>
  <si>
    <t xml:space="preserve">﻿
﻿
﻿
September 30, 2017
﻿
Total Fair
Carrying
﻿ (in thousands)
Level 1
Level 2
Level 3
Value
Amount
﻿ Financial assets:
﻿ Cash, interest-bearing bank deposits, and federal funds sold
$ 445,500
$
—
$
—
$ 445,500
$ 445,500
﻿ Available for sale securities
—
2,855,278
—
2,855,278
2,855,278
﻿ Held to maturity securities
—
2,768,148
—
2,768,148
2,769,274
﻿ Loans, net
—
129,230
18,300,747
18,429,977
18,563,163
﻿ Loans held for sale
—
23,236
—
23,236
23,236
﻿ Derivative financial instruments
—
17,199
—
17,199
17,199
﻿ Financial liabilities:
﻿ Deposits
$
—
$
—
$ 21,523,649
$ 21,523,649
$ 21,533,859
﻿ Federal funds purchased
1,150
—
—
1,150
1,150
﻿ Securities sold under agreements to repurchase
512,001
—
—
512,001
512,001
﻿ FHLB short-term borrowings
1,224,000
—
—
1,224,000
1,224,000
﻿ Long-term debt
—
330,909
—
330,909
331,179
﻿ Derivative financial instruments
—
12,691
—
12,691
12,691
﻿
﻿
﻿
﻿
﻿
December 31, 2016
﻿
Total Fair
Carrying
﻿ (in thousands)
Level 1
Level 2
Level 3
Value
Amount
﻿ Financial assets:
﻿ Cash, interest-bearing bank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to repurchase
358,131
—
—
358,131
358,131
﻿ FHLB short-term borrowings
865,000
—
—
865,000
865,000
﻿ Long-term debt
—
435,747
—
435,747
436,280
﻿ Derivative financial instruments
—
27,432
—
27,432
27,432
﻿ </t>
  </si>
  <si>
    <t>Acquisitions (Narrative) (Details)</t>
  </si>
  <si>
    <t>Apr. 28, 2017USD ($)entity</t>
  </si>
  <si>
    <t>Mar. 10, 2017USD ($)entity</t>
  </si>
  <si>
    <t>Sep. 30, 2017USD ($)</t>
  </si>
  <si>
    <t>Sep. 30, 2016USD ($)</t>
  </si>
  <si>
    <t>Dec. 31, 2016USD ($)</t>
  </si>
  <si>
    <t>Dec. 31, 2015USD ($)</t>
  </si>
  <si>
    <t>Business Acquisition [Line Items]</t>
  </si>
  <si>
    <t>Long-term borrowings</t>
  </si>
  <si>
    <t>Revenue</t>
  </si>
  <si>
    <t>Professional Fees</t>
  </si>
  <si>
    <t>Loan expected to be uncollectible</t>
  </si>
  <si>
    <t>Unpaid principal balance</t>
  </si>
  <si>
    <t>Recorded investment with an allowance</t>
  </si>
  <si>
    <t>Recorded investment without an allowance</t>
  </si>
  <si>
    <t>Whitney Bank [Member]</t>
  </si>
  <si>
    <t>Number of branches | entity</t>
  </si>
  <si>
    <t>Net of cash acquired</t>
  </si>
  <si>
    <t>Cash consideration</t>
  </si>
  <si>
    <t>Cash acquired</t>
  </si>
  <si>
    <t>Acquisition, Premium amount to pay</t>
  </si>
  <si>
    <t>FNBC Transaction [Member]</t>
  </si>
  <si>
    <t>Acquisition, debt assumed</t>
  </si>
  <si>
    <t>Identifiable intangible assets</t>
  </si>
  <si>
    <t>Fair value discount</t>
  </si>
  <si>
    <t>Total Loans</t>
  </si>
  <si>
    <t>Unpaid principal balance of the loans acquired</t>
  </si>
  <si>
    <t>Liabilities assumed</t>
  </si>
  <si>
    <t>Estimated uncollectible amount</t>
  </si>
  <si>
    <t>FNBC I [Member]</t>
  </si>
  <si>
    <t>Useful life</t>
  </si>
  <si>
    <t>8 years</t>
  </si>
  <si>
    <t>FNBC I [Member] | FHLB Borrowings [Member]</t>
  </si>
  <si>
    <t>FNBC I [Member] | Variable-rate Term Notes [Member] | FHLB Borrowings [Member]</t>
  </si>
  <si>
    <t>FNBC I [Member] | Fixed-rate Term Notes [Member] | FHLB Borrowings [Member]</t>
  </si>
  <si>
    <t>FNBC I [Member] | $200 Debt Due 2025 [Member] | Variable-rate Term Notes [Member] | FHLB Borrowings [Member]</t>
  </si>
  <si>
    <t>Maturity year</t>
  </si>
  <si>
    <t>FNBC I [Member] | $260 Debt Due 2026 [Member] | Variable-rate Term Notes [Member] | FHLB Borrowings [Member]</t>
  </si>
  <si>
    <t>FNBC I [Member] | $88 Debt Due 2018 [Member] | Fixed-rate Term Notes [Member] | FHLB Borrowings [Member]</t>
  </si>
  <si>
    <t>FNBC I [Member] | $3.2 Debt Due 2019 [Member] | Fixed-rate Term Notes [Member] | FHLB Borrowings [Member]</t>
  </si>
  <si>
    <t>FNBC I [Member] | $1.9 Debt Due 2023 [Member] | Fixed-rate Term Notes [Member] | FHLB Borrowings [Member]</t>
  </si>
  <si>
    <t>FNBC II [Member]</t>
  </si>
  <si>
    <t>11 years</t>
  </si>
  <si>
    <t>FNBC II [Member] | Whitney Bank [Member]</t>
  </si>
  <si>
    <t>Cash received</t>
  </si>
  <si>
    <t>Premium payment</t>
  </si>
  <si>
    <t>Unpaid principal balance of the loans acquired, Net liabilities assumed</t>
  </si>
  <si>
    <t>FNBC II [Member] | Louisiana [Member] | Whitney Bank [Member]</t>
  </si>
  <si>
    <t>FNBC II [Member] | Florida [Member] | Whitney Bank [Member]</t>
  </si>
  <si>
    <t>Acquisitions (Schedule of Fair Value of Net Assets Acquired) (Details) - USD ($) $ in Thousands</t>
  </si>
  <si>
    <t>Apr. 28, 2017</t>
  </si>
  <si>
    <t>Mar. 10, 2017</t>
  </si>
  <si>
    <t>Interest-bearing time deposits with other banks</t>
  </si>
  <si>
    <t>Fed funds sold and other short-term investments</t>
  </si>
  <si>
    <t>Property and equipment</t>
  </si>
  <si>
    <t>Total identifiable assets</t>
  </si>
  <si>
    <t>Net identifiable assets acquired (liabilities assumed)</t>
  </si>
  <si>
    <t>Consideration (Paid) Received</t>
  </si>
  <si>
    <t>Acquisitions (Schedule of Goodwill) (Details) $ in Thousands</t>
  </si>
  <si>
    <t>Goodwill, Beginning Balance</t>
  </si>
  <si>
    <t>Goodwill, Ending Balance</t>
  </si>
  <si>
    <t>Goodiwll, Initial good will recorded</t>
  </si>
  <si>
    <t>Goodwill, Measurement period adjustments</t>
  </si>
  <si>
    <t>Acquisitions (Schedule of Merger-Related Expense) (Details) - FNBC Transaction [Member] - USD ($) $ in Thousands</t>
  </si>
  <si>
    <t>Net occupancy and equipment expense</t>
  </si>
  <si>
    <t>Other real estate</t>
  </si>
  <si>
    <t>Advertising expense</t>
  </si>
  <si>
    <t>Total merger-related expenses</t>
  </si>
  <si>
    <t>Securities (Narrative) (Details) - USD ($)</t>
  </si>
  <si>
    <t>Securities classified as trading</t>
  </si>
  <si>
    <t>Realized gain</t>
  </si>
  <si>
    <t>Realized loss</t>
  </si>
  <si>
    <t>Securities pledged as collateral</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 $ in Thousands</t>
  </si>
  <si>
    <t>Sep. 30, 2017USD ($)contractagreement</t>
  </si>
  <si>
    <t>Sep. 30, 2016USD ($)contract</t>
  </si>
  <si>
    <t>Jun. 30, 2017USD ($)</t>
  </si>
  <si>
    <t>Nonaccrual loans</t>
  </si>
  <si>
    <t>TDRs both accruing and nonaccruing</t>
  </si>
  <si>
    <t>Post-Modification outstanding recorded investment</t>
  </si>
  <si>
    <t>Number of TDRs subsequently defaulted | contract</t>
  </si>
  <si>
    <t>TDRs and loans impaired with minimum aggregate relationship balances</t>
  </si>
  <si>
    <t>Loans receivable</t>
  </si>
  <si>
    <t>Performing [Member]</t>
  </si>
  <si>
    <t>Period for which payments of principal and interest are past due</t>
  </si>
  <si>
    <t>less than 90 days</t>
  </si>
  <si>
    <t>Troubled Debt Restructurings [Member]</t>
  </si>
  <si>
    <t>Troubled Debt Restructurings [Member] | Loans With Extended Amortization Terms Or Other Payment Concessions [Member]</t>
  </si>
  <si>
    <t>Extended terms and other payment concessions</t>
  </si>
  <si>
    <t>Troubled Debt Restructurings [Member] | Loans With Significant Covenant Waivers [Member]</t>
  </si>
  <si>
    <t>Convenant waivers</t>
  </si>
  <si>
    <t>Troubled Debt Restructurings [Member] | Loans With Other Modifications [Member]</t>
  </si>
  <si>
    <t>Other Modifications</t>
  </si>
  <si>
    <t>FDIC Loss Share Agreement [Member]</t>
  </si>
  <si>
    <t>Number of loss share agreements | agreement</t>
  </si>
  <si>
    <t>Consumer [Member]</t>
  </si>
  <si>
    <t>Real estate in process of foreclosure</t>
  </si>
  <si>
    <t>Real estate acquired through foreclosure</t>
  </si>
  <si>
    <t>Loans and Allowance for Loan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mp; Industrial [Member] | Total Commercial [Member]</t>
  </si>
  <si>
    <t>Total Commercial &amp; Industrial [Member] | Commercial Non-Real Estate [Member] | Total Commercial [Member]</t>
  </si>
  <si>
    <t>Total Commercial &amp; Industrial [Member] | Commercial Real Estate - Owner Occupied [Member] | Total Commercial [Member]</t>
  </si>
  <si>
    <t>Loans and Allowance for Loan Losses (Allowance for Loan Losses by Portfolio Class) (Details) - USD ($) $ in Thousands</t>
  </si>
  <si>
    <t>Dec. 31, 2015</t>
  </si>
  <si>
    <t>Financing Receivable, Allowance for Credit Losses [Line Items]</t>
  </si>
  <si>
    <t>Allowance for loan losses: Beginning balance</t>
  </si>
  <si>
    <t>Allowance for loan losses: Net provision for loan losses</t>
  </si>
  <si>
    <t>Allowance for loan losses: Decrease in FDIC loss share receivable</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Total Commercial [Member] | Commercial Real Estate - Income Producing [Member]</t>
  </si>
  <si>
    <t>Total Commercial [Member] | Construction and Land Development [Member]</t>
  </si>
  <si>
    <t>Purchased Credit Impaired Loans [Member]</t>
  </si>
  <si>
    <t>Allowance for loan losses: Charge-offs</t>
  </si>
  <si>
    <t>Allowance for loan losses: Recoveries</t>
  </si>
  <si>
    <t>Purchased Credit Impaired Loans [Member] | Total Commercial [Member] | Commercial Real Estate - Income Producing [Member]</t>
  </si>
  <si>
    <t>Purchased Credit Impaired Loans [Member] | Total Commercial [Member] | Construction and Land Development [Member]</t>
  </si>
  <si>
    <t>Purchased Credit Impaired Loans [Member] | Residential Mortgages [Member]</t>
  </si>
  <si>
    <t>Purchased Credit Impaired Loans [Member] | Consumer [Member]</t>
  </si>
  <si>
    <t>Non-Purchased Credit Impaired Loans [Member]</t>
  </si>
  <si>
    <t>Non-Purchased Credit Impaired Loans [Member] | Total Commercial [Member] | Commercial Real Estate - Income Producing [Member]</t>
  </si>
  <si>
    <t>Non-Purchased Credit Impaired Loans [Member] | Total Commercial [Member] | Construction and Land Development [Member]</t>
  </si>
  <si>
    <t>Non-Purchased Credit Impaired Loans [Member] | Residential Mortgages [Member]</t>
  </si>
  <si>
    <t>Non-Purchased Credit Impaired Loans [Member] | Consumer [Member]</t>
  </si>
  <si>
    <t>Total Commercial &amp; Industrial [Member] | Total Commercial [Member] | Commercial Non-Real Estate [Member]</t>
  </si>
  <si>
    <t>Total Commercial &amp; Industrial [Member] | Total Commercial [Member] | Commercial Real Estate - Owner Occupied [Member]</t>
  </si>
  <si>
    <t>Total Commercial &amp; Industrial [Member] | Purchased Credit Impaired Loans [Member] | Total Commercial [Member]</t>
  </si>
  <si>
    <t>Total Commercial &amp; Industrial [Member] | Purchased Credit Impaired Loans [Member] | Total Commercial [Member] | Commercial Non-Real Estate [Member]</t>
  </si>
  <si>
    <t>Total Commercial &amp; Industrial [Member] | Purchased Credit Impaired Loans [Member] | Total Commercial [Member] | Commercial Real Estate - Owner Occupied [Member]</t>
  </si>
  <si>
    <t>Total Commercial &amp; Industrial [Member] | Non-Purchased Credit Impaired Loans [Member] | Total Commercial [Member]</t>
  </si>
  <si>
    <t>Total Commercial &amp; Industrial [Member] | Non-Purchased Credit Impaired Loans [Member] | Total Commercial [Member] | Commercial Non-Real Estate [Member]</t>
  </si>
  <si>
    <t>Total Commercial &amp; Industrial [Member] | Non-Purchased Credit Impaired Loans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 $ in Thousands</t>
  </si>
  <si>
    <t>Sep. 30, 2017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lated allowance</t>
  </si>
  <si>
    <t>Average recorded investment</t>
  </si>
  <si>
    <t>Interest income recognized</t>
  </si>
  <si>
    <t>Total Commercial &amp; Industrial [Member]</t>
  </si>
  <si>
    <t>Total Commercial &amp; Industrial [Member] | Commercial Non-Real Estate [Member]</t>
  </si>
  <si>
    <t>Total Commercial &amp; Industrial [Member] | Commercial Real Estate - Owner Occupied [Member]</t>
  </si>
  <si>
    <t>Loans and Allowance for Loan Losses (Age Analysis of Past Due Loans by Portfolio Class) (Details) - USD ($) $ in Thousands</t>
  </si>
  <si>
    <t>Total past due</t>
  </si>
  <si>
    <t>Current</t>
  </si>
  <si>
    <t>Recorded investment &gt; 90 days and still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mp; Industrial [Member]</t>
  </si>
  <si>
    <t>Total Commercial [Member] | Total Commercial &amp; Industrial [Member] | 30-59 Days Past Due [Member]</t>
  </si>
  <si>
    <t>Total Commercial [Member] | Total Commercial &amp; Industrial [Member] | 60-89 Days Past Due [Member]</t>
  </si>
  <si>
    <t>Total Commercial [Member] | Total Commercial &amp; Industrial [Member] | Greater Than 90 Days Past Due [Member]</t>
  </si>
  <si>
    <t>Total Commercial [Member] | Total Commercial &amp; Industrial [Member] | Commercial Non-Real Estate [Member]</t>
  </si>
  <si>
    <t>Total Commercial [Member] | Total Commercial &amp; Industrial [Member] | Commercial Non-Real Estate [Member] | 30-59 Days Past Due [Member]</t>
  </si>
  <si>
    <t>Total Commercial [Member] | Total Commercial &amp; Industrial [Member] | Commercial Non-Real Estate [Member] | 60-89 Days Past Due [Member]</t>
  </si>
  <si>
    <t>Total Commercial [Member] | Total Commercial &amp; Industrial [Member] | Commercial Non-Real Estate [Member] | Greater Than 90 Days Past Due [Member]</t>
  </si>
  <si>
    <t>Total Commercial [Member] | Total Commercial &amp; Industrial [Member] | Commercial Real Estate - Owner Occupied [Member]</t>
  </si>
  <si>
    <t>Total Commercial [Member] | Total Commercial &amp; Industrial [Member] | Commercial Real Estate - Owner Occupied [Member] | 30-59 Days Past Due [Member]</t>
  </si>
  <si>
    <t>Total Commercial [Member] | Total Commercial &amp; Industrial [Member] | Commercial Real Estate - Owner Occupied [Member] | 60-89 Days Past Due [Member]</t>
  </si>
  <si>
    <t>Total Commercial [Member] | Total Commercial &amp;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mp; Industrial [Member] | Total Commercial [Member] | Pass [Member]</t>
  </si>
  <si>
    <t>Total Commercial &amp; Industrial [Member] | Total Commercial [Member] | Pass-Watch [Member]</t>
  </si>
  <si>
    <t>Total Commercial &amp; Industrial [Member] | Total Commercial [Member] | Special Mention [Member]</t>
  </si>
  <si>
    <t>Total Commercial &amp; Industrial [Member] | Total Commercial [Member] | Substandard [Member]</t>
  </si>
  <si>
    <t>Total Commercial &amp; Industrial [Member] | Total Commercial [Member] | Doubtful [Member]</t>
  </si>
  <si>
    <t>Total Commercial &amp; Industrial [Member] | Commercial Non-Real Estate [Member] | Total Commercial [Member] | Pass [Member]</t>
  </si>
  <si>
    <t>Total Commercial &amp; Industrial [Member] | Commercial Non-Real Estate [Member] | Total Commercial [Member] | Pass-Watch [Member]</t>
  </si>
  <si>
    <t>Total Commercial &amp; Industrial [Member] | Commercial Non-Real Estate [Member] | Total Commercial [Member] | Special Mention [Member]</t>
  </si>
  <si>
    <t>Total Commercial &amp; Industrial [Member] | Commercial Non-Real Estate [Member] | Total Commercial [Member] | Substandard [Member]</t>
  </si>
  <si>
    <t>Total Commercial &amp; Industrial [Member] | Commercial Non-Real Estate [Member] | Total Commercial [Member] | Doubtful [Member]</t>
  </si>
  <si>
    <t>Total Commercial &amp; Industrial [Member] | Commercial Real Estate - Owner Occupied [Member] | Total Commercial [Member] | Pass [Member]</t>
  </si>
  <si>
    <t>Total Commercial &amp; Industrial [Member] | Commercial Real Estate - Owner Occupied [Member] | Total Commercial [Member] | Pass-Watch [Member]</t>
  </si>
  <si>
    <t>Total Commercial &amp; Industrial [Member] | Commercial Real Estate - Owner Occupied [Member] | Total Commercial [Member] | Special Mention [Member]</t>
  </si>
  <si>
    <t>Total Commercial &amp;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and Allowance for Loan Losses (Changes in Carrying Amount of Purchased Credit Impaired Loans and Related Accretable Yield) (Details) - USD ($) $ in Thousands</t>
  </si>
  <si>
    <t>12 Months Ended</t>
  </si>
  <si>
    <t>Carrying Amount of Loans, Balance at beginning of period</t>
  </si>
  <si>
    <t>Carrying Amount of Loans, Addition of cost recovery loans</t>
  </si>
  <si>
    <t>Carrying Amount of Loans, Payments received, net</t>
  </si>
  <si>
    <t>Carrying Amount of Loans, Accretion</t>
  </si>
  <si>
    <t>Carrying Amount of Loans, Balance at end of period</t>
  </si>
  <si>
    <t>Accretable Yield, Balance at beginning of period</t>
  </si>
  <si>
    <t>Accretable Yield, Addition of cost recovery loans</t>
  </si>
  <si>
    <t>Accretable Yield, Payments received, net</t>
  </si>
  <si>
    <t>Accretable Yield, Accretion</t>
  </si>
  <si>
    <t>Accretable Yield, Increase in expected cash flows based on actual cash flow and changes in cash flow assumptions</t>
  </si>
  <si>
    <t>Accretable Yield, Net transfers from nonaccretable difference to accretable yield</t>
  </si>
  <si>
    <t>Accretable Yield, Balance at end of period</t>
  </si>
  <si>
    <t>Loans and Allowance for Loan Losses (Activity in Loss Share Receivable) (Details) - USD ($) $ in Thousands</t>
  </si>
  <si>
    <t>Beginning balance</t>
  </si>
  <si>
    <t>Amortization</t>
  </si>
  <si>
    <t>Charge-offs, write-downs and other recoveries</t>
  </si>
  <si>
    <t>External expenses qualifying under loss share agreement</t>
  </si>
  <si>
    <t>Adjustment due to changes in cash flow projections</t>
  </si>
  <si>
    <t>Net payments to FDIC</t>
  </si>
  <si>
    <t>Write-down for termination of loss share agreement</t>
  </si>
  <si>
    <t>Cash received from FDIC for final settlement of agreements</t>
  </si>
  <si>
    <t>Ending balance</t>
  </si>
  <si>
    <t>Securities Sold under Agreements to Repurchase (Details) - USD ($) $ in Millions</t>
  </si>
  <si>
    <t>Securities sold under agreements to repurchase</t>
  </si>
  <si>
    <t>Derivatives (Narrative) (Details) - USD ($) $ in Thousands</t>
  </si>
  <si>
    <t>Derivative [Line Items]</t>
  </si>
  <si>
    <t>Notional amount of derivatives</t>
  </si>
  <si>
    <t>Ineffective portion of change in derivative fair value</t>
  </si>
  <si>
    <t>Derivative income reflected in the income statement</t>
  </si>
  <si>
    <t>Impact to interest income from cash flow hedges</t>
  </si>
  <si>
    <t>Aggregate fair value of derivatives in a net liability position</t>
  </si>
  <si>
    <t>Derivatives Designated as Hedging Instruments [Member]</t>
  </si>
  <si>
    <t>Interest Rate Swaps [Member]</t>
  </si>
  <si>
    <t>Interest Rate Swaps [Member] | Derivatives Designated as Hedging Instruments [Member] | Cash Flow Hedge [Member]</t>
  </si>
  <si>
    <t>Interest Rate Swaps [Member] | Derivatives Designated as Hedging Instruments [Member] | Cash Flow Hedge [Member] | Date One [Member] | Swap Agreement 3, Expires 2019 [Member]</t>
  </si>
  <si>
    <t>Derivative maturity expiration year</t>
  </si>
  <si>
    <t>Interest Rate Swaps [Member] | Derivatives Designated as Hedging Instruments [Member] | Cash Flow Hedge [Member] | Date Two [Member] | Swap Agreement 4, Expires 2020 [Member]</t>
  </si>
  <si>
    <t>Interest Rate Swaps [Member] | Derivatives Designated as Hedging Instruments [Member] | Cash Flow Hedge [Member] | Date Three [Member] | Swap Agreement 5, Expires 2022 [Member]</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1],[2]</t>
  </si>
  <si>
    <t>Less: Netting Adjustment, Liabilities</t>
  </si>
  <si>
    <t>Derivatives Not Designated as Hedging Instruments [Member]</t>
  </si>
  <si>
    <t>Derivatives Not Designated as Hedging Instruments [Member] | Interest Rate Swaps [Member]</t>
  </si>
  <si>
    <t>[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Other Assets [Member]</t>
  </si>
  <si>
    <t>Total derivative assets/liabilities</t>
  </si>
  <si>
    <t>Other Assets [Member] | Derivatives Not Designated as Hedging Instruments [Member]</t>
  </si>
  <si>
    <t>Other Assets [Member] | Derivatives Not Designated as Hedging Instruments [Member] | Interest Rate Swaps [Member]</t>
  </si>
  <si>
    <t>[1],[3]</t>
  </si>
  <si>
    <t>Other Assets [Member] | Derivatives Not Designated as Hedging Instruments [Member] | Risk Participation Agreements [Member]</t>
  </si>
  <si>
    <t>Other Assets [Member] | Derivatives Not Designated as Hedging Instruments [Member] | Forward Commitments to Sell Residential Mortgage Loans [Member]</t>
  </si>
  <si>
    <t>Other Assets [Member] | Derivatives Not Designated as Hedging Instruments [Member] | Interest Rate-Lock Commitments on Residential Mortgage Loans [Member]</t>
  </si>
  <si>
    <t>Other Assets [Member] | Derivatives Not Designated as Hedging Instruments [Member] | Foreign Exchange Forward Contracts [Member]</t>
  </si>
  <si>
    <t>Other Liabilities [Member]</t>
  </si>
  <si>
    <t>Other Liabilities [Member] | Derivatives Designated as Hedging Instruments [Member]</t>
  </si>
  <si>
    <t>Other Liabilities [Member] | Derivatives Not Designated as Hedging Instruments [Member]</t>
  </si>
  <si>
    <t>Other Liabilities [Member] | Derivatives Not Designated as Hedging Instruments [Member] | Interest Rate Swaps [Member]</t>
  </si>
  <si>
    <t>Other Liabilities [Member] | Derivatives Not Designated as Hedging Instruments [Member] | Risk Participation Agreements [Member]</t>
  </si>
  <si>
    <t>Other Liabilities [Member] | Derivatives Not Designated as Hedging Instruments [Member] | Forward Commitments to Sell Residential Mortgage Loans [Member]</t>
  </si>
  <si>
    <t>Other Liabilities [Member] | Derivatives Not Designated as Hedging Instruments [Member] | Interest Rate-Lock Commitments on Residential Mortgage Loans [Member]</t>
  </si>
  <si>
    <t>Other Liabilities [Member] | Derivatives Not Designated as Hedging Instruments [Member] | Foreign Exchange Forward Contracts [Member]</t>
  </si>
  <si>
    <t>Cash Flow Hedge [Member] | Derivatives Designated as Hedging Instruments [Member] | Interest Rate Swaps [Member]</t>
  </si>
  <si>
    <t>Cash Flow Hedge [Member] | Other Liabilities [Member] | Derivatives Designated as Hedging Instruments [Member] | Interest Rate Swaps [Member]</t>
  </si>
  <si>
    <t>Fair Value Hedging [Member] | Derivatives Designated as Hedging Instruments [Member] | Interest Rate Swaps [Member]</t>
  </si>
  <si>
    <t>Derivative assets and liabilities are reported at fair value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t>
  </si>
  <si>
    <t>Derivatives (Offsetting Derivative Assets and Liabilities Subject to Master Netting Arrangements) (Details) - USD ($) $ in Thousands</t>
  </si>
  <si>
    <t>Gross Amounts Recognized, Derivative Assets</t>
  </si>
  <si>
    <t>Gross Amounts Offset in the Statement of Income, Derivative Assets</t>
  </si>
  <si>
    <t>Net Amounts Presented in the Statement of Income, Derivative Assets</t>
  </si>
  <si>
    <t>Gross Amounts Not Offset in the Statement of Income - Financial Instruments, Derivative Assets</t>
  </si>
  <si>
    <t>Gross Amounts Not offset in the Statement of Income -Cash Collateral, Derivative Assets</t>
  </si>
  <si>
    <t>Gross Amounts Recognized, Derivative Liabilities</t>
  </si>
  <si>
    <t>Gross Amounts Offset in the Statement of Income, Derivative Liabilities</t>
  </si>
  <si>
    <t>Net Amounts Presented in the Statement of Income, Derivative Liabilities</t>
  </si>
  <si>
    <t>Gross Amounts Not Offset in the Statement of Income - Financial Instruments, Derivative Liabilities</t>
  </si>
  <si>
    <t>Gross Amounts Not offset in the Statement of Income -Cash Collateral, Derivative Liabilities</t>
  </si>
  <si>
    <t>Net Amount, Derivative Liabilities</t>
  </si>
  <si>
    <t>Stockholders' Equity (Narrative) (Details) - USD ($) shares in Millions, $ in Millions</t>
  </si>
  <si>
    <t>Equity, Class of Treasury Stock [Line Items]</t>
  </si>
  <si>
    <t>Treasury stock shares</t>
  </si>
  <si>
    <t>Treasury stock, Carry basis</t>
  </si>
  <si>
    <t>Restricted Stock [Member]</t>
  </si>
  <si>
    <t>Number of shares nonvested</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Valuation adjustment for employee benefit plans</t>
  </si>
  <si>
    <t>Amortization of unrealized net loss on securities transferred to HTM</t>
  </si>
  <si>
    <t>Ending Balance</t>
  </si>
  <si>
    <t>Available for Sale Securities [Member]</t>
  </si>
  <si>
    <t>HTM Securities Transferred from AFS [Member]</t>
  </si>
  <si>
    <t>Employee Benefit Plans [Member]</t>
  </si>
  <si>
    <t>Cash Flow Hedges [Member]</t>
  </si>
  <si>
    <t>Amount Reclassified from Accumulated Other Comprehensive Income [Member] | Employee Benefit Plans [Member]</t>
  </si>
  <si>
    <t>[2],[3]</t>
  </si>
  <si>
    <t>Amounts in parenthesis indicate reduction in net income.</t>
  </si>
  <si>
    <t>These AOCI components are included in the computation of net periodic pension and post-retirement cost that is reported with employee benefits expense (see Note 11 - Retirement Plans for additional details).</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Amount Reclassified from Accumulated Other Comprehensive Income [Member]</t>
  </si>
  <si>
    <t>Total reclassifications, net of tax</t>
  </si>
  <si>
    <t>Amount Reclassified from Accumulated Other Comprehensive Income [Member] | Available for Sale Securities [Member]</t>
  </si>
  <si>
    <t>Gain on sale of AFS securities</t>
  </si>
  <si>
    <t>Tax effect</t>
  </si>
  <si>
    <t>Net of tax</t>
  </si>
  <si>
    <t>Amount Reclassified from Accumulated Other Comprehensive Income [Member] | HTM Securities Transferred from AFS [Member]</t>
  </si>
  <si>
    <t>Amount Reclassified from Accumulated Other Comprehensive Income [Member] | Cash Flow Hedges [Member]</t>
  </si>
  <si>
    <t>Amortization of loss on terminated cash flash hedges</t>
  </si>
  <si>
    <t>Other Noninterest Income (Details) - USD ($) $ in Thousands</t>
  </si>
  <si>
    <t>Income from bank-owned life insurance</t>
  </si>
  <si>
    <t>Credit related fees</t>
  </si>
  <si>
    <t>Derivative income</t>
  </si>
  <si>
    <t>Net gain on sale of assets</t>
  </si>
  <si>
    <t>Safety deposit box income</t>
  </si>
  <si>
    <t>Other miscellaneous</t>
  </si>
  <si>
    <t>Total other noninterest income</t>
  </si>
  <si>
    <t>Other Noninterest Expense (Details) - USD ($) $ in Thousands</t>
  </si>
  <si>
    <t>Advertising</t>
  </si>
  <si>
    <t>Ad valorem and franchise taxes</t>
  </si>
  <si>
    <t>Printing and supplies</t>
  </si>
  <si>
    <t>Insurance expense</t>
  </si>
  <si>
    <t>Travel expense</t>
  </si>
  <si>
    <t>Entertainment and contributions</t>
  </si>
  <si>
    <t>Tax credit investment amortization</t>
  </si>
  <si>
    <t>Loss share termination</t>
  </si>
  <si>
    <t>Total other noninterest expense</t>
  </si>
  <si>
    <t>Earnings Per Share (Narrative) (Details) - shares</t>
  </si>
  <si>
    <t>Weighted-average anti-dilutive potential common shares</t>
  </si>
  <si>
    <t>Earnings Per Share (Details) - USD ($) $ / shares in Units, shares in Thousand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Retirement Plans (Narrative) (Details)</t>
  </si>
  <si>
    <t>Defined Benefit Plan Disclosure [Line Items]</t>
  </si>
  <si>
    <t>Contributed to pension plan</t>
  </si>
  <si>
    <t>Estimated contribution in the current year</t>
  </si>
  <si>
    <t>Amended Hancock Pension Plan And 401K Plan [Member]</t>
  </si>
  <si>
    <t>Pension assets</t>
  </si>
  <si>
    <t>Benefit obligation</t>
  </si>
  <si>
    <t>Benefit obligation decreased</t>
  </si>
  <si>
    <t>Amended Hancock 401K Plan [Member]</t>
  </si>
  <si>
    <t>Period of employment for eligibility</t>
  </si>
  <si>
    <t>3 years</t>
  </si>
  <si>
    <t>Additional matching percentage</t>
  </si>
  <si>
    <t>2% Of Contribution [Member] | Amended Hancock 401K Plan [Member]</t>
  </si>
  <si>
    <t>Matching percentage</t>
  </si>
  <si>
    <t>2.00%</t>
  </si>
  <si>
    <t>4% Of Contribution [Member] | Amended Hancock 401K Plan [Member]</t>
  </si>
  <si>
    <t>4.00%</t>
  </si>
  <si>
    <t>6% Of Contribution [Member] | Amended Hancock 401K Plan [Member]</t>
  </si>
  <si>
    <t>6.00%</t>
  </si>
  <si>
    <t>Retirement Plans (Components of Net Periodic Benefits Cost) (Details) - USD ($) $ in Thousands</t>
  </si>
  <si>
    <t>Pension Benefits [Member]</t>
  </si>
  <si>
    <t>Service cost</t>
  </si>
  <si>
    <t>Interest cost</t>
  </si>
  <si>
    <t>Expected return on plan assets</t>
  </si>
  <si>
    <t>Amortization of net loss and prior service costs</t>
  </si>
  <si>
    <t>Net periodic benefit cost (reduction of cost)</t>
  </si>
  <si>
    <t>Other Post-Retirement Benefits [Member]</t>
  </si>
  <si>
    <t>Share-Based Payment Arrangements (Narrative) (Details) $ / shares in Units, $ in Millions</t>
  </si>
  <si>
    <t>Sep. 30, 2017USD ($)entity$ / sharesshares</t>
  </si>
  <si>
    <t>Options [Member]</t>
  </si>
  <si>
    <t>Share-based Compensation Arrangement by Share-based Payment Award [Line Items]</t>
  </si>
  <si>
    <t>Intrinsic value of options exercised | $</t>
  </si>
  <si>
    <t>Restricted and Performance Shares [Member]</t>
  </si>
  <si>
    <t>Total unrecognized compensation expense | $</t>
  </si>
  <si>
    <t>Weighted-average period</t>
  </si>
  <si>
    <t>Total fair value of shares vested | $</t>
  </si>
  <si>
    <t>Shares granted | shares</t>
  </si>
  <si>
    <t>Grant date fair value per share | $ / shares</t>
  </si>
  <si>
    <t>Executive Management [Member] | Performance Shares [Member]</t>
  </si>
  <si>
    <t>Service period</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t>
  </si>
  <si>
    <t>Percentage of maximum number of shares vested</t>
  </si>
  <si>
    <t>200.00%</t>
  </si>
  <si>
    <t>Share-Based Payment Arrangements (Summary of Option Activity) (Details) $ / shares in Units, $ in Thousands</t>
  </si>
  <si>
    <t>Sep. 30, 2017USD ($)$ / sharesshares</t>
  </si>
  <si>
    <t>Aggregate Intrinsic Value, Outstanding at Beginning | $</t>
  </si>
  <si>
    <t>Aggregate Intrinsic Value, Exercised/Released | $</t>
  </si>
  <si>
    <t>Aggregate Intrinsic Value, Cancelled/Forfeited | $</t>
  </si>
  <si>
    <t>Number of Shares, Outstanding at Beginning | shares</t>
  </si>
  <si>
    <t>Number of Shares, Exercised/Released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Exercised/Released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 Average Remaining Contractual Term (Years), Outstanding at Ending</t>
  </si>
  <si>
    <t>2 years 11 months 1 day</t>
  </si>
  <si>
    <t>Weighted Average Remaining Contractual Term (Years), Exercisable at Ending</t>
  </si>
  <si>
    <t>Aggregate Intrinsic Value, Outstanding at Ending | $</t>
  </si>
  <si>
    <t>Aggregate Intrinsic Value, Exercisable at Ending | $</t>
  </si>
  <si>
    <t>Share-Based Payment Arrangements (Summary of Nonvested Restricted and Performance Shares) (Details) - Restricted and Performance Shares [Member]</t>
  </si>
  <si>
    <t>Sep. 30, 2017$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Fair Value (Narrative) (Details) - Recurring [Member]</t>
  </si>
  <si>
    <t>Fair Value Measurements, Recurring and Nonrecurring, Valuation Techniques [Line Items]</t>
  </si>
  <si>
    <t>Transfers of assets and liabilities between level 1, 2, 3</t>
  </si>
  <si>
    <t>Investment Securities [Member] | Minimum [Member]</t>
  </si>
  <si>
    <t>Targeted duration</t>
  </si>
  <si>
    <t>Investment Securities [Member] | Maximum [Member]</t>
  </si>
  <si>
    <t>5 years</t>
  </si>
  <si>
    <t>Fair Value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Recurring [Member]</t>
  </si>
  <si>
    <t>Total recurring fair value measurements - assets</t>
  </si>
  <si>
    <t>Total recurring fair value measurements - liabilities</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For further disaggregation of derivative assets and liabilities, see Note 6 - Derivatives.</t>
  </si>
  <si>
    <t>Fair Value (Financial Assets Measured at Fair Value on Nonrecurring Basis (Details) - USD ($) $ in Thousands</t>
  </si>
  <si>
    <t>Collateral-dependent impaired loans</t>
  </si>
  <si>
    <t>Other real estate owned</t>
  </si>
  <si>
    <t>Total nonrecurring fair value measurements</t>
  </si>
  <si>
    <t>Nonrecurring [Member] | Level 1 [Member]</t>
  </si>
  <si>
    <t>Nonrecurring [Member] | Level 2 [Member]</t>
  </si>
  <si>
    <t>Nonrecurring [Member] | Level 3 [Member]</t>
  </si>
  <si>
    <t>Fair Value (Estimated Fair Values of Financial Instruments) (Details) - USD ($) $ in Thousands</t>
  </si>
  <si>
    <t>Fair Value, Balance Sheet Grouping, Financial Statement Captions [Line Items]</t>
  </si>
  <si>
    <t>Held to maturity securities</t>
  </si>
  <si>
    <t>Derivative financial instruments</t>
  </si>
  <si>
    <t>Total Fair Value [Member]</t>
  </si>
  <si>
    <t>Cash, interest-bearing bank deposits, and federal funds sold</t>
  </si>
  <si>
    <t>Federal funds purchased</t>
  </si>
  <si>
    <t>FHLB short-term borrowings</t>
  </si>
  <si>
    <t>Total Fair Value [Member] | Level 1 [Member]</t>
  </si>
  <si>
    <t>Total Fair Value [Member] | Level 2 [Member]</t>
  </si>
  <si>
    <t>Total Fair Value [Member] | Level 3 [Member]</t>
  </si>
  <si>
    <t>Carrying Amount [Member]</t>
  </si>
  <si>
    <t>Recent Accounting Pronouncements (Details) - USD ($) $ in Millions</t>
  </si>
  <si>
    <t>Possible income tax expense reduc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50577</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85180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3775</v>
      </c>
      <c r="C3" s="7" t="n">
        <v>372689</v>
      </c>
    </row>
    <row r="4" spans="1:3">
      <c r="A4" s="4" t="s">
        <v>28</v>
      </c>
      <c r="B4" s="5" t="n">
        <v>105428</v>
      </c>
      <c r="C4" s="5" t="n">
        <v>77235</v>
      </c>
    </row>
    <row r="5" spans="1:3">
      <c r="A5" s="4" t="s">
        <v>29</v>
      </c>
      <c r="B5" s="5" t="n">
        <v>6297</v>
      </c>
      <c r="C5" s="5" t="n">
        <v>942</v>
      </c>
    </row>
    <row r="6" spans="1:3">
      <c r="A6" s="4" t="s">
        <v>30</v>
      </c>
      <c r="B6" s="5" t="n">
        <v>2855278</v>
      </c>
      <c r="C6" s="5" t="n">
        <v>2516908</v>
      </c>
    </row>
    <row r="7" spans="1:3">
      <c r="A7" s="4" t="s">
        <v>31</v>
      </c>
      <c r="B7" s="5" t="n">
        <v>2769274</v>
      </c>
      <c r="C7" s="5" t="n">
        <v>2500220</v>
      </c>
    </row>
    <row r="8" spans="1:3">
      <c r="A8" s="4" t="s">
        <v>32</v>
      </c>
      <c r="B8" s="5" t="n">
        <v>23236</v>
      </c>
      <c r="C8" s="5" t="n">
        <v>34064</v>
      </c>
    </row>
    <row r="9" spans="1:3">
      <c r="A9" s="4" t="s">
        <v>33</v>
      </c>
      <c r="B9" s="5" t="n">
        <v>18786285</v>
      </c>
      <c r="C9" s="5" t="n">
        <v>16752151</v>
      </c>
    </row>
    <row r="10" spans="1:3">
      <c r="A10" s="4" t="s">
        <v>34</v>
      </c>
      <c r="B10" s="5" t="n">
        <v>-223122</v>
      </c>
      <c r="C10" s="5" t="n">
        <v>-229418</v>
      </c>
    </row>
    <row r="11" spans="1:3">
      <c r="A11" s="4" t="s">
        <v>35</v>
      </c>
      <c r="B11" s="5" t="n">
        <v>18563163</v>
      </c>
      <c r="C11" s="5" t="n">
        <v>16522733</v>
      </c>
    </row>
    <row r="12" spans="1:3">
      <c r="A12" s="4" t="s">
        <v>36</v>
      </c>
      <c r="B12" s="5" t="n">
        <v>365145</v>
      </c>
      <c r="C12" s="5" t="n">
        <v>361612</v>
      </c>
    </row>
    <row r="13" spans="1:3">
      <c r="A13" s="4" t="s">
        <v>37</v>
      </c>
      <c r="B13" s="5" t="n">
        <v>25084</v>
      </c>
      <c r="C13" s="5" t="n">
        <v>18038</v>
      </c>
    </row>
    <row r="14" spans="1:3">
      <c r="A14" s="4" t="s">
        <v>38</v>
      </c>
      <c r="B14" s="5" t="n">
        <v>21154</v>
      </c>
      <c r="C14" s="5" t="n">
        <v>18884</v>
      </c>
    </row>
    <row r="15" spans="1:3">
      <c r="A15" s="4" t="s">
        <v>39</v>
      </c>
      <c r="B15" s="5" t="n">
        <v>78011</v>
      </c>
      <c r="C15" s="5" t="n">
        <v>65887</v>
      </c>
    </row>
    <row r="16" spans="1:3">
      <c r="A16" s="4" t="s">
        <v>40</v>
      </c>
      <c r="B16" s="5" t="n">
        <v>739403</v>
      </c>
      <c r="C16" s="5" t="n">
        <v>621193</v>
      </c>
    </row>
    <row r="17" spans="1:3">
      <c r="A17" s="4" t="s">
        <v>41</v>
      </c>
      <c r="B17" s="5" t="n">
        <v>96525</v>
      </c>
      <c r="C17" s="5" t="n">
        <v>87757</v>
      </c>
    </row>
    <row r="18" spans="1:3">
      <c r="A18" s="4" t="s">
        <v>42</v>
      </c>
      <c r="B18" s="5" t="n">
        <v>539232</v>
      </c>
      <c r="C18" s="5" t="n">
        <v>480406</v>
      </c>
    </row>
    <row r="19" spans="1:3">
      <c r="A19" s="4" t="s">
        <v>43</v>
      </c>
      <c r="B19" s="4" t="s">
        <v>44</v>
      </c>
      <c r="C19" s="5" t="n">
        <v>16219</v>
      </c>
    </row>
    <row r="20" spans="1:3">
      <c r="A20" s="4" t="s">
        <v>45</v>
      </c>
      <c r="B20" s="5" t="n">
        <v>83615</v>
      </c>
      <c r="C20" s="5" t="n">
        <v>104435</v>
      </c>
    </row>
    <row r="21" spans="1:3">
      <c r="A21" s="4" t="s">
        <v>46</v>
      </c>
      <c r="B21" s="5" t="n">
        <v>212135</v>
      </c>
      <c r="C21" s="5" t="n">
        <v>176080</v>
      </c>
    </row>
    <row r="22" spans="1:3">
      <c r="A22" s="4" t="s">
        <v>47</v>
      </c>
      <c r="B22" s="5" t="n">
        <v>26816755</v>
      </c>
      <c r="C22" s="5" t="n">
        <v>23975302</v>
      </c>
    </row>
    <row r="23" spans="1:3">
      <c r="A23" s="3" t="s">
        <v>48</v>
      </c>
    </row>
    <row r="24" spans="1:3">
      <c r="A24" s="4" t="s">
        <v>49</v>
      </c>
      <c r="B24" s="5" t="n">
        <v>7896384</v>
      </c>
      <c r="C24" s="5" t="n">
        <v>7658203</v>
      </c>
    </row>
    <row r="25" spans="1:3">
      <c r="A25" s="4" t="s">
        <v>50</v>
      </c>
      <c r="B25" s="5" t="n">
        <v>13637475</v>
      </c>
      <c r="C25" s="5" t="n">
        <v>11766063</v>
      </c>
    </row>
    <row r="26" spans="1:3">
      <c r="A26" s="4" t="s">
        <v>51</v>
      </c>
      <c r="B26" s="5" t="n">
        <v>21533859</v>
      </c>
      <c r="C26" s="5" t="n">
        <v>19424266</v>
      </c>
    </row>
    <row r="27" spans="1:3">
      <c r="A27" s="4" t="s">
        <v>52</v>
      </c>
      <c r="B27" s="5" t="n">
        <v>1737151</v>
      </c>
      <c r="C27" s="5" t="n">
        <v>1225406</v>
      </c>
    </row>
    <row r="28" spans="1:3">
      <c r="A28" s="4" t="s">
        <v>53</v>
      </c>
      <c r="B28" s="5" t="n">
        <v>331179</v>
      </c>
      <c r="C28" s="5" t="n">
        <v>436280</v>
      </c>
    </row>
    <row r="29" spans="1:3">
      <c r="A29" s="4" t="s">
        <v>54</v>
      </c>
      <c r="B29" s="5" t="n">
        <v>9014</v>
      </c>
      <c r="C29" s="5" t="n">
        <v>9574</v>
      </c>
    </row>
    <row r="30" spans="1:3">
      <c r="A30" s="4" t="s">
        <v>55</v>
      </c>
      <c r="B30" s="5" t="n">
        <v>342277</v>
      </c>
      <c r="C30" s="5" t="n">
        <v>160008</v>
      </c>
    </row>
    <row r="31" spans="1:3">
      <c r="A31" s="4" t="s">
        <v>56</v>
      </c>
      <c r="B31" s="5" t="n">
        <v>23953480</v>
      </c>
      <c r="C31" s="5" t="n">
        <v>21255534</v>
      </c>
    </row>
    <row r="32" spans="1:3">
      <c r="A32" s="3" t="s">
        <v>57</v>
      </c>
    </row>
    <row r="33" spans="1:3">
      <c r="A33" s="4" t="s">
        <v>58</v>
      </c>
      <c r="B33" s="5" t="n">
        <v>291358</v>
      </c>
      <c r="C33" s="5" t="n">
        <v>291358</v>
      </c>
    </row>
    <row r="34" spans="1:3">
      <c r="A34" s="4" t="s">
        <v>59</v>
      </c>
      <c r="B34" s="5" t="n">
        <v>1721477</v>
      </c>
      <c r="C34" s="5" t="n">
        <v>1698253</v>
      </c>
    </row>
    <row r="35" spans="1:3">
      <c r="A35" s="4" t="s">
        <v>60</v>
      </c>
      <c r="B35" s="5" t="n">
        <v>948591</v>
      </c>
      <c r="C35" s="5" t="n">
        <v>850689</v>
      </c>
    </row>
    <row r="36" spans="1:3">
      <c r="A36" s="4" t="s">
        <v>61</v>
      </c>
      <c r="B36" s="5" t="n">
        <v>-98151</v>
      </c>
      <c r="C36" s="5" t="n">
        <v>-120532</v>
      </c>
    </row>
    <row r="37" spans="1:3">
      <c r="A37" s="4" t="s">
        <v>62</v>
      </c>
      <c r="B37" s="5" t="n">
        <v>2863275</v>
      </c>
      <c r="C37" s="5" t="n">
        <v>2719768</v>
      </c>
    </row>
    <row r="38" spans="1:3">
      <c r="A38" s="4" t="s">
        <v>63</v>
      </c>
      <c r="B38" s="7" t="n">
        <v>26816755</v>
      </c>
      <c r="C38" s="7" t="n">
        <v>23975302</v>
      </c>
    </row>
    <row r="39" spans="1:3">
      <c r="A39" s="4" t="s">
        <v>64</v>
      </c>
      <c r="B39" s="5" t="n">
        <v>350000</v>
      </c>
      <c r="C39" s="5" t="n">
        <v>350000</v>
      </c>
    </row>
    <row r="40" spans="1:3">
      <c r="A40" s="4" t="s">
        <v>65</v>
      </c>
      <c r="B40" s="5" t="n">
        <v>87495</v>
      </c>
      <c r="C40" s="5" t="n">
        <v>87495</v>
      </c>
    </row>
    <row r="41" spans="1:3">
      <c r="A41" s="4" t="s">
        <v>66</v>
      </c>
      <c r="B41" s="5" t="n">
        <v>84767</v>
      </c>
      <c r="C41" s="5" t="n">
        <v>84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4" t="s">
        <v>269</v>
      </c>
    </row>
    <row r="9" spans="1:2">
      <c r="A9" s="4" t="s">
        <v>270</v>
      </c>
      <c r="B9" s="4" t="s">
        <v>271</v>
      </c>
    </row>
    <row r="10" spans="1:2">
      <c r="A10" s="4" t="s">
        <v>272</v>
      </c>
    </row>
    <row r="11" spans="1:2">
      <c r="A11" s="3" t="s">
        <v>262</v>
      </c>
    </row>
    <row r="12" spans="1:2">
      <c r="A12" s="4" t="s">
        <v>268</v>
      </c>
      <c r="B12" s="4" t="s">
        <v>273</v>
      </c>
    </row>
    <row r="13" spans="1:2">
      <c r="A13" s="4" t="s">
        <v>270</v>
      </c>
      <c r="B13"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row>
    <row r="13" spans="1:2">
      <c r="A13" s="3" t="s">
        <v>276</v>
      </c>
    </row>
    <row r="14" spans="1:2">
      <c r="A14" s="4" t="s">
        <v>294</v>
      </c>
      <c r="B14" s="4" t="s">
        <v>295</v>
      </c>
    </row>
    <row r="15" spans="1:2">
      <c r="A15" s="4" t="s">
        <v>296</v>
      </c>
    </row>
    <row r="16" spans="1:2">
      <c r="A16" s="3" t="s">
        <v>276</v>
      </c>
    </row>
    <row r="17" spans="1:2">
      <c r="A17" s="4" t="s">
        <v>294</v>
      </c>
      <c r="B1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2879343</v>
      </c>
      <c r="C3" s="7" t="n">
        <v>2562000</v>
      </c>
    </row>
    <row r="4" spans="1:3">
      <c r="A4" s="4" t="s">
        <v>70</v>
      </c>
      <c r="B4" s="5" t="n">
        <v>2768148</v>
      </c>
      <c r="C4" s="5" t="n">
        <v>2470117</v>
      </c>
    </row>
    <row r="5" spans="1:3">
      <c r="A5" s="4" t="s">
        <v>71</v>
      </c>
      <c r="B5" s="7" t="n">
        <v>226410</v>
      </c>
      <c r="C5" s="7" t="n">
        <v>231127</v>
      </c>
    </row>
    <row r="6" spans="1:3">
      <c r="A6" s="4" t="s">
        <v>72</v>
      </c>
      <c r="B6" s="8" t="n">
        <v>3.33</v>
      </c>
      <c r="C6"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332</v>
      </c>
      <c r="B1" s="2" t="s">
        <v>333</v>
      </c>
      <c r="C1" s="2" t="s">
        <v>334</v>
      </c>
      <c r="D1" s="2" t="s">
        <v>335</v>
      </c>
      <c r="E1" s="2" t="s">
        <v>336</v>
      </c>
      <c r="F1" s="2" t="s">
        <v>335</v>
      </c>
      <c r="G1" s="2" t="s">
        <v>336</v>
      </c>
      <c r="H1" s="2" t="s">
        <v>337</v>
      </c>
      <c r="I1" s="2" t="s">
        <v>338</v>
      </c>
    </row>
    <row r="2" spans="1:9">
      <c r="A2" s="3" t="s">
        <v>339</v>
      </c>
    </row>
    <row r="3" spans="1:9">
      <c r="A3" s="4" t="s">
        <v>52</v>
      </c>
      <c r="D3" s="7" t="n">
        <v>1737151000</v>
      </c>
      <c r="F3" s="7" t="n">
        <v>1737151000</v>
      </c>
      <c r="H3" s="7" t="n">
        <v>1225406000</v>
      </c>
    </row>
    <row r="4" spans="1:9">
      <c r="A4" s="4" t="s">
        <v>340</v>
      </c>
      <c r="D4" s="5" t="n">
        <v>331179000</v>
      </c>
      <c r="F4" s="5" t="n">
        <v>331179000</v>
      </c>
      <c r="H4" s="5" t="n">
        <v>436280000</v>
      </c>
    </row>
    <row r="5" spans="1:9">
      <c r="A5" s="4" t="s">
        <v>40</v>
      </c>
      <c r="D5" s="5" t="n">
        <v>739403000</v>
      </c>
      <c r="F5" s="5" t="n">
        <v>739403000</v>
      </c>
      <c r="H5" s="5" t="n">
        <v>621193000</v>
      </c>
    </row>
    <row r="6" spans="1:9">
      <c r="A6" s="4" t="s">
        <v>341</v>
      </c>
      <c r="D6" s="5" t="n">
        <v>202857000</v>
      </c>
      <c r="E6" s="7" t="n">
        <v>163513000</v>
      </c>
      <c r="F6" s="5" t="n">
        <v>584265000</v>
      </c>
      <c r="G6" s="7" t="n">
        <v>491318000</v>
      </c>
    </row>
    <row r="7" spans="1:9">
      <c r="A7" s="4" t="s">
        <v>342</v>
      </c>
      <c r="D7" s="5" t="n">
        <v>10062000</v>
      </c>
      <c r="E7" s="5" t="n">
        <v>6584000</v>
      </c>
      <c r="F7" s="5" t="n">
        <v>31691000</v>
      </c>
      <c r="G7" s="5" t="n">
        <v>21917000</v>
      </c>
    </row>
    <row r="8" spans="1:9">
      <c r="A8" s="4" t="s">
        <v>111</v>
      </c>
      <c r="D8" s="5" t="n">
        <v>21760000</v>
      </c>
      <c r="E8" s="5" t="n">
        <v>22379000</v>
      </c>
      <c r="F8" s="5" t="n">
        <v>68057000</v>
      </c>
      <c r="G8" s="5" t="n">
        <v>55561000</v>
      </c>
    </row>
    <row r="9" spans="1:9">
      <c r="A9" s="4" t="s">
        <v>343</v>
      </c>
      <c r="D9" s="5" t="n">
        <v>223122000</v>
      </c>
      <c r="E9" s="7" t="n">
        <v>236061000</v>
      </c>
      <c r="F9" s="5" t="n">
        <v>223122000</v>
      </c>
      <c r="G9" s="7" t="n">
        <v>236061000</v>
      </c>
      <c r="H9" s="5" t="n">
        <v>229418000</v>
      </c>
      <c r="I9" s="7" t="n">
        <v>181179000</v>
      </c>
    </row>
    <row r="10" spans="1:9">
      <c r="A10" s="4" t="s">
        <v>344</v>
      </c>
      <c r="D10" s="5" t="n">
        <v>312397000</v>
      </c>
      <c r="F10" s="5" t="n">
        <v>312397000</v>
      </c>
      <c r="H10" s="5" t="n">
        <v>327722000</v>
      </c>
    </row>
    <row r="11" spans="1:9">
      <c r="A11" s="4" t="s">
        <v>345</v>
      </c>
      <c r="D11" s="5" t="n">
        <v>194279000</v>
      </c>
      <c r="F11" s="5" t="n">
        <v>194279000</v>
      </c>
      <c r="H11" s="5" t="n">
        <v>132004000</v>
      </c>
    </row>
    <row r="12" spans="1:9">
      <c r="A12" s="4" t="s">
        <v>346</v>
      </c>
      <c r="D12" s="5" t="n">
        <v>108118000</v>
      </c>
      <c r="F12" s="5" t="n">
        <v>108118000</v>
      </c>
      <c r="H12" s="7" t="n">
        <v>169341000</v>
      </c>
    </row>
    <row r="13" spans="1:9">
      <c r="A13" s="4" t="s">
        <v>347</v>
      </c>
    </row>
    <row r="14" spans="1:9">
      <c r="A14" s="3" t="s">
        <v>339</v>
      </c>
    </row>
    <row r="15" spans="1:9">
      <c r="A15" s="4" t="s">
        <v>348</v>
      </c>
      <c r="C15" s="5" t="n">
        <v>9</v>
      </c>
    </row>
    <row r="16" spans="1:9">
      <c r="A16" s="4" t="s">
        <v>349</v>
      </c>
      <c r="C16" s="7" t="n">
        <v>323000000</v>
      </c>
    </row>
    <row r="17" spans="1:9">
      <c r="A17" s="4" t="s">
        <v>350</v>
      </c>
      <c r="C17" s="5" t="n">
        <v>326000000</v>
      </c>
    </row>
    <row r="18" spans="1:9">
      <c r="A18" s="4" t="s">
        <v>351</v>
      </c>
      <c r="C18" s="5" t="n">
        <v>3000000</v>
      </c>
    </row>
    <row r="19" spans="1:9">
      <c r="A19" s="4" t="s">
        <v>352</v>
      </c>
      <c r="C19" s="5" t="n">
        <v>41600000</v>
      </c>
    </row>
    <row r="20" spans="1:9">
      <c r="A20" s="4" t="s">
        <v>353</v>
      </c>
    </row>
    <row r="21" spans="1:9">
      <c r="A21" s="3" t="s">
        <v>339</v>
      </c>
    </row>
    <row r="22" spans="1:9">
      <c r="A22" s="4" t="s">
        <v>354</v>
      </c>
      <c r="D22" s="5" t="n">
        <v>93120000</v>
      </c>
      <c r="F22" s="5" t="n">
        <v>93120000</v>
      </c>
    </row>
    <row r="23" spans="1:9">
      <c r="A23" s="4" t="s">
        <v>355</v>
      </c>
      <c r="D23" s="5" t="n">
        <v>25300000</v>
      </c>
      <c r="F23" s="5" t="n">
        <v>25300000</v>
      </c>
    </row>
    <row r="24" spans="1:9">
      <c r="A24" s="4" t="s">
        <v>40</v>
      </c>
      <c r="D24" s="5" t="n">
        <v>118210000</v>
      </c>
      <c r="F24" s="5" t="n">
        <v>118210000</v>
      </c>
    </row>
    <row r="25" spans="1:9">
      <c r="A25" s="4" t="s">
        <v>356</v>
      </c>
      <c r="F25" s="5" t="n">
        <v>41000000</v>
      </c>
    </row>
    <row r="26" spans="1:9">
      <c r="A26" s="4" t="s">
        <v>354</v>
      </c>
      <c r="D26" s="5" t="n">
        <v>4686000</v>
      </c>
      <c r="F26" s="5" t="n">
        <v>4686000</v>
      </c>
    </row>
    <row r="27" spans="1:9">
      <c r="A27" s="4" t="s">
        <v>357</v>
      </c>
      <c r="D27" s="5" t="n">
        <v>1377100000</v>
      </c>
      <c r="F27" s="5" t="n">
        <v>1377100000</v>
      </c>
    </row>
    <row r="28" spans="1:9">
      <c r="A28" s="4" t="s">
        <v>358</v>
      </c>
      <c r="D28" s="5" t="n">
        <v>1400000000</v>
      </c>
      <c r="F28" s="5" t="n">
        <v>1400000000</v>
      </c>
    </row>
    <row r="29" spans="1:9">
      <c r="A29" s="4" t="s">
        <v>359</v>
      </c>
      <c r="D29" s="5" t="n">
        <v>2622950000</v>
      </c>
      <c r="F29" s="5" t="n">
        <v>2622950000</v>
      </c>
    </row>
    <row r="30" spans="1:9">
      <c r="A30" s="4" t="s">
        <v>360</v>
      </c>
      <c r="D30" s="5" t="n">
        <v>31700000</v>
      </c>
      <c r="F30" s="5" t="n">
        <v>31700000</v>
      </c>
    </row>
    <row r="31" spans="1:9">
      <c r="A31" s="4" t="s">
        <v>344</v>
      </c>
      <c r="D31" s="5" t="n">
        <v>39900000</v>
      </c>
      <c r="F31" s="5" t="n">
        <v>39900000</v>
      </c>
    </row>
    <row r="32" spans="1:9">
      <c r="A32" s="4" t="s">
        <v>345</v>
      </c>
      <c r="D32" s="5" t="n">
        <v>23400000</v>
      </c>
      <c r="F32" s="5" t="n">
        <v>23400000</v>
      </c>
    </row>
    <row r="33" spans="1:9">
      <c r="A33" s="4" t="s">
        <v>346</v>
      </c>
      <c r="D33" s="5" t="n">
        <v>16500000</v>
      </c>
      <c r="F33" s="7" t="n">
        <v>16500000</v>
      </c>
    </row>
    <row r="34" spans="1:9">
      <c r="A34" s="4" t="s">
        <v>361</v>
      </c>
    </row>
    <row r="35" spans="1:9">
      <c r="A35" s="3" t="s">
        <v>339</v>
      </c>
    </row>
    <row r="36" spans="1:9">
      <c r="A36" s="4" t="s">
        <v>354</v>
      </c>
      <c r="C36" s="5" t="n">
        <v>93120000</v>
      </c>
    </row>
    <row r="37" spans="1:9">
      <c r="A37" s="4" t="s">
        <v>355</v>
      </c>
      <c r="C37" s="5" t="n">
        <v>3900000</v>
      </c>
    </row>
    <row r="38" spans="1:9">
      <c r="A38" s="4" t="s">
        <v>40</v>
      </c>
      <c r="C38" s="5" t="n">
        <v>96063000</v>
      </c>
    </row>
    <row r="39" spans="1:9">
      <c r="A39" s="4" t="s">
        <v>354</v>
      </c>
      <c r="C39" s="5" t="n">
        <v>1607000</v>
      </c>
    </row>
    <row r="40" spans="1:9">
      <c r="A40" s="4" t="s">
        <v>357</v>
      </c>
      <c r="C40" s="5" t="n">
        <v>1211523000</v>
      </c>
    </row>
    <row r="41" spans="1:9">
      <c r="A41" s="4" t="s">
        <v>362</v>
      </c>
      <c r="F41" s="4" t="s">
        <v>363</v>
      </c>
    </row>
    <row r="42" spans="1:9">
      <c r="A42" s="4" t="s">
        <v>359</v>
      </c>
      <c r="C42" s="5" t="n">
        <v>1003647000</v>
      </c>
    </row>
    <row r="43" spans="1:9">
      <c r="A43" s="4" t="s">
        <v>364</v>
      </c>
    </row>
    <row r="44" spans="1:9">
      <c r="A44" s="3" t="s">
        <v>339</v>
      </c>
    </row>
    <row r="45" spans="1:9">
      <c r="A45" s="4" t="s">
        <v>359</v>
      </c>
      <c r="C45" s="7" t="n">
        <v>604000000</v>
      </c>
    </row>
    <row r="46" spans="1:9">
      <c r="A46" s="4" t="s">
        <v>365</v>
      </c>
    </row>
    <row r="47" spans="1:9">
      <c r="A47" s="3" t="s">
        <v>339</v>
      </c>
    </row>
    <row r="48" spans="1:9">
      <c r="A48" s="4" t="s">
        <v>52</v>
      </c>
      <c r="D48" s="5" t="n">
        <v>460000000</v>
      </c>
      <c r="F48" s="7" t="n">
        <v>460000000</v>
      </c>
    </row>
    <row r="49" spans="1:9">
      <c r="A49" s="4" t="s">
        <v>366</v>
      </c>
    </row>
    <row r="50" spans="1:9">
      <c r="A50" s="3" t="s">
        <v>339</v>
      </c>
    </row>
    <row r="51" spans="1:9">
      <c r="A51" s="4" t="s">
        <v>52</v>
      </c>
      <c r="D51" s="5" t="n">
        <v>51000000</v>
      </c>
      <c r="F51" s="5" t="n">
        <v>51000000</v>
      </c>
    </row>
    <row r="52" spans="1:9">
      <c r="A52" s="4" t="s">
        <v>340</v>
      </c>
      <c r="D52" s="5" t="n">
        <v>93100000</v>
      </c>
      <c r="F52" s="5" t="n">
        <v>93100000</v>
      </c>
    </row>
    <row r="53" spans="1:9">
      <c r="A53" s="4" t="s">
        <v>367</v>
      </c>
    </row>
    <row r="54" spans="1:9">
      <c r="A54" s="3" t="s">
        <v>339</v>
      </c>
    </row>
    <row r="55" spans="1:9">
      <c r="A55" s="4" t="s">
        <v>52</v>
      </c>
      <c r="D55" s="5" t="n">
        <v>200000000</v>
      </c>
      <c r="F55" s="7" t="n">
        <v>200000000</v>
      </c>
    </row>
    <row r="56" spans="1:9">
      <c r="A56" s="4" t="s">
        <v>368</v>
      </c>
      <c r="F56" s="5" t="n">
        <v>2025</v>
      </c>
    </row>
    <row r="57" spans="1:9">
      <c r="A57" s="4" t="s">
        <v>369</v>
      </c>
    </row>
    <row r="58" spans="1:9">
      <c r="A58" s="3" t="s">
        <v>339</v>
      </c>
    </row>
    <row r="59" spans="1:9">
      <c r="A59" s="4" t="s">
        <v>52</v>
      </c>
      <c r="D59" s="5" t="n">
        <v>260000000</v>
      </c>
      <c r="F59" s="7" t="n">
        <v>260000000</v>
      </c>
    </row>
    <row r="60" spans="1:9">
      <c r="A60" s="4" t="s">
        <v>368</v>
      </c>
      <c r="F60" s="5" t="n">
        <v>2026</v>
      </c>
    </row>
    <row r="61" spans="1:9">
      <c r="A61" s="4" t="s">
        <v>370</v>
      </c>
    </row>
    <row r="62" spans="1:9">
      <c r="A62" s="3" t="s">
        <v>339</v>
      </c>
    </row>
    <row r="63" spans="1:9">
      <c r="A63" s="4" t="s">
        <v>368</v>
      </c>
      <c r="F63" s="5" t="n">
        <v>2018</v>
      </c>
    </row>
    <row r="64" spans="1:9">
      <c r="A64" s="4" t="s">
        <v>340</v>
      </c>
      <c r="D64" s="5" t="n">
        <v>88000000</v>
      </c>
      <c r="F64" s="7" t="n">
        <v>88000000</v>
      </c>
    </row>
    <row r="65" spans="1:9">
      <c r="A65" s="4" t="s">
        <v>371</v>
      </c>
    </row>
    <row r="66" spans="1:9">
      <c r="A66" s="3" t="s">
        <v>339</v>
      </c>
    </row>
    <row r="67" spans="1:9">
      <c r="A67" s="4" t="s">
        <v>368</v>
      </c>
      <c r="F67" s="5" t="n">
        <v>2019</v>
      </c>
    </row>
    <row r="68" spans="1:9">
      <c r="A68" s="4" t="s">
        <v>340</v>
      </c>
      <c r="D68" s="5" t="n">
        <v>3200000</v>
      </c>
      <c r="F68" s="7" t="n">
        <v>3200000</v>
      </c>
    </row>
    <row r="69" spans="1:9">
      <c r="A69" s="4" t="s">
        <v>372</v>
      </c>
    </row>
    <row r="70" spans="1:9">
      <c r="A70" s="3" t="s">
        <v>339</v>
      </c>
    </row>
    <row r="71" spans="1:9">
      <c r="A71" s="4" t="s">
        <v>368</v>
      </c>
      <c r="F71" s="5" t="n">
        <v>2023</v>
      </c>
    </row>
    <row r="72" spans="1:9">
      <c r="A72" s="4" t="s">
        <v>340</v>
      </c>
      <c r="D72" s="5" t="n">
        <v>1900000</v>
      </c>
      <c r="F72" s="7" t="n">
        <v>1900000</v>
      </c>
    </row>
    <row r="73" spans="1:9">
      <c r="A73" s="4" t="s">
        <v>373</v>
      </c>
    </row>
    <row r="74" spans="1:9">
      <c r="A74" s="3" t="s">
        <v>339</v>
      </c>
    </row>
    <row r="75" spans="1:9">
      <c r="A75" s="4" t="s">
        <v>340</v>
      </c>
      <c r="D75" s="7" t="n">
        <v>0</v>
      </c>
      <c r="F75" s="7" t="n">
        <v>0</v>
      </c>
    </row>
    <row r="76" spans="1:9">
      <c r="A76" s="4" t="s">
        <v>355</v>
      </c>
      <c r="B76" s="7" t="n">
        <v>21400000</v>
      </c>
    </row>
    <row r="77" spans="1:9">
      <c r="A77" s="4" t="s">
        <v>40</v>
      </c>
      <c r="B77" s="5" t="n">
        <v>22147000</v>
      </c>
    </row>
    <row r="78" spans="1:9">
      <c r="A78" s="4" t="s">
        <v>354</v>
      </c>
      <c r="B78" s="5" t="n">
        <v>3079000</v>
      </c>
    </row>
    <row r="79" spans="1:9">
      <c r="A79" s="4" t="s">
        <v>357</v>
      </c>
      <c r="B79" s="5" t="n">
        <v>165577000</v>
      </c>
    </row>
    <row r="80" spans="1:9">
      <c r="A80" s="4" t="s">
        <v>362</v>
      </c>
      <c r="F80" s="4" t="s">
        <v>374</v>
      </c>
    </row>
    <row r="81" spans="1:9">
      <c r="A81" s="4" t="s">
        <v>359</v>
      </c>
      <c r="B81" s="7" t="n">
        <v>1619303000</v>
      </c>
    </row>
    <row r="82" spans="1:9">
      <c r="A82" s="4" t="s">
        <v>375</v>
      </c>
    </row>
    <row r="83" spans="1:9">
      <c r="A83" s="3" t="s">
        <v>339</v>
      </c>
    </row>
    <row r="84" spans="1:9">
      <c r="A84" s="4" t="s">
        <v>348</v>
      </c>
      <c r="B84" s="5" t="n">
        <v>29</v>
      </c>
    </row>
    <row r="85" spans="1:9">
      <c r="A85" s="4" t="s">
        <v>376</v>
      </c>
      <c r="B85" s="7" t="n">
        <v>800000000</v>
      </c>
    </row>
    <row r="86" spans="1:9">
      <c r="A86" s="4" t="s">
        <v>351</v>
      </c>
      <c r="B86" s="5" t="n">
        <v>158000000</v>
      </c>
    </row>
    <row r="87" spans="1:9">
      <c r="A87" s="4" t="s">
        <v>377</v>
      </c>
      <c r="B87" s="5" t="n">
        <v>35000000</v>
      </c>
    </row>
    <row r="88" spans="1:9">
      <c r="A88" s="4" t="s">
        <v>378</v>
      </c>
      <c r="B88" s="7" t="n">
        <v>642000000</v>
      </c>
    </row>
    <row r="89" spans="1:9">
      <c r="A89" s="4" t="s">
        <v>379</v>
      </c>
    </row>
    <row r="90" spans="1:9">
      <c r="A90" s="3" t="s">
        <v>339</v>
      </c>
    </row>
    <row r="91" spans="1:9">
      <c r="A91" s="4" t="s">
        <v>348</v>
      </c>
      <c r="B91" s="5" t="n">
        <v>24</v>
      </c>
    </row>
    <row r="92" spans="1:9">
      <c r="A92" s="4" t="s">
        <v>380</v>
      </c>
    </row>
    <row r="93" spans="1:9">
      <c r="A93" s="3" t="s">
        <v>339</v>
      </c>
    </row>
    <row r="94" spans="1:9">
      <c r="A94" s="4" t="s">
        <v>348</v>
      </c>
      <c r="B94"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382</v>
      </c>
      <c r="D1" s="2" t="s">
        <v>383</v>
      </c>
      <c r="E1" s="2" t="s">
        <v>25</v>
      </c>
    </row>
    <row r="2" spans="1:5">
      <c r="A2" s="3" t="s">
        <v>339</v>
      </c>
    </row>
    <row r="3" spans="1:5">
      <c r="A3" s="4" t="s">
        <v>40</v>
      </c>
      <c r="B3" s="7" t="n">
        <v>739403</v>
      </c>
      <c r="E3" s="7" t="n">
        <v>621193</v>
      </c>
    </row>
    <row r="4" spans="1:5">
      <c r="A4" s="4" t="s">
        <v>353</v>
      </c>
    </row>
    <row r="5" spans="1:5">
      <c r="A5" s="3" t="s">
        <v>339</v>
      </c>
    </row>
    <row r="6" spans="1:5">
      <c r="A6" s="4" t="s">
        <v>27</v>
      </c>
      <c r="B6" s="5" t="n">
        <v>160788</v>
      </c>
    </row>
    <row r="7" spans="1:5">
      <c r="A7" s="4" t="s">
        <v>384</v>
      </c>
      <c r="B7" s="5" t="n">
        <v>382622</v>
      </c>
    </row>
    <row r="8" spans="1:5">
      <c r="A8" s="4" t="s">
        <v>385</v>
      </c>
      <c r="B8" s="5" t="n">
        <v>148</v>
      </c>
    </row>
    <row r="9" spans="1:5">
      <c r="A9" s="4" t="s">
        <v>213</v>
      </c>
      <c r="B9" s="5" t="n">
        <v>213877</v>
      </c>
    </row>
    <row r="10" spans="1:5">
      <c r="A10" s="4" t="s">
        <v>357</v>
      </c>
      <c r="B10" s="5" t="n">
        <v>1377100</v>
      </c>
    </row>
    <row r="11" spans="1:5">
      <c r="A11" s="4" t="s">
        <v>386</v>
      </c>
      <c r="B11" s="5" t="n">
        <v>20825</v>
      </c>
    </row>
    <row r="12" spans="1:5">
      <c r="A12" s="4" t="s">
        <v>39</v>
      </c>
      <c r="B12" s="5" t="n">
        <v>3854</v>
      </c>
    </row>
    <row r="13" spans="1:5">
      <c r="A13" s="4" t="s">
        <v>355</v>
      </c>
      <c r="B13" s="5" t="n">
        <v>25300</v>
      </c>
    </row>
    <row r="14" spans="1:5">
      <c r="A14" s="4" t="s">
        <v>46</v>
      </c>
      <c r="B14" s="5" t="n">
        <v>4213</v>
      </c>
    </row>
    <row r="15" spans="1:5">
      <c r="A15" s="4" t="s">
        <v>387</v>
      </c>
      <c r="B15" s="5" t="n">
        <v>2188727</v>
      </c>
    </row>
    <row r="16" spans="1:5">
      <c r="A16" s="4" t="s">
        <v>83</v>
      </c>
      <c r="B16" s="5" t="n">
        <v>1928509</v>
      </c>
    </row>
    <row r="17" spans="1:5">
      <c r="A17" s="4" t="s">
        <v>52</v>
      </c>
      <c r="B17" s="5" t="n">
        <v>596635</v>
      </c>
    </row>
    <row r="18" spans="1:5">
      <c r="A18" s="4" t="s">
        <v>53</v>
      </c>
      <c r="B18" s="5" t="n">
        <v>93120</v>
      </c>
    </row>
    <row r="19" spans="1:5">
      <c r="A19" s="4" t="s">
        <v>55</v>
      </c>
      <c r="B19" s="5" t="n">
        <v>4686</v>
      </c>
    </row>
    <row r="20" spans="1:5">
      <c r="A20" s="4" t="s">
        <v>56</v>
      </c>
      <c r="B20" s="5" t="n">
        <v>2622950</v>
      </c>
    </row>
    <row r="21" spans="1:5">
      <c r="A21" s="4" t="s">
        <v>388</v>
      </c>
      <c r="B21" s="5" t="n">
        <v>-434223</v>
      </c>
    </row>
    <row r="22" spans="1:5">
      <c r="A22" s="4" t="s">
        <v>389</v>
      </c>
      <c r="B22" s="5" t="n">
        <v>316013</v>
      </c>
    </row>
    <row r="23" spans="1:5">
      <c r="A23" s="4" t="s">
        <v>40</v>
      </c>
      <c r="B23" s="7" t="n">
        <v>118210</v>
      </c>
    </row>
    <row r="24" spans="1:5">
      <c r="A24" s="4" t="s">
        <v>361</v>
      </c>
    </row>
    <row r="25" spans="1:5">
      <c r="A25" s="3" t="s">
        <v>339</v>
      </c>
    </row>
    <row r="26" spans="1:5">
      <c r="A26" s="4" t="s">
        <v>27</v>
      </c>
      <c r="D26" s="7" t="n">
        <v>2856</v>
      </c>
    </row>
    <row r="27" spans="1:5">
      <c r="A27" s="4" t="s">
        <v>357</v>
      </c>
      <c r="D27" s="5" t="n">
        <v>1211523</v>
      </c>
    </row>
    <row r="28" spans="1:5">
      <c r="A28" s="4" t="s">
        <v>386</v>
      </c>
      <c r="D28" s="5" t="n">
        <v>11837</v>
      </c>
    </row>
    <row r="29" spans="1:5">
      <c r="A29" s="4" t="s">
        <v>39</v>
      </c>
      <c r="D29" s="5" t="n">
        <v>2969</v>
      </c>
    </row>
    <row r="30" spans="1:5">
      <c r="A30" s="4" t="s">
        <v>355</v>
      </c>
      <c r="D30" s="5" t="n">
        <v>3900</v>
      </c>
    </row>
    <row r="31" spans="1:5">
      <c r="A31" s="4" t="s">
        <v>46</v>
      </c>
      <c r="D31" s="5" t="n">
        <v>63</v>
      </c>
    </row>
    <row r="32" spans="1:5">
      <c r="A32" s="4" t="s">
        <v>387</v>
      </c>
      <c r="D32" s="5" t="n">
        <v>1233148</v>
      </c>
    </row>
    <row r="33" spans="1:5">
      <c r="A33" s="4" t="s">
        <v>83</v>
      </c>
      <c r="D33" s="5" t="n">
        <v>398171</v>
      </c>
    </row>
    <row r="34" spans="1:5">
      <c r="A34" s="4" t="s">
        <v>52</v>
      </c>
      <c r="D34" s="5" t="n">
        <v>510749</v>
      </c>
    </row>
    <row r="35" spans="1:5">
      <c r="A35" s="4" t="s">
        <v>53</v>
      </c>
      <c r="D35" s="5" t="n">
        <v>93120</v>
      </c>
    </row>
    <row r="36" spans="1:5">
      <c r="A36" s="4" t="s">
        <v>55</v>
      </c>
      <c r="D36" s="5" t="n">
        <v>1607</v>
      </c>
    </row>
    <row r="37" spans="1:5">
      <c r="A37" s="4" t="s">
        <v>56</v>
      </c>
      <c r="D37" s="5" t="n">
        <v>1003647</v>
      </c>
    </row>
    <row r="38" spans="1:5">
      <c r="A38" s="4" t="s">
        <v>388</v>
      </c>
      <c r="D38" s="5" t="n">
        <v>229501</v>
      </c>
    </row>
    <row r="39" spans="1:5">
      <c r="A39" s="4" t="s">
        <v>389</v>
      </c>
      <c r="D39" s="5" t="n">
        <v>-325564</v>
      </c>
    </row>
    <row r="40" spans="1:5">
      <c r="A40" s="4" t="s">
        <v>40</v>
      </c>
      <c r="D40" s="7" t="n">
        <v>96063</v>
      </c>
    </row>
    <row r="41" spans="1:5">
      <c r="A41" s="4" t="s">
        <v>373</v>
      </c>
    </row>
    <row r="42" spans="1:5">
      <c r="A42" s="3" t="s">
        <v>339</v>
      </c>
    </row>
    <row r="43" spans="1:5">
      <c r="A43" s="4" t="s">
        <v>27</v>
      </c>
      <c r="C43" s="7" t="n">
        <v>157932</v>
      </c>
    </row>
    <row r="44" spans="1:5">
      <c r="A44" s="4" t="s">
        <v>384</v>
      </c>
      <c r="C44" s="5" t="n">
        <v>382622</v>
      </c>
    </row>
    <row r="45" spans="1:5">
      <c r="A45" s="4" t="s">
        <v>385</v>
      </c>
      <c r="C45" s="5" t="n">
        <v>148</v>
      </c>
    </row>
    <row r="46" spans="1:5">
      <c r="A46" s="4" t="s">
        <v>213</v>
      </c>
      <c r="C46" s="5" t="n">
        <v>213877</v>
      </c>
    </row>
    <row r="47" spans="1:5">
      <c r="A47" s="4" t="s">
        <v>357</v>
      </c>
      <c r="C47" s="5" t="n">
        <v>165577</v>
      </c>
    </row>
    <row r="48" spans="1:5">
      <c r="A48" s="4" t="s">
        <v>386</v>
      </c>
      <c r="C48" s="5" t="n">
        <v>8988</v>
      </c>
    </row>
    <row r="49" spans="1:5">
      <c r="A49" s="4" t="s">
        <v>39</v>
      </c>
      <c r="C49" s="5" t="n">
        <v>885</v>
      </c>
    </row>
    <row r="50" spans="1:5">
      <c r="A50" s="4" t="s">
        <v>355</v>
      </c>
      <c r="C50" s="5" t="n">
        <v>21400</v>
      </c>
    </row>
    <row r="51" spans="1:5">
      <c r="A51" s="4" t="s">
        <v>46</v>
      </c>
      <c r="C51" s="5" t="n">
        <v>4150</v>
      </c>
    </row>
    <row r="52" spans="1:5">
      <c r="A52" s="4" t="s">
        <v>387</v>
      </c>
      <c r="C52" s="5" t="n">
        <v>955579</v>
      </c>
    </row>
    <row r="53" spans="1:5">
      <c r="A53" s="4" t="s">
        <v>83</v>
      </c>
      <c r="C53" s="5" t="n">
        <v>1530338</v>
      </c>
    </row>
    <row r="54" spans="1:5">
      <c r="A54" s="4" t="s">
        <v>52</v>
      </c>
      <c r="C54" s="5" t="n">
        <v>85886</v>
      </c>
    </row>
    <row r="55" spans="1:5">
      <c r="A55" s="4" t="s">
        <v>55</v>
      </c>
      <c r="C55" s="5" t="n">
        <v>3079</v>
      </c>
    </row>
    <row r="56" spans="1:5">
      <c r="A56" s="4" t="s">
        <v>56</v>
      </c>
      <c r="C56" s="5" t="n">
        <v>1619303</v>
      </c>
    </row>
    <row r="57" spans="1:5">
      <c r="A57" s="4" t="s">
        <v>388</v>
      </c>
      <c r="C57" s="5" t="n">
        <v>-663724</v>
      </c>
    </row>
    <row r="58" spans="1:5">
      <c r="A58" s="4" t="s">
        <v>389</v>
      </c>
      <c r="C58" s="5" t="n">
        <v>641577</v>
      </c>
    </row>
    <row r="59" spans="1:5">
      <c r="A59" s="4" t="s">
        <v>40</v>
      </c>
      <c r="C59" s="7" t="n">
        <v>221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390</v>
      </c>
      <c r="B1" s="2" t="s">
        <v>1</v>
      </c>
    </row>
    <row r="2" spans="1:2">
      <c r="B2" s="2" t="s">
        <v>335</v>
      </c>
    </row>
    <row r="3" spans="1:2">
      <c r="A3" s="3" t="s">
        <v>339</v>
      </c>
    </row>
    <row r="4" spans="1:2">
      <c r="A4" s="4" t="s">
        <v>391</v>
      </c>
      <c r="B4" s="7" t="n">
        <v>621193</v>
      </c>
    </row>
    <row r="5" spans="1:2">
      <c r="A5" s="4" t="s">
        <v>392</v>
      </c>
      <c r="B5" s="5" t="n">
        <v>739403</v>
      </c>
    </row>
    <row r="6" spans="1:2">
      <c r="A6" s="4" t="s">
        <v>353</v>
      </c>
    </row>
    <row r="7" spans="1:2">
      <c r="A7" s="3" t="s">
        <v>339</v>
      </c>
    </row>
    <row r="8" spans="1:2">
      <c r="A8" s="4" t="s">
        <v>392</v>
      </c>
      <c r="B8" s="5" t="n">
        <v>118210</v>
      </c>
    </row>
    <row r="9" spans="1:2">
      <c r="A9" s="4" t="s">
        <v>361</v>
      </c>
    </row>
    <row r="10" spans="1:2">
      <c r="A10" s="3" t="s">
        <v>339</v>
      </c>
    </row>
    <row r="11" spans="1:2">
      <c r="A11" s="4" t="s">
        <v>393</v>
      </c>
      <c r="B11" s="5" t="n">
        <v>95568</v>
      </c>
    </row>
    <row r="12" spans="1:2">
      <c r="A12" s="4" t="s">
        <v>394</v>
      </c>
      <c r="B12" s="5" t="n">
        <v>495</v>
      </c>
    </row>
    <row r="13" spans="1:2">
      <c r="A13" s="4" t="s">
        <v>373</v>
      </c>
    </row>
    <row r="14" spans="1:2">
      <c r="A14" s="3" t="s">
        <v>339</v>
      </c>
    </row>
    <row r="15" spans="1:2">
      <c r="A15" s="4" t="s">
        <v>393</v>
      </c>
      <c r="B15" s="5" t="n">
        <v>23009</v>
      </c>
    </row>
    <row r="16" spans="1:2">
      <c r="A16" s="4" t="s">
        <v>394</v>
      </c>
      <c r="B16" s="7" t="n">
        <v>-8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74</v>
      </c>
      <c r="C1" s="2" t="s">
        <v>1</v>
      </c>
    </row>
    <row r="2" spans="1:3">
      <c r="B2" s="2" t="s">
        <v>2</v>
      </c>
      <c r="C2" s="2" t="s">
        <v>2</v>
      </c>
    </row>
    <row r="3" spans="1:3">
      <c r="A3" s="4" t="s">
        <v>102</v>
      </c>
      <c r="B3" s="7" t="n">
        <v>2120</v>
      </c>
      <c r="C3" s="7" t="n">
        <v>3662</v>
      </c>
    </row>
    <row r="4" spans="1:3">
      <c r="A4" s="4" t="s">
        <v>396</v>
      </c>
      <c r="B4" s="5" t="n">
        <v>500</v>
      </c>
      <c r="C4" s="5" t="n">
        <v>777</v>
      </c>
    </row>
    <row r="5" spans="1:3">
      <c r="A5" s="4" t="s">
        <v>106</v>
      </c>
      <c r="B5" s="5" t="n">
        <v>2854</v>
      </c>
      <c r="C5" s="5" t="n">
        <v>9681</v>
      </c>
    </row>
    <row r="6" spans="1:3">
      <c r="A6" s="4" t="s">
        <v>105</v>
      </c>
      <c r="B6" s="5" t="n">
        <v>929</v>
      </c>
      <c r="C6" s="5" t="n">
        <v>974</v>
      </c>
    </row>
    <row r="7" spans="1:3">
      <c r="A7" s="4" t="s">
        <v>397</v>
      </c>
      <c r="C7" s="5" t="n">
        <v>-1511</v>
      </c>
    </row>
    <row r="8" spans="1:3">
      <c r="A8" s="4" t="s">
        <v>398</v>
      </c>
      <c r="B8" s="5" t="n">
        <v>358</v>
      </c>
      <c r="C8" s="5" t="n">
        <v>1389</v>
      </c>
    </row>
    <row r="9" spans="1:3">
      <c r="A9" s="4" t="s">
        <v>111</v>
      </c>
      <c r="B9" s="5" t="n">
        <v>2132</v>
      </c>
      <c r="C9" s="5" t="n">
        <v>4398</v>
      </c>
    </row>
    <row r="10" spans="1:3">
      <c r="A10" s="4" t="s">
        <v>399</v>
      </c>
      <c r="B10" s="7" t="n">
        <v>8893</v>
      </c>
      <c r="C10" s="7" t="n">
        <v>19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400</v>
      </c>
      <c r="B1" s="2" t="s">
        <v>1</v>
      </c>
    </row>
    <row r="2" spans="1:4">
      <c r="B2" s="2" t="s">
        <v>2</v>
      </c>
      <c r="C2" s="2" t="s">
        <v>75</v>
      </c>
      <c r="D2" s="2" t="s">
        <v>25</v>
      </c>
    </row>
    <row r="3" spans="1:4">
      <c r="A3" s="3" t="s">
        <v>214</v>
      </c>
    </row>
    <row r="4" spans="1:4">
      <c r="A4" s="4" t="s">
        <v>401</v>
      </c>
      <c r="B4" s="7" t="n">
        <v>0</v>
      </c>
      <c r="D4" s="7" t="n">
        <v>0</v>
      </c>
    </row>
    <row r="5" spans="1:4">
      <c r="A5" s="4" t="s">
        <v>177</v>
      </c>
      <c r="B5" s="5" t="n">
        <v>213877000</v>
      </c>
      <c r="C5" s="7" t="n">
        <v>141716000</v>
      </c>
    </row>
    <row r="6" spans="1:4">
      <c r="A6" s="4" t="s">
        <v>402</v>
      </c>
      <c r="B6" s="5" t="n">
        <v>0</v>
      </c>
      <c r="C6" s="5" t="n">
        <v>1500000</v>
      </c>
    </row>
    <row r="7" spans="1:4">
      <c r="A7" s="4" t="s">
        <v>403</v>
      </c>
      <c r="B7" s="5" t="n">
        <v>0</v>
      </c>
      <c r="C7" s="7" t="n">
        <v>0</v>
      </c>
    </row>
    <row r="8" spans="1:4">
      <c r="A8" s="4" t="s">
        <v>404</v>
      </c>
      <c r="B8" s="7" t="n">
        <v>3600000000</v>
      </c>
      <c r="D8" s="7" t="n">
        <v>38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99702</v>
      </c>
      <c r="C4" s="7" t="n">
        <v>155761</v>
      </c>
      <c r="D4" s="7" t="n">
        <v>566663</v>
      </c>
      <c r="E4" s="7" t="n">
        <v>466591</v>
      </c>
    </row>
    <row r="5" spans="1:5">
      <c r="A5" s="4" t="s">
        <v>32</v>
      </c>
      <c r="B5" s="5" t="n">
        <v>216</v>
      </c>
      <c r="C5" s="5" t="n">
        <v>323</v>
      </c>
      <c r="D5" s="5" t="n">
        <v>669</v>
      </c>
      <c r="E5" s="5" t="n">
        <v>731</v>
      </c>
    </row>
    <row r="6" spans="1:5">
      <c r="A6" s="4" t="s">
        <v>78</v>
      </c>
      <c r="B6" s="5" t="n">
        <v>26616</v>
      </c>
      <c r="C6" s="5" t="n">
        <v>21782</v>
      </c>
      <c r="D6" s="5" t="n">
        <v>74385</v>
      </c>
      <c r="E6" s="5" t="n">
        <v>68788</v>
      </c>
    </row>
    <row r="7" spans="1:5">
      <c r="A7" s="4" t="s">
        <v>79</v>
      </c>
      <c r="B7" s="5" t="n">
        <v>5608</v>
      </c>
      <c r="C7" s="5" t="n">
        <v>3780</v>
      </c>
      <c r="D7" s="5" t="n">
        <v>16643</v>
      </c>
      <c r="E7" s="5" t="n">
        <v>8593</v>
      </c>
    </row>
    <row r="8" spans="1:5">
      <c r="A8" s="4" t="s">
        <v>80</v>
      </c>
      <c r="B8" s="5" t="n">
        <v>574</v>
      </c>
      <c r="C8" s="5" t="n">
        <v>507</v>
      </c>
      <c r="D8" s="5" t="n">
        <v>3048</v>
      </c>
      <c r="E8" s="5" t="n">
        <v>1597</v>
      </c>
    </row>
    <row r="9" spans="1:5">
      <c r="A9" s="4" t="s">
        <v>81</v>
      </c>
      <c r="B9" s="5" t="n">
        <v>232716</v>
      </c>
      <c r="C9" s="5" t="n">
        <v>182153</v>
      </c>
      <c r="D9" s="5" t="n">
        <v>661408</v>
      </c>
      <c r="E9" s="5" t="n">
        <v>546300</v>
      </c>
    </row>
    <row r="10" spans="1:5">
      <c r="A10" s="3" t="s">
        <v>82</v>
      </c>
    </row>
    <row r="11" spans="1:5">
      <c r="A11" s="4" t="s">
        <v>83</v>
      </c>
      <c r="B11" s="5" t="n">
        <v>21789</v>
      </c>
      <c r="C11" s="5" t="n">
        <v>12590</v>
      </c>
      <c r="D11" s="5" t="n">
        <v>52972</v>
      </c>
      <c r="E11" s="5" t="n">
        <v>36926</v>
      </c>
    </row>
    <row r="12" spans="1:5">
      <c r="A12" s="4" t="s">
        <v>52</v>
      </c>
      <c r="B12" s="5" t="n">
        <v>4425</v>
      </c>
      <c r="C12" s="5" t="n">
        <v>1040</v>
      </c>
      <c r="D12" s="5" t="n">
        <v>11598</v>
      </c>
      <c r="E12" s="5" t="n">
        <v>2942</v>
      </c>
    </row>
    <row r="13" spans="1:5">
      <c r="A13" s="4" t="s">
        <v>53</v>
      </c>
      <c r="B13" s="5" t="n">
        <v>3645</v>
      </c>
      <c r="C13" s="5" t="n">
        <v>5010</v>
      </c>
      <c r="D13" s="5" t="n">
        <v>12573</v>
      </c>
      <c r="E13" s="5" t="n">
        <v>15114</v>
      </c>
    </row>
    <row r="14" spans="1:5">
      <c r="A14" s="4" t="s">
        <v>84</v>
      </c>
      <c r="B14" s="5" t="n">
        <v>29859</v>
      </c>
      <c r="C14" s="5" t="n">
        <v>18640</v>
      </c>
      <c r="D14" s="5" t="n">
        <v>77143</v>
      </c>
      <c r="E14" s="5" t="n">
        <v>54982</v>
      </c>
    </row>
    <row r="15" spans="1:5">
      <c r="A15" s="4" t="s">
        <v>85</v>
      </c>
      <c r="B15" s="5" t="n">
        <v>202857</v>
      </c>
      <c r="C15" s="5" t="n">
        <v>163513</v>
      </c>
      <c r="D15" s="5" t="n">
        <v>584265</v>
      </c>
      <c r="E15" s="5" t="n">
        <v>491318</v>
      </c>
    </row>
    <row r="16" spans="1:5">
      <c r="A16" s="4" t="s">
        <v>86</v>
      </c>
      <c r="B16" s="5" t="n">
        <v>13040</v>
      </c>
      <c r="C16" s="5" t="n">
        <v>18972</v>
      </c>
      <c r="D16" s="5" t="n">
        <v>43982</v>
      </c>
      <c r="E16" s="5" t="n">
        <v>96204</v>
      </c>
    </row>
    <row r="17" spans="1:5">
      <c r="A17" s="4" t="s">
        <v>87</v>
      </c>
      <c r="B17" s="5" t="n">
        <v>189817</v>
      </c>
      <c r="C17" s="5" t="n">
        <v>144541</v>
      </c>
      <c r="D17" s="5" t="n">
        <v>540283</v>
      </c>
      <c r="E17" s="5" t="n">
        <v>395114</v>
      </c>
    </row>
    <row r="18" spans="1:5">
      <c r="A18" s="3" t="s">
        <v>88</v>
      </c>
    </row>
    <row r="19" spans="1:5">
      <c r="A19" s="4" t="s">
        <v>89</v>
      </c>
      <c r="B19" s="5" t="n">
        <v>21444</v>
      </c>
      <c r="C19" s="5" t="n">
        <v>18716</v>
      </c>
      <c r="D19" s="5" t="n">
        <v>60711</v>
      </c>
      <c r="E19" s="5" t="n">
        <v>55493</v>
      </c>
    </row>
    <row r="20" spans="1:5">
      <c r="A20" s="4" t="s">
        <v>90</v>
      </c>
      <c r="B20" s="5" t="n">
        <v>10742</v>
      </c>
      <c r="C20" s="5" t="n">
        <v>11512</v>
      </c>
      <c r="D20" s="5" t="n">
        <v>33459</v>
      </c>
      <c r="E20" s="5" t="n">
        <v>34825</v>
      </c>
    </row>
    <row r="21" spans="1:5">
      <c r="A21" s="4" t="s">
        <v>91</v>
      </c>
      <c r="B21" s="5" t="n">
        <v>13390</v>
      </c>
      <c r="C21" s="5" t="n">
        <v>11808</v>
      </c>
      <c r="D21" s="5" t="n">
        <v>39545</v>
      </c>
      <c r="E21" s="5" t="n">
        <v>35110</v>
      </c>
    </row>
    <row r="22" spans="1:5">
      <c r="A22" s="4" t="s">
        <v>92</v>
      </c>
      <c r="B22" s="5" t="n">
        <v>5570</v>
      </c>
      <c r="C22" s="5" t="n">
        <v>4289</v>
      </c>
      <c r="D22" s="5" t="n">
        <v>15440</v>
      </c>
      <c r="E22" s="5" t="n">
        <v>14265</v>
      </c>
    </row>
    <row r="23" spans="1:5">
      <c r="A23" s="4" t="s">
        <v>93</v>
      </c>
      <c r="B23" s="5" t="n">
        <v>4157</v>
      </c>
      <c r="C23" s="5" t="n">
        <v>4917</v>
      </c>
      <c r="D23" s="5" t="n">
        <v>11965</v>
      </c>
      <c r="E23" s="5" t="n">
        <v>12005</v>
      </c>
    </row>
    <row r="24" spans="1:5">
      <c r="A24" s="4" t="s">
        <v>94</v>
      </c>
      <c r="B24" s="5" t="n">
        <v>660</v>
      </c>
      <c r="C24" s="5" t="n">
        <v>1088</v>
      </c>
      <c r="D24" s="5" t="n">
        <v>2499</v>
      </c>
      <c r="E24" s="5" t="n">
        <v>3635</v>
      </c>
    </row>
    <row r="25" spans="1:5">
      <c r="A25" s="4" t="s">
        <v>95</v>
      </c>
      <c r="C25" s="5" t="n">
        <v>-1539</v>
      </c>
      <c r="D25" s="5" t="n">
        <v>-2427</v>
      </c>
      <c r="E25" s="5" t="n">
        <v>-4678</v>
      </c>
    </row>
    <row r="26" spans="1:5">
      <c r="A26" s="4" t="s">
        <v>96</v>
      </c>
      <c r="B26" s="5" t="n">
        <v>11152</v>
      </c>
      <c r="C26" s="5" t="n">
        <v>11866</v>
      </c>
      <c r="D26" s="5" t="n">
        <v>36901</v>
      </c>
      <c r="E26" s="5" t="n">
        <v>32768</v>
      </c>
    </row>
    <row r="27" spans="1:5">
      <c r="A27" s="4" t="s">
        <v>97</v>
      </c>
      <c r="C27" s="5" t="n">
        <v>351</v>
      </c>
      <c r="E27" s="5" t="n">
        <v>1465</v>
      </c>
    </row>
    <row r="28" spans="1:5">
      <c r="A28" s="4" t="s">
        <v>98</v>
      </c>
      <c r="B28" s="5" t="n">
        <v>67115</v>
      </c>
      <c r="C28" s="5" t="n">
        <v>63008</v>
      </c>
      <c r="D28" s="5" t="n">
        <v>198093</v>
      </c>
      <c r="E28" s="5" t="n">
        <v>184888</v>
      </c>
    </row>
    <row r="29" spans="1:5">
      <c r="A29" s="3" t="s">
        <v>99</v>
      </c>
    </row>
    <row r="30" spans="1:5">
      <c r="A30" s="4" t="s">
        <v>100</v>
      </c>
      <c r="B30" s="5" t="n">
        <v>82242</v>
      </c>
      <c r="C30" s="5" t="n">
        <v>70290</v>
      </c>
      <c r="D30" s="5" t="n">
        <v>237486</v>
      </c>
      <c r="E30" s="5" t="n">
        <v>213524</v>
      </c>
    </row>
    <row r="31" spans="1:5">
      <c r="A31" s="4" t="s">
        <v>101</v>
      </c>
      <c r="B31" s="5" t="n">
        <v>12499</v>
      </c>
      <c r="C31" s="5" t="n">
        <v>12873</v>
      </c>
      <c r="D31" s="5" t="n">
        <v>44019</v>
      </c>
      <c r="E31" s="5" t="n">
        <v>42591</v>
      </c>
    </row>
    <row r="32" spans="1:5">
      <c r="A32" s="4" t="s">
        <v>102</v>
      </c>
      <c r="B32" s="5" t="n">
        <v>94741</v>
      </c>
      <c r="C32" s="5" t="n">
        <v>83163</v>
      </c>
      <c r="D32" s="5" t="n">
        <v>281505</v>
      </c>
      <c r="E32" s="5" t="n">
        <v>256115</v>
      </c>
    </row>
    <row r="33" spans="1:5">
      <c r="A33" s="4" t="s">
        <v>103</v>
      </c>
      <c r="B33" s="5" t="n">
        <v>12448</v>
      </c>
      <c r="C33" s="5" t="n">
        <v>10068</v>
      </c>
      <c r="D33" s="5" t="n">
        <v>36285</v>
      </c>
      <c r="E33" s="5" t="n">
        <v>30818</v>
      </c>
    </row>
    <row r="34" spans="1:5">
      <c r="A34" s="4" t="s">
        <v>104</v>
      </c>
      <c r="B34" s="5" t="n">
        <v>3779</v>
      </c>
      <c r="C34" s="5" t="n">
        <v>3349</v>
      </c>
      <c r="D34" s="5" t="n">
        <v>11457</v>
      </c>
      <c r="E34" s="5" t="n">
        <v>10203</v>
      </c>
    </row>
    <row r="35" spans="1:5">
      <c r="A35" s="4" t="s">
        <v>105</v>
      </c>
      <c r="B35" s="5" t="n">
        <v>16798</v>
      </c>
      <c r="C35" s="5" t="n">
        <v>14590</v>
      </c>
      <c r="D35" s="5" t="n">
        <v>48993</v>
      </c>
      <c r="E35" s="5" t="n">
        <v>43167</v>
      </c>
    </row>
    <row r="36" spans="1:5">
      <c r="A36" s="4" t="s">
        <v>106</v>
      </c>
      <c r="B36" s="5" t="n">
        <v>10062</v>
      </c>
      <c r="C36" s="5" t="n">
        <v>6584</v>
      </c>
      <c r="D36" s="5" t="n">
        <v>31691</v>
      </c>
      <c r="E36" s="5" t="n">
        <v>21917</v>
      </c>
    </row>
    <row r="37" spans="1:5">
      <c r="A37" s="4" t="s">
        <v>107</v>
      </c>
      <c r="B37" s="5" t="n">
        <v>6070</v>
      </c>
      <c r="C37" s="5" t="n">
        <v>4886</v>
      </c>
      <c r="D37" s="5" t="n">
        <v>16532</v>
      </c>
      <c r="E37" s="5" t="n">
        <v>15015</v>
      </c>
    </row>
    <row r="38" spans="1:5">
      <c r="A38" s="4" t="s">
        <v>108</v>
      </c>
      <c r="B38" s="5" t="n">
        <v>3876</v>
      </c>
      <c r="C38" s="5" t="n">
        <v>3284</v>
      </c>
      <c r="D38" s="5" t="n">
        <v>11081</v>
      </c>
      <c r="E38" s="5" t="n">
        <v>9917</v>
      </c>
    </row>
    <row r="39" spans="1:5">
      <c r="A39" s="4" t="s">
        <v>109</v>
      </c>
      <c r="B39" s="5" t="n">
        <v>7883</v>
      </c>
      <c r="C39" s="5" t="n">
        <v>5969</v>
      </c>
      <c r="D39" s="5" t="n">
        <v>21356</v>
      </c>
      <c r="E39" s="5" t="n">
        <v>17415</v>
      </c>
    </row>
    <row r="40" spans="1:5">
      <c r="A40" s="4" t="s">
        <v>110</v>
      </c>
      <c r="B40" s="5" t="n">
        <v>199</v>
      </c>
      <c r="C40" s="5" t="n">
        <v>-5214</v>
      </c>
      <c r="D40" s="5" t="n">
        <v>-2329</v>
      </c>
      <c r="E40" s="5" t="n">
        <v>-4096</v>
      </c>
    </row>
    <row r="41" spans="1:5">
      <c r="A41" s="4" t="s">
        <v>111</v>
      </c>
      <c r="B41" s="5" t="n">
        <v>21760</v>
      </c>
      <c r="C41" s="5" t="n">
        <v>22379</v>
      </c>
      <c r="D41" s="5" t="n">
        <v>68057</v>
      </c>
      <c r="E41" s="5" t="n">
        <v>55561</v>
      </c>
    </row>
    <row r="42" spans="1:5">
      <c r="A42" s="4" t="s">
        <v>112</v>
      </c>
      <c r="B42" s="5" t="n">
        <v>177616</v>
      </c>
      <c r="C42" s="5" t="n">
        <v>149058</v>
      </c>
      <c r="D42" s="5" t="n">
        <v>524628</v>
      </c>
      <c r="E42" s="5" t="n">
        <v>456032</v>
      </c>
    </row>
    <row r="43" spans="1:5">
      <c r="A43" s="4" t="s">
        <v>113</v>
      </c>
      <c r="B43" s="5" t="n">
        <v>79316</v>
      </c>
      <c r="C43" s="5" t="n">
        <v>58491</v>
      </c>
      <c r="D43" s="5" t="n">
        <v>213748</v>
      </c>
      <c r="E43" s="5" t="n">
        <v>123970</v>
      </c>
    </row>
    <row r="44" spans="1:5">
      <c r="A44" s="4" t="s">
        <v>114</v>
      </c>
      <c r="B44" s="5" t="n">
        <v>20414</v>
      </c>
      <c r="C44" s="5" t="n">
        <v>11772</v>
      </c>
      <c r="D44" s="5" t="n">
        <v>53565</v>
      </c>
      <c r="E44" s="5" t="n">
        <v>26505</v>
      </c>
    </row>
    <row r="45" spans="1:5">
      <c r="A45" s="4" t="s">
        <v>115</v>
      </c>
      <c r="B45" s="7" t="n">
        <v>58902</v>
      </c>
      <c r="C45" s="7" t="n">
        <v>46719</v>
      </c>
      <c r="D45" s="7" t="n">
        <v>160183</v>
      </c>
      <c r="E45" s="7" t="n">
        <v>97465</v>
      </c>
    </row>
    <row r="46" spans="1:5">
      <c r="A46" s="4" t="s">
        <v>116</v>
      </c>
      <c r="B46" s="8" t="n">
        <v>0.68</v>
      </c>
      <c r="C46" s="8" t="n">
        <v>0.59</v>
      </c>
      <c r="D46" s="8" t="n">
        <v>1.85</v>
      </c>
      <c r="E46" s="8" t="n">
        <v>1.23</v>
      </c>
    </row>
    <row r="47" spans="1:5">
      <c r="A47" s="4" t="s">
        <v>117</v>
      </c>
      <c r="B47" s="9" t="n">
        <v>0.68</v>
      </c>
      <c r="C47" s="9" t="n">
        <v>0.59</v>
      </c>
      <c r="D47" s="9" t="n">
        <v>1.85</v>
      </c>
      <c r="E47" s="9" t="n">
        <v>1.23</v>
      </c>
    </row>
    <row r="48" spans="1:5">
      <c r="A48" s="4" t="s">
        <v>118</v>
      </c>
      <c r="B48" s="8" t="n">
        <v>0.24</v>
      </c>
      <c r="C48" s="8" t="n">
        <v>0.24</v>
      </c>
      <c r="D48" s="8" t="n">
        <v>0.72</v>
      </c>
      <c r="E48" s="8" t="n">
        <v>0.72</v>
      </c>
    </row>
    <row r="49" spans="1:5">
      <c r="A49" s="4" t="s">
        <v>119</v>
      </c>
      <c r="B49" s="5" t="n">
        <v>84749</v>
      </c>
      <c r="C49" s="5" t="n">
        <v>77550</v>
      </c>
      <c r="D49" s="5" t="n">
        <v>84577</v>
      </c>
      <c r="E49" s="5" t="n">
        <v>77525</v>
      </c>
    </row>
    <row r="50" spans="1:5">
      <c r="A50" s="4" t="s">
        <v>120</v>
      </c>
      <c r="B50" s="5" t="n">
        <v>84980</v>
      </c>
      <c r="C50" s="5" t="n">
        <v>77677</v>
      </c>
      <c r="D50" s="5" t="n">
        <v>84818</v>
      </c>
      <c r="E50" s="5" t="n">
        <v>77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2879343</v>
      </c>
      <c r="C3" s="7" t="n">
        <v>2562000</v>
      </c>
    </row>
    <row r="4" spans="1:3">
      <c r="A4" s="4" t="s">
        <v>408</v>
      </c>
      <c r="B4" s="5" t="n">
        <v>10947</v>
      </c>
      <c r="C4" s="5" t="n">
        <v>11195</v>
      </c>
    </row>
    <row r="5" spans="1:3">
      <c r="A5" s="4" t="s">
        <v>409</v>
      </c>
      <c r="B5" s="5" t="n">
        <v>35012</v>
      </c>
      <c r="C5" s="5" t="n">
        <v>56287</v>
      </c>
    </row>
    <row r="6" spans="1:3">
      <c r="A6" s="4" t="s">
        <v>410</v>
      </c>
      <c r="B6" s="5" t="n">
        <v>2855278</v>
      </c>
      <c r="C6" s="5" t="n">
        <v>2516908</v>
      </c>
    </row>
    <row r="7" spans="1:3">
      <c r="A7" s="4" t="s">
        <v>411</v>
      </c>
    </row>
    <row r="8" spans="1:3">
      <c r="A8" s="3" t="s">
        <v>406</v>
      </c>
    </row>
    <row r="9" spans="1:3">
      <c r="A9" s="4" t="s">
        <v>407</v>
      </c>
      <c r="B9" s="5" t="n">
        <v>75019</v>
      </c>
      <c r="C9" s="5" t="n">
        <v>56751</v>
      </c>
    </row>
    <row r="10" spans="1:3">
      <c r="A10" s="4" t="s">
        <v>408</v>
      </c>
      <c r="B10" s="5" t="n">
        <v>29</v>
      </c>
    </row>
    <row r="11" spans="1:3">
      <c r="A11" s="4" t="s">
        <v>409</v>
      </c>
      <c r="B11" s="5" t="n">
        <v>1606</v>
      </c>
      <c r="C11" s="5" t="n">
        <v>1923</v>
      </c>
    </row>
    <row r="12" spans="1:3">
      <c r="A12" s="4" t="s">
        <v>410</v>
      </c>
      <c r="B12" s="5" t="n">
        <v>73442</v>
      </c>
      <c r="C12" s="5" t="n">
        <v>54828</v>
      </c>
    </row>
    <row r="13" spans="1:3">
      <c r="A13" s="4" t="s">
        <v>412</v>
      </c>
    </row>
    <row r="14" spans="1:3">
      <c r="A14" s="3" t="s">
        <v>406</v>
      </c>
    </row>
    <row r="15" spans="1:3">
      <c r="A15" s="4" t="s">
        <v>407</v>
      </c>
      <c r="B15" s="5" t="n">
        <v>246805</v>
      </c>
      <c r="C15" s="5" t="n">
        <v>253228</v>
      </c>
    </row>
    <row r="16" spans="1:3">
      <c r="A16" s="4" t="s">
        <v>408</v>
      </c>
      <c r="B16" s="5" t="n">
        <v>534</v>
      </c>
      <c r="C16" s="5" t="n">
        <v>113</v>
      </c>
    </row>
    <row r="17" spans="1:3">
      <c r="A17" s="4" t="s">
        <v>409</v>
      </c>
      <c r="B17" s="5" t="n">
        <v>4661</v>
      </c>
      <c r="C17" s="5" t="n">
        <v>11186</v>
      </c>
    </row>
    <row r="18" spans="1:3">
      <c r="A18" s="4" t="s">
        <v>410</v>
      </c>
      <c r="B18" s="5" t="n">
        <v>242678</v>
      </c>
      <c r="C18" s="5" t="n">
        <v>242155</v>
      </c>
    </row>
    <row r="19" spans="1:3">
      <c r="A19" s="4" t="s">
        <v>413</v>
      </c>
    </row>
    <row r="20" spans="1:3">
      <c r="A20" s="3" t="s">
        <v>406</v>
      </c>
    </row>
    <row r="21" spans="1:3">
      <c r="A21" s="4" t="s">
        <v>407</v>
      </c>
      <c r="B21" s="5" t="n">
        <v>1795397</v>
      </c>
      <c r="C21" s="5" t="n">
        <v>1620191</v>
      </c>
    </row>
    <row r="22" spans="1:3">
      <c r="A22" s="4" t="s">
        <v>408</v>
      </c>
      <c r="B22" s="5" t="n">
        <v>9701</v>
      </c>
      <c r="C22" s="5" t="n">
        <v>10592</v>
      </c>
    </row>
    <row r="23" spans="1:3">
      <c r="A23" s="4" t="s">
        <v>409</v>
      </c>
      <c r="B23" s="5" t="n">
        <v>11672</v>
      </c>
      <c r="C23" s="5" t="n">
        <v>19428</v>
      </c>
    </row>
    <row r="24" spans="1:3">
      <c r="A24" s="4" t="s">
        <v>410</v>
      </c>
      <c r="B24" s="5" t="n">
        <v>1793426</v>
      </c>
      <c r="C24" s="5" t="n">
        <v>1611355</v>
      </c>
    </row>
    <row r="25" spans="1:3">
      <c r="A25" s="4" t="s">
        <v>414</v>
      </c>
    </row>
    <row r="26" spans="1:3">
      <c r="A26" s="3" t="s">
        <v>406</v>
      </c>
    </row>
    <row r="27" spans="1:3">
      <c r="A27" s="4" t="s">
        <v>407</v>
      </c>
      <c r="B27" s="5" t="n">
        <v>584503</v>
      </c>
      <c r="C27" s="5" t="n">
        <v>425750</v>
      </c>
    </row>
    <row r="28" spans="1:3">
      <c r="A28" s="4" t="s">
        <v>408</v>
      </c>
      <c r="B28" s="5" t="n">
        <v>569</v>
      </c>
    </row>
    <row r="29" spans="1:3">
      <c r="A29" s="4" t="s">
        <v>409</v>
      </c>
      <c r="B29" s="5" t="n">
        <v>16719</v>
      </c>
      <c r="C29" s="5" t="n">
        <v>23159</v>
      </c>
    </row>
    <row r="30" spans="1:3">
      <c r="A30" s="4" t="s">
        <v>410</v>
      </c>
      <c r="B30" s="5" t="n">
        <v>568353</v>
      </c>
      <c r="C30" s="5" t="n">
        <v>402591</v>
      </c>
    </row>
    <row r="31" spans="1:3">
      <c r="A31" s="4" t="s">
        <v>415</v>
      </c>
    </row>
    <row r="32" spans="1:3">
      <c r="A32" s="3" t="s">
        <v>406</v>
      </c>
    </row>
    <row r="33" spans="1:3">
      <c r="A33" s="4" t="s">
        <v>407</v>
      </c>
      <c r="B33" s="5" t="n">
        <v>174119</v>
      </c>
      <c r="C33" s="5" t="n">
        <v>202580</v>
      </c>
    </row>
    <row r="34" spans="1:3">
      <c r="A34" s="4" t="s">
        <v>408</v>
      </c>
      <c r="B34" s="5" t="n">
        <v>114</v>
      </c>
      <c r="C34" s="5" t="n">
        <v>490</v>
      </c>
    </row>
    <row r="35" spans="1:3">
      <c r="A35" s="4" t="s">
        <v>409</v>
      </c>
      <c r="B35" s="5" t="n">
        <v>354</v>
      </c>
      <c r="C35" s="5" t="n">
        <v>591</v>
      </c>
    </row>
    <row r="36" spans="1:3">
      <c r="A36" s="4" t="s">
        <v>410</v>
      </c>
      <c r="B36" s="5" t="n">
        <v>173879</v>
      </c>
      <c r="C36" s="5" t="n">
        <v>202479</v>
      </c>
    </row>
    <row r="37" spans="1:3">
      <c r="A37" s="4" t="s">
        <v>416</v>
      </c>
    </row>
    <row r="38" spans="1:3">
      <c r="A38" s="3" t="s">
        <v>406</v>
      </c>
    </row>
    <row r="39" spans="1:3">
      <c r="A39" s="4" t="s">
        <v>407</v>
      </c>
      <c r="B39" s="5" t="n">
        <v>3500</v>
      </c>
      <c r="C39" s="5" t="n">
        <v>3500</v>
      </c>
    </row>
    <row r="40" spans="1:3">
      <c r="A40" s="4" t="s">
        <v>410</v>
      </c>
      <c r="B40" s="7" t="n">
        <v>3500</v>
      </c>
      <c r="C40" s="7" t="n">
        <v>3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2769274</v>
      </c>
      <c r="C3" s="7" t="n">
        <v>2500220</v>
      </c>
    </row>
    <row r="4" spans="1:3">
      <c r="A4" s="4" t="s">
        <v>420</v>
      </c>
      <c r="B4" s="5" t="n">
        <v>19049</v>
      </c>
      <c r="C4" s="5" t="n">
        <v>7896</v>
      </c>
    </row>
    <row r="5" spans="1:3">
      <c r="A5" s="4" t="s">
        <v>421</v>
      </c>
      <c r="B5" s="5" t="n">
        <v>20175</v>
      </c>
      <c r="C5" s="5" t="n">
        <v>37999</v>
      </c>
    </row>
    <row r="6" spans="1:3">
      <c r="A6" s="4" t="s">
        <v>422</v>
      </c>
      <c r="B6" s="5" t="n">
        <v>2768148</v>
      </c>
      <c r="C6" s="5" t="n">
        <v>2470117</v>
      </c>
    </row>
    <row r="7" spans="1:3">
      <c r="A7" s="4" t="s">
        <v>411</v>
      </c>
    </row>
    <row r="8" spans="1:3">
      <c r="A8" s="3" t="s">
        <v>418</v>
      </c>
    </row>
    <row r="9" spans="1:3">
      <c r="A9" s="4" t="s">
        <v>419</v>
      </c>
      <c r="B9" s="5" t="n">
        <v>50000</v>
      </c>
      <c r="C9" s="5" t="n">
        <v>50000</v>
      </c>
    </row>
    <row r="10" spans="1:3">
      <c r="A10" s="4" t="s">
        <v>421</v>
      </c>
      <c r="B10" s="5" t="n">
        <v>63</v>
      </c>
      <c r="C10" s="5" t="n">
        <v>44</v>
      </c>
    </row>
    <row r="11" spans="1:3">
      <c r="A11" s="4" t="s">
        <v>422</v>
      </c>
      <c r="B11" s="5" t="n">
        <v>49937</v>
      </c>
      <c r="C11" s="5" t="n">
        <v>49956</v>
      </c>
    </row>
    <row r="12" spans="1:3">
      <c r="A12" s="4" t="s">
        <v>412</v>
      </c>
    </row>
    <row r="13" spans="1:3">
      <c r="A13" s="3" t="s">
        <v>418</v>
      </c>
    </row>
    <row r="14" spans="1:3">
      <c r="A14" s="4" t="s">
        <v>419</v>
      </c>
      <c r="B14" s="5" t="n">
        <v>725484</v>
      </c>
      <c r="C14" s="5" t="n">
        <v>648093</v>
      </c>
    </row>
    <row r="15" spans="1:3">
      <c r="A15" s="4" t="s">
        <v>420</v>
      </c>
      <c r="B15" s="5" t="n">
        <v>7677</v>
      </c>
      <c r="C15" s="5" t="n">
        <v>2147</v>
      </c>
    </row>
    <row r="16" spans="1:3">
      <c r="A16" s="4" t="s">
        <v>421</v>
      </c>
      <c r="B16" s="5" t="n">
        <v>7396</v>
      </c>
      <c r="C16" s="5" t="n">
        <v>20175</v>
      </c>
    </row>
    <row r="17" spans="1:3">
      <c r="A17" s="4" t="s">
        <v>422</v>
      </c>
      <c r="B17" s="5" t="n">
        <v>725765</v>
      </c>
      <c r="C17" s="5" t="n">
        <v>630065</v>
      </c>
    </row>
    <row r="18" spans="1:3">
      <c r="A18" s="4" t="s">
        <v>413</v>
      </c>
    </row>
    <row r="19" spans="1:3">
      <c r="A19" s="3" t="s">
        <v>418</v>
      </c>
    </row>
    <row r="20" spans="1:3">
      <c r="A20" s="4" t="s">
        <v>419</v>
      </c>
      <c r="B20" s="5" t="n">
        <v>760158</v>
      </c>
      <c r="C20" s="5" t="n">
        <v>862162</v>
      </c>
    </row>
    <row r="21" spans="1:3">
      <c r="A21" s="4" t="s">
        <v>420</v>
      </c>
      <c r="B21" s="5" t="n">
        <v>8896</v>
      </c>
      <c r="C21" s="5" t="n">
        <v>4329</v>
      </c>
    </row>
    <row r="22" spans="1:3">
      <c r="A22" s="4" t="s">
        <v>421</v>
      </c>
      <c r="B22" s="5" t="n">
        <v>776</v>
      </c>
      <c r="C22" s="5" t="n">
        <v>3068</v>
      </c>
    </row>
    <row r="23" spans="1:3">
      <c r="A23" s="4" t="s">
        <v>422</v>
      </c>
      <c r="B23" s="5" t="n">
        <v>768278</v>
      </c>
      <c r="C23" s="5" t="n">
        <v>863423</v>
      </c>
    </row>
    <row r="24" spans="1:3">
      <c r="A24" s="4" t="s">
        <v>414</v>
      </c>
    </row>
    <row r="25" spans="1:3">
      <c r="A25" s="3" t="s">
        <v>418</v>
      </c>
    </row>
    <row r="26" spans="1:3">
      <c r="A26" s="4" t="s">
        <v>419</v>
      </c>
      <c r="B26" s="5" t="n">
        <v>75688</v>
      </c>
      <c r="C26" s="5" t="n">
        <v>75739</v>
      </c>
    </row>
    <row r="27" spans="1:3">
      <c r="A27" s="4" t="s">
        <v>421</v>
      </c>
      <c r="B27" s="5" t="n">
        <v>2592</v>
      </c>
      <c r="C27" s="5" t="n">
        <v>4038</v>
      </c>
    </row>
    <row r="28" spans="1:3">
      <c r="A28" s="4" t="s">
        <v>422</v>
      </c>
      <c r="B28" s="5" t="n">
        <v>73096</v>
      </c>
      <c r="C28" s="5" t="n">
        <v>71701</v>
      </c>
    </row>
    <row r="29" spans="1:3">
      <c r="A29" s="4" t="s">
        <v>415</v>
      </c>
    </row>
    <row r="30" spans="1:3">
      <c r="A30" s="3" t="s">
        <v>418</v>
      </c>
    </row>
    <row r="31" spans="1:3">
      <c r="A31" s="4" t="s">
        <v>419</v>
      </c>
      <c r="B31" s="5" t="n">
        <v>1157944</v>
      </c>
      <c r="C31" s="5" t="n">
        <v>864226</v>
      </c>
    </row>
    <row r="32" spans="1:3">
      <c r="A32" s="4" t="s">
        <v>420</v>
      </c>
      <c r="B32" s="5" t="n">
        <v>2476</v>
      </c>
      <c r="C32" s="5" t="n">
        <v>1420</v>
      </c>
    </row>
    <row r="33" spans="1:3">
      <c r="A33" s="4" t="s">
        <v>421</v>
      </c>
      <c r="B33" s="5" t="n">
        <v>9348</v>
      </c>
      <c r="C33" s="5" t="n">
        <v>10674</v>
      </c>
    </row>
    <row r="34" spans="1:3">
      <c r="A34" s="4" t="s">
        <v>422</v>
      </c>
      <c r="B34" s="7" t="n">
        <v>1151072</v>
      </c>
      <c r="C34" s="7" t="n">
        <v>8549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214</v>
      </c>
    </row>
    <row r="3" spans="1:3">
      <c r="A3" s="4" t="s">
        <v>424</v>
      </c>
      <c r="B3" s="7" t="n">
        <v>5392</v>
      </c>
    </row>
    <row r="4" spans="1:3">
      <c r="A4" s="4" t="s">
        <v>425</v>
      </c>
      <c r="B4" s="5" t="n">
        <v>46852</v>
      </c>
    </row>
    <row r="5" spans="1:3">
      <c r="A5" s="4" t="s">
        <v>426</v>
      </c>
      <c r="B5" s="5" t="n">
        <v>1097850</v>
      </c>
    </row>
    <row r="6" spans="1:3">
      <c r="A6" s="4" t="s">
        <v>427</v>
      </c>
      <c r="B6" s="5" t="n">
        <v>1729249</v>
      </c>
    </row>
    <row r="7" spans="1:3">
      <c r="A7" s="4" t="s">
        <v>428</v>
      </c>
      <c r="B7" s="5" t="n">
        <v>2879343</v>
      </c>
    </row>
    <row r="8" spans="1:3">
      <c r="A8" s="4" t="s">
        <v>429</v>
      </c>
      <c r="B8" s="5" t="n">
        <v>5425</v>
      </c>
    </row>
    <row r="9" spans="1:3">
      <c r="A9" s="4" t="s">
        <v>430</v>
      </c>
      <c r="B9" s="5" t="n">
        <v>47394</v>
      </c>
    </row>
    <row r="10" spans="1:3">
      <c r="A10" s="4" t="s">
        <v>431</v>
      </c>
      <c r="B10" s="5" t="n">
        <v>1082709</v>
      </c>
    </row>
    <row r="11" spans="1:3">
      <c r="A11" s="4" t="s">
        <v>432</v>
      </c>
      <c r="B11" s="5" t="n">
        <v>1719750</v>
      </c>
    </row>
    <row r="12" spans="1:3">
      <c r="A12" s="4" t="s">
        <v>433</v>
      </c>
      <c r="B12" s="5" t="n">
        <v>2855278</v>
      </c>
    </row>
    <row r="13" spans="1:3">
      <c r="A13" s="4" t="s">
        <v>434</v>
      </c>
      <c r="B13" s="5" t="n">
        <v>10081</v>
      </c>
    </row>
    <row r="14" spans="1:3">
      <c r="A14" s="4" t="s">
        <v>435</v>
      </c>
      <c r="B14" s="5" t="n">
        <v>108164</v>
      </c>
    </row>
    <row r="15" spans="1:3">
      <c r="A15" s="4" t="s">
        <v>436</v>
      </c>
      <c r="B15" s="5" t="n">
        <v>837353</v>
      </c>
    </row>
    <row r="16" spans="1:3">
      <c r="A16" s="4" t="s">
        <v>437</v>
      </c>
      <c r="B16" s="5" t="n">
        <v>1813676</v>
      </c>
    </row>
    <row r="17" spans="1:3">
      <c r="A17" s="4" t="s">
        <v>438</v>
      </c>
      <c r="B17" s="5" t="n">
        <v>2769274</v>
      </c>
      <c r="C17" s="7" t="n">
        <v>2500220</v>
      </c>
    </row>
    <row r="18" spans="1:3">
      <c r="A18" s="4" t="s">
        <v>439</v>
      </c>
      <c r="B18" s="5" t="n">
        <v>10123</v>
      </c>
    </row>
    <row r="19" spans="1:3">
      <c r="A19" s="4" t="s">
        <v>440</v>
      </c>
      <c r="B19" s="5" t="n">
        <v>108726</v>
      </c>
    </row>
    <row r="20" spans="1:3">
      <c r="A20" s="4" t="s">
        <v>441</v>
      </c>
      <c r="B20" s="5" t="n">
        <v>833465</v>
      </c>
    </row>
    <row r="21" spans="1:3">
      <c r="A21" s="4" t="s">
        <v>442</v>
      </c>
      <c r="B21" s="5" t="n">
        <v>1815834</v>
      </c>
    </row>
    <row r="22" spans="1:3">
      <c r="A22" s="4" t="s">
        <v>443</v>
      </c>
      <c r="B22" s="7" t="n">
        <v>2768148</v>
      </c>
      <c r="C22" s="7" t="n">
        <v>2470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06</v>
      </c>
    </row>
    <row r="3" spans="1:3">
      <c r="A3" s="4" t="s">
        <v>445</v>
      </c>
      <c r="B3" s="7" t="n">
        <v>1985318</v>
      </c>
      <c r="C3" s="7" t="n">
        <v>1857312</v>
      </c>
    </row>
    <row r="4" spans="1:3">
      <c r="A4" s="4" t="s">
        <v>446</v>
      </c>
      <c r="B4" s="5" t="n">
        <v>30973</v>
      </c>
      <c r="C4" s="5" t="n">
        <v>56218</v>
      </c>
    </row>
    <row r="5" spans="1:3">
      <c r="A5" s="4" t="s">
        <v>447</v>
      </c>
      <c r="B5" s="5" t="n">
        <v>107716</v>
      </c>
      <c r="C5" s="5" t="n">
        <v>3738</v>
      </c>
    </row>
    <row r="6" spans="1:3">
      <c r="A6" s="4" t="s">
        <v>448</v>
      </c>
      <c r="B6" s="5" t="n">
        <v>4039</v>
      </c>
      <c r="C6" s="5" t="n">
        <v>69</v>
      </c>
    </row>
    <row r="7" spans="1:3">
      <c r="A7" s="4" t="s">
        <v>449</v>
      </c>
      <c r="B7" s="5" t="n">
        <v>2093034</v>
      </c>
      <c r="C7" s="5" t="n">
        <v>1861050</v>
      </c>
    </row>
    <row r="8" spans="1:3">
      <c r="A8" s="4" t="s">
        <v>450</v>
      </c>
      <c r="B8" s="5" t="n">
        <v>35012</v>
      </c>
      <c r="C8" s="5" t="n">
        <v>56287</v>
      </c>
    </row>
    <row r="9" spans="1:3">
      <c r="A9" s="4" t="s">
        <v>411</v>
      </c>
    </row>
    <row r="10" spans="1:3">
      <c r="A10" s="3" t="s">
        <v>406</v>
      </c>
    </row>
    <row r="11" spans="1:3">
      <c r="A11" s="4" t="s">
        <v>445</v>
      </c>
      <c r="B11" s="5" t="n">
        <v>52866</v>
      </c>
      <c r="C11" s="5" t="n">
        <v>54788</v>
      </c>
    </row>
    <row r="12" spans="1:3">
      <c r="A12" s="4" t="s">
        <v>446</v>
      </c>
      <c r="B12" s="5" t="n">
        <v>1606</v>
      </c>
      <c r="C12" s="5" t="n">
        <v>1923</v>
      </c>
    </row>
    <row r="13" spans="1:3">
      <c r="A13" s="4" t="s">
        <v>449</v>
      </c>
      <c r="B13" s="5" t="n">
        <v>52866</v>
      </c>
      <c r="C13" s="5" t="n">
        <v>54788</v>
      </c>
    </row>
    <row r="14" spans="1:3">
      <c r="A14" s="4" t="s">
        <v>450</v>
      </c>
      <c r="B14" s="5" t="n">
        <v>1606</v>
      </c>
      <c r="C14" s="5" t="n">
        <v>1923</v>
      </c>
    </row>
    <row r="15" spans="1:3">
      <c r="A15" s="4" t="s">
        <v>412</v>
      </c>
    </row>
    <row r="16" spans="1:3">
      <c r="A16" s="3" t="s">
        <v>406</v>
      </c>
    </row>
    <row r="17" spans="1:3">
      <c r="A17" s="4" t="s">
        <v>445</v>
      </c>
      <c r="B17" s="5" t="n">
        <v>145441</v>
      </c>
      <c r="C17" s="5" t="n">
        <v>228588</v>
      </c>
    </row>
    <row r="18" spans="1:3">
      <c r="A18" s="4" t="s">
        <v>446</v>
      </c>
      <c r="B18" s="5" t="n">
        <v>2286</v>
      </c>
      <c r="C18" s="5" t="n">
        <v>11186</v>
      </c>
    </row>
    <row r="19" spans="1:3">
      <c r="A19" s="4" t="s">
        <v>447</v>
      </c>
      <c r="B19" s="5" t="n">
        <v>66640</v>
      </c>
    </row>
    <row r="20" spans="1:3">
      <c r="A20" s="4" t="s">
        <v>448</v>
      </c>
      <c r="B20" s="5" t="n">
        <v>2375</v>
      </c>
    </row>
    <row r="21" spans="1:3">
      <c r="A21" s="4" t="s">
        <v>449</v>
      </c>
      <c r="B21" s="5" t="n">
        <v>212081</v>
      </c>
      <c r="C21" s="5" t="n">
        <v>228588</v>
      </c>
    </row>
    <row r="22" spans="1:3">
      <c r="A22" s="4" t="s">
        <v>450</v>
      </c>
      <c r="B22" s="5" t="n">
        <v>4661</v>
      </c>
      <c r="C22" s="5" t="n">
        <v>11186</v>
      </c>
    </row>
    <row r="23" spans="1:3">
      <c r="A23" s="4" t="s">
        <v>413</v>
      </c>
    </row>
    <row r="24" spans="1:3">
      <c r="A24" s="3" t="s">
        <v>406</v>
      </c>
    </row>
    <row r="25" spans="1:3">
      <c r="A25" s="4" t="s">
        <v>445</v>
      </c>
      <c r="B25" s="5" t="n">
        <v>1255266</v>
      </c>
      <c r="C25" s="5" t="n">
        <v>1087644</v>
      </c>
    </row>
    <row r="26" spans="1:3">
      <c r="A26" s="4" t="s">
        <v>446</v>
      </c>
      <c r="B26" s="5" t="n">
        <v>11514</v>
      </c>
      <c r="C26" s="5" t="n">
        <v>19359</v>
      </c>
    </row>
    <row r="27" spans="1:3">
      <c r="A27" s="4" t="s">
        <v>447</v>
      </c>
      <c r="B27" s="5" t="n">
        <v>5360</v>
      </c>
      <c r="C27" s="5" t="n">
        <v>3738</v>
      </c>
    </row>
    <row r="28" spans="1:3">
      <c r="A28" s="4" t="s">
        <v>448</v>
      </c>
      <c r="B28" s="5" t="n">
        <v>158</v>
      </c>
      <c r="C28" s="5" t="n">
        <v>69</v>
      </c>
    </row>
    <row r="29" spans="1:3">
      <c r="A29" s="4" t="s">
        <v>449</v>
      </c>
      <c r="B29" s="5" t="n">
        <v>1260626</v>
      </c>
      <c r="C29" s="5" t="n">
        <v>1091382</v>
      </c>
    </row>
    <row r="30" spans="1:3">
      <c r="A30" s="4" t="s">
        <v>450</v>
      </c>
      <c r="B30" s="5" t="n">
        <v>11672</v>
      </c>
      <c r="C30" s="5" t="n">
        <v>19428</v>
      </c>
    </row>
    <row r="31" spans="1:3">
      <c r="A31" s="4" t="s">
        <v>414</v>
      </c>
    </row>
    <row r="32" spans="1:3">
      <c r="A32" s="3" t="s">
        <v>406</v>
      </c>
    </row>
    <row r="33" spans="1:3">
      <c r="A33" s="4" t="s">
        <v>445</v>
      </c>
      <c r="B33" s="5" t="n">
        <v>465596</v>
      </c>
      <c r="C33" s="5" t="n">
        <v>402591</v>
      </c>
    </row>
    <row r="34" spans="1:3">
      <c r="A34" s="4" t="s">
        <v>446</v>
      </c>
      <c r="B34" s="5" t="n">
        <v>15366</v>
      </c>
      <c r="C34" s="5" t="n">
        <v>23159</v>
      </c>
    </row>
    <row r="35" spans="1:3">
      <c r="A35" s="4" t="s">
        <v>447</v>
      </c>
      <c r="B35" s="5" t="n">
        <v>30151</v>
      </c>
    </row>
    <row r="36" spans="1:3">
      <c r="A36" s="4" t="s">
        <v>448</v>
      </c>
      <c r="B36" s="5" t="n">
        <v>1353</v>
      </c>
    </row>
    <row r="37" spans="1:3">
      <c r="A37" s="4" t="s">
        <v>449</v>
      </c>
      <c r="B37" s="5" t="n">
        <v>495747</v>
      </c>
      <c r="C37" s="5" t="n">
        <v>402591</v>
      </c>
    </row>
    <row r="38" spans="1:3">
      <c r="A38" s="4" t="s">
        <v>450</v>
      </c>
      <c r="B38" s="5" t="n">
        <v>16719</v>
      </c>
      <c r="C38" s="5" t="n">
        <v>23159</v>
      </c>
    </row>
    <row r="39" spans="1:3">
      <c r="A39" s="4" t="s">
        <v>415</v>
      </c>
    </row>
    <row r="40" spans="1:3">
      <c r="A40" s="3" t="s">
        <v>406</v>
      </c>
    </row>
    <row r="41" spans="1:3">
      <c r="A41" s="4" t="s">
        <v>445</v>
      </c>
      <c r="B41" s="5" t="n">
        <v>66149</v>
      </c>
      <c r="C41" s="5" t="n">
        <v>83701</v>
      </c>
    </row>
    <row r="42" spans="1:3">
      <c r="A42" s="4" t="s">
        <v>446</v>
      </c>
      <c r="B42" s="5" t="n">
        <v>201</v>
      </c>
      <c r="C42" s="5" t="n">
        <v>591</v>
      </c>
    </row>
    <row r="43" spans="1:3">
      <c r="A43" s="4" t="s">
        <v>447</v>
      </c>
      <c r="B43" s="5" t="n">
        <v>5565</v>
      </c>
    </row>
    <row r="44" spans="1:3">
      <c r="A44" s="4" t="s">
        <v>448</v>
      </c>
      <c r="B44" s="5" t="n">
        <v>153</v>
      </c>
    </row>
    <row r="45" spans="1:3">
      <c r="A45" s="4" t="s">
        <v>449</v>
      </c>
      <c r="B45" s="5" t="n">
        <v>71714</v>
      </c>
      <c r="C45" s="5" t="n">
        <v>83701</v>
      </c>
    </row>
    <row r="46" spans="1:3">
      <c r="A46" s="4" t="s">
        <v>450</v>
      </c>
      <c r="B46" s="7" t="n">
        <v>354</v>
      </c>
      <c r="C46" s="7" t="n">
        <v>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18</v>
      </c>
    </row>
    <row r="3" spans="1:3">
      <c r="A3" s="4" t="s">
        <v>452</v>
      </c>
      <c r="B3" s="7" t="n">
        <v>1213510</v>
      </c>
      <c r="C3" s="7" t="n">
        <v>1513235</v>
      </c>
    </row>
    <row r="4" spans="1:3">
      <c r="A4" s="4" t="s">
        <v>453</v>
      </c>
      <c r="B4" s="5" t="n">
        <v>10258</v>
      </c>
      <c r="C4" s="5" t="n">
        <v>34152</v>
      </c>
    </row>
    <row r="5" spans="1:3">
      <c r="A5" s="4" t="s">
        <v>454</v>
      </c>
      <c r="B5" s="5" t="n">
        <v>331673</v>
      </c>
      <c r="C5" s="5" t="n">
        <v>127125</v>
      </c>
    </row>
    <row r="6" spans="1:3">
      <c r="A6" s="4" t="s">
        <v>455</v>
      </c>
      <c r="B6" s="5" t="n">
        <v>9917</v>
      </c>
      <c r="C6" s="5" t="n">
        <v>3847</v>
      </c>
    </row>
    <row r="7" spans="1:3">
      <c r="A7" s="4" t="s">
        <v>456</v>
      </c>
      <c r="B7" s="5" t="n">
        <v>1545183</v>
      </c>
      <c r="C7" s="5" t="n">
        <v>1640360</v>
      </c>
    </row>
    <row r="8" spans="1:3">
      <c r="A8" s="4" t="s">
        <v>457</v>
      </c>
      <c r="B8" s="5" t="n">
        <v>20175</v>
      </c>
      <c r="C8" s="5" t="n">
        <v>37999</v>
      </c>
    </row>
    <row r="9" spans="1:3">
      <c r="A9" s="4" t="s">
        <v>411</v>
      </c>
    </row>
    <row r="10" spans="1:3">
      <c r="A10" s="3" t="s">
        <v>418</v>
      </c>
    </row>
    <row r="11" spans="1:3">
      <c r="A11" s="4" t="s">
        <v>452</v>
      </c>
      <c r="B11" s="5" t="n">
        <v>49938</v>
      </c>
      <c r="C11" s="5" t="n">
        <v>49956</v>
      </c>
    </row>
    <row r="12" spans="1:3">
      <c r="A12" s="4" t="s">
        <v>453</v>
      </c>
      <c r="B12" s="5" t="n">
        <v>63</v>
      </c>
      <c r="C12" s="5" t="n">
        <v>44</v>
      </c>
    </row>
    <row r="13" spans="1:3">
      <c r="A13" s="4" t="s">
        <v>456</v>
      </c>
      <c r="B13" s="5" t="n">
        <v>49938</v>
      </c>
      <c r="C13" s="5" t="n">
        <v>49956</v>
      </c>
    </row>
    <row r="14" spans="1:3">
      <c r="A14" s="4" t="s">
        <v>457</v>
      </c>
      <c r="B14" s="5" t="n">
        <v>63</v>
      </c>
      <c r="C14" s="5" t="n">
        <v>44</v>
      </c>
    </row>
    <row r="15" spans="1:3">
      <c r="A15" s="4" t="s">
        <v>412</v>
      </c>
    </row>
    <row r="16" spans="1:3">
      <c r="A16" s="3" t="s">
        <v>418</v>
      </c>
    </row>
    <row r="17" spans="1:3">
      <c r="A17" s="4" t="s">
        <v>452</v>
      </c>
      <c r="B17" s="5" t="n">
        <v>275874</v>
      </c>
      <c r="C17" s="5" t="n">
        <v>494470</v>
      </c>
    </row>
    <row r="18" spans="1:3">
      <c r="A18" s="4" t="s">
        <v>453</v>
      </c>
      <c r="B18" s="5" t="n">
        <v>2975</v>
      </c>
      <c r="C18" s="5" t="n">
        <v>19706</v>
      </c>
    </row>
    <row r="19" spans="1:3">
      <c r="A19" s="4" t="s">
        <v>454</v>
      </c>
      <c r="B19" s="5" t="n">
        <v>98976</v>
      </c>
      <c r="C19" s="5" t="n">
        <v>11750</v>
      </c>
    </row>
    <row r="20" spans="1:3">
      <c r="A20" s="4" t="s">
        <v>455</v>
      </c>
      <c r="B20" s="5" t="n">
        <v>4421</v>
      </c>
      <c r="C20" s="5" t="n">
        <v>469</v>
      </c>
    </row>
    <row r="21" spans="1:3">
      <c r="A21" s="4" t="s">
        <v>456</v>
      </c>
      <c r="B21" s="5" t="n">
        <v>374850</v>
      </c>
      <c r="C21" s="5" t="n">
        <v>506220</v>
      </c>
    </row>
    <row r="22" spans="1:3">
      <c r="A22" s="4" t="s">
        <v>457</v>
      </c>
      <c r="B22" s="5" t="n">
        <v>7396</v>
      </c>
      <c r="C22" s="5" t="n">
        <v>20175</v>
      </c>
    </row>
    <row r="23" spans="1:3">
      <c r="A23" s="4" t="s">
        <v>413</v>
      </c>
    </row>
    <row r="24" spans="1:3">
      <c r="A24" s="3" t="s">
        <v>418</v>
      </c>
    </row>
    <row r="25" spans="1:3">
      <c r="A25" s="4" t="s">
        <v>452</v>
      </c>
      <c r="B25" s="5" t="n">
        <v>254743</v>
      </c>
      <c r="C25" s="5" t="n">
        <v>278369</v>
      </c>
    </row>
    <row r="26" spans="1:3">
      <c r="A26" s="4" t="s">
        <v>453</v>
      </c>
      <c r="B26" s="5" t="n">
        <v>776</v>
      </c>
      <c r="C26" s="5" t="n">
        <v>3068</v>
      </c>
    </row>
    <row r="27" spans="1:3">
      <c r="A27" s="4" t="s">
        <v>456</v>
      </c>
      <c r="B27" s="5" t="n">
        <v>254743</v>
      </c>
      <c r="C27" s="5" t="n">
        <v>278369</v>
      </c>
    </row>
    <row r="28" spans="1:3">
      <c r="A28" s="4" t="s">
        <v>457</v>
      </c>
      <c r="B28" s="5" t="n">
        <v>776</v>
      </c>
      <c r="C28" s="5" t="n">
        <v>3068</v>
      </c>
    </row>
    <row r="29" spans="1:3">
      <c r="A29" s="4" t="s">
        <v>414</v>
      </c>
    </row>
    <row r="30" spans="1:3">
      <c r="A30" s="3" t="s">
        <v>418</v>
      </c>
    </row>
    <row r="31" spans="1:3">
      <c r="A31" s="4" t="s">
        <v>452</v>
      </c>
      <c r="B31" s="5" t="n">
        <v>73096</v>
      </c>
      <c r="C31" s="5" t="n">
        <v>71701</v>
      </c>
    </row>
    <row r="32" spans="1:3">
      <c r="A32" s="4" t="s">
        <v>453</v>
      </c>
      <c r="B32" s="5" t="n">
        <v>2592</v>
      </c>
      <c r="C32" s="5" t="n">
        <v>4038</v>
      </c>
    </row>
    <row r="33" spans="1:3">
      <c r="A33" s="4" t="s">
        <v>456</v>
      </c>
      <c r="B33" s="5" t="n">
        <v>73096</v>
      </c>
      <c r="C33" s="5" t="n">
        <v>71701</v>
      </c>
    </row>
    <row r="34" spans="1:3">
      <c r="A34" s="4" t="s">
        <v>457</v>
      </c>
      <c r="B34" s="5" t="n">
        <v>2592</v>
      </c>
      <c r="C34" s="5" t="n">
        <v>4038</v>
      </c>
    </row>
    <row r="35" spans="1:3">
      <c r="A35" s="4" t="s">
        <v>415</v>
      </c>
    </row>
    <row r="36" spans="1:3">
      <c r="A36" s="3" t="s">
        <v>418</v>
      </c>
    </row>
    <row r="37" spans="1:3">
      <c r="A37" s="4" t="s">
        <v>452</v>
      </c>
      <c r="B37" s="5" t="n">
        <v>559859</v>
      </c>
      <c r="C37" s="5" t="n">
        <v>618739</v>
      </c>
    </row>
    <row r="38" spans="1:3">
      <c r="A38" s="4" t="s">
        <v>453</v>
      </c>
      <c r="B38" s="5" t="n">
        <v>3852</v>
      </c>
      <c r="C38" s="5" t="n">
        <v>7296</v>
      </c>
    </row>
    <row r="39" spans="1:3">
      <c r="A39" s="4" t="s">
        <v>454</v>
      </c>
      <c r="B39" s="5" t="n">
        <v>232697</v>
      </c>
      <c r="C39" s="5" t="n">
        <v>115375</v>
      </c>
    </row>
    <row r="40" spans="1:3">
      <c r="A40" s="4" t="s">
        <v>455</v>
      </c>
      <c r="B40" s="5" t="n">
        <v>5496</v>
      </c>
      <c r="C40" s="5" t="n">
        <v>3378</v>
      </c>
    </row>
    <row r="41" spans="1:3">
      <c r="A41" s="4" t="s">
        <v>456</v>
      </c>
      <c r="B41" s="5" t="n">
        <v>792556</v>
      </c>
      <c r="C41" s="5" t="n">
        <v>734114</v>
      </c>
    </row>
    <row r="42" spans="1:3">
      <c r="A42" s="4" t="s">
        <v>457</v>
      </c>
      <c r="B42" s="7" t="n">
        <v>9348</v>
      </c>
      <c r="C42" s="7" t="n">
        <v>10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1"/>
    <col customWidth="1" max="5" min="5" width="21"/>
  </cols>
  <sheetData>
    <row r="1" spans="1:5">
      <c r="A1" s="1" t="s">
        <v>458</v>
      </c>
      <c r="B1" s="2" t="s">
        <v>1</v>
      </c>
    </row>
    <row r="2" spans="1:5">
      <c r="B2" s="2" t="s">
        <v>459</v>
      </c>
      <c r="C2" s="2" t="s">
        <v>460</v>
      </c>
      <c r="D2" s="2" t="s">
        <v>461</v>
      </c>
      <c r="E2" s="2" t="s">
        <v>337</v>
      </c>
    </row>
    <row r="3" spans="1:5">
      <c r="A3" s="3" t="s">
        <v>276</v>
      </c>
    </row>
    <row r="4" spans="1:5">
      <c r="A4" s="4" t="s">
        <v>462</v>
      </c>
      <c r="B4" s="7" t="n">
        <v>269676</v>
      </c>
      <c r="E4" s="7" t="n">
        <v>317970</v>
      </c>
    </row>
    <row r="5" spans="1:5">
      <c r="A5" s="4" t="s">
        <v>463</v>
      </c>
      <c r="B5" s="5" t="n">
        <v>216000</v>
      </c>
      <c r="E5" s="5" t="n">
        <v>121700</v>
      </c>
    </row>
    <row r="6" spans="1:5">
      <c r="A6" s="4" t="s">
        <v>464</v>
      </c>
      <c r="B6" s="7" t="n">
        <v>147454</v>
      </c>
      <c r="C6" s="7" t="n">
        <v>58447</v>
      </c>
    </row>
    <row r="7" spans="1:5">
      <c r="A7" s="4" t="s">
        <v>465</v>
      </c>
      <c r="B7" s="5" t="n">
        <v>0</v>
      </c>
      <c r="C7" s="5" t="n">
        <v>0</v>
      </c>
    </row>
    <row r="8" spans="1:5">
      <c r="A8" s="4" t="s">
        <v>466</v>
      </c>
      <c r="B8" s="7" t="n">
        <v>1000</v>
      </c>
    </row>
    <row r="9" spans="1:5">
      <c r="A9" s="4" t="s">
        <v>467</v>
      </c>
      <c r="D9" s="7" t="n">
        <v>154000</v>
      </c>
    </row>
    <row r="10" spans="1:5">
      <c r="A10" s="4" t="s">
        <v>468</v>
      </c>
    </row>
    <row r="11" spans="1:5">
      <c r="A11" s="3" t="s">
        <v>276</v>
      </c>
    </row>
    <row r="12" spans="1:5">
      <c r="A12" s="4" t="s">
        <v>469</v>
      </c>
      <c r="B12" s="4" t="s">
        <v>470</v>
      </c>
    </row>
    <row r="13" spans="1:5">
      <c r="A13" s="4" t="s">
        <v>471</v>
      </c>
    </row>
    <row r="14" spans="1:5">
      <c r="A14" s="3" t="s">
        <v>276</v>
      </c>
    </row>
    <row r="15" spans="1:5">
      <c r="A15" s="4" t="s">
        <v>462</v>
      </c>
      <c r="B15" s="7" t="n">
        <v>119300</v>
      </c>
      <c r="E15" s="5" t="n">
        <v>81900</v>
      </c>
    </row>
    <row r="16" spans="1:5">
      <c r="A16" s="4" t="s">
        <v>472</v>
      </c>
    </row>
    <row r="17" spans="1:5">
      <c r="A17" s="3" t="s">
        <v>276</v>
      </c>
    </row>
    <row r="18" spans="1:5">
      <c r="A18" s="4" t="s">
        <v>473</v>
      </c>
      <c r="B18" s="5" t="n">
        <v>96100</v>
      </c>
      <c r="C18" s="7" t="n">
        <v>43400</v>
      </c>
    </row>
    <row r="19" spans="1:5">
      <c r="A19" s="4" t="s">
        <v>474</v>
      </c>
    </row>
    <row r="20" spans="1:5">
      <c r="A20" s="3" t="s">
        <v>276</v>
      </c>
    </row>
    <row r="21" spans="1:5">
      <c r="A21" s="4" t="s">
        <v>475</v>
      </c>
      <c r="B21" s="5" t="n">
        <v>50100</v>
      </c>
      <c r="C21" s="5" t="n">
        <v>14700</v>
      </c>
    </row>
    <row r="22" spans="1:5">
      <c r="A22" s="4" t="s">
        <v>476</v>
      </c>
    </row>
    <row r="23" spans="1:5">
      <c r="A23" s="3" t="s">
        <v>276</v>
      </c>
    </row>
    <row r="24" spans="1:5">
      <c r="A24" s="4" t="s">
        <v>464</v>
      </c>
      <c r="B24" s="7" t="n">
        <v>1300</v>
      </c>
    </row>
    <row r="25" spans="1:5">
      <c r="A25" s="4" t="s">
        <v>477</v>
      </c>
      <c r="C25" s="7" t="n">
        <v>400</v>
      </c>
    </row>
    <row r="26" spans="1:5">
      <c r="A26" s="4" t="s">
        <v>478</v>
      </c>
    </row>
    <row r="27" spans="1:5">
      <c r="A27" s="3" t="s">
        <v>276</v>
      </c>
    </row>
    <row r="28" spans="1:5">
      <c r="A28" s="4" t="s">
        <v>479</v>
      </c>
      <c r="B28" s="5" t="n">
        <v>2</v>
      </c>
    </row>
    <row r="29" spans="1:5">
      <c r="A29" s="4" t="s">
        <v>480</v>
      </c>
    </row>
    <row r="30" spans="1:5">
      <c r="A30" s="3" t="s">
        <v>276</v>
      </c>
    </row>
    <row r="31" spans="1:5">
      <c r="A31" s="4" t="s">
        <v>462</v>
      </c>
      <c r="B31" s="7" t="n">
        <v>14063</v>
      </c>
      <c r="E31" s="5" t="n">
        <v>12351</v>
      </c>
    </row>
    <row r="32" spans="1:5">
      <c r="A32" s="4" t="s">
        <v>464</v>
      </c>
      <c r="B32" s="5" t="n">
        <v>42</v>
      </c>
    </row>
    <row r="33" spans="1:5">
      <c r="A33" s="4" t="s">
        <v>481</v>
      </c>
      <c r="B33" s="5" t="n">
        <v>8000</v>
      </c>
      <c r="E33" s="5" t="n">
        <v>10100</v>
      </c>
    </row>
    <row r="34" spans="1:5">
      <c r="A34" s="4" t="s">
        <v>482</v>
      </c>
      <c r="B34" s="7" t="n">
        <v>2500</v>
      </c>
      <c r="E34" s="7" t="n">
        <v>3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25</v>
      </c>
      <c r="D1" s="2" t="s">
        <v>75</v>
      </c>
    </row>
    <row r="2" spans="1:4">
      <c r="A2" s="3" t="s">
        <v>276</v>
      </c>
    </row>
    <row r="3" spans="1:4">
      <c r="A3" s="4" t="s">
        <v>484</v>
      </c>
      <c r="B3" s="7" t="n">
        <v>18786285</v>
      </c>
      <c r="C3" s="7" t="n">
        <v>16752151</v>
      </c>
      <c r="D3" s="7" t="n">
        <v>16070821</v>
      </c>
    </row>
    <row r="4" spans="1:4">
      <c r="A4" s="4" t="s">
        <v>293</v>
      </c>
    </row>
    <row r="5" spans="1:4">
      <c r="A5" s="3" t="s">
        <v>276</v>
      </c>
    </row>
    <row r="6" spans="1:4">
      <c r="A6" s="4" t="s">
        <v>484</v>
      </c>
      <c r="B6" s="5" t="n">
        <v>14090299</v>
      </c>
      <c r="C6" s="5" t="n">
        <v>12545507</v>
      </c>
    </row>
    <row r="7" spans="1:4">
      <c r="A7" s="4" t="s">
        <v>485</v>
      </c>
    </row>
    <row r="8" spans="1:4">
      <c r="A8" s="3" t="s">
        <v>276</v>
      </c>
    </row>
    <row r="9" spans="1:4">
      <c r="A9" s="4" t="s">
        <v>484</v>
      </c>
      <c r="B9" s="5" t="n">
        <v>2596692</v>
      </c>
      <c r="C9" s="5" t="n">
        <v>2146713</v>
      </c>
      <c r="D9" s="5" t="n">
        <v>2037162</v>
      </c>
    </row>
    <row r="10" spans="1:4">
      <c r="A10" s="4" t="s">
        <v>480</v>
      </c>
    </row>
    <row r="11" spans="1:4">
      <c r="A11" s="3" t="s">
        <v>276</v>
      </c>
    </row>
    <row r="12" spans="1:4">
      <c r="A12" s="4" t="s">
        <v>484</v>
      </c>
      <c r="B12" s="5" t="n">
        <v>2099294</v>
      </c>
      <c r="C12" s="5" t="n">
        <v>2059931</v>
      </c>
      <c r="D12" s="5" t="n">
        <v>2061005</v>
      </c>
    </row>
    <row r="13" spans="1:4">
      <c r="A13" s="4" t="s">
        <v>486</v>
      </c>
    </row>
    <row r="14" spans="1:4">
      <c r="A14" s="3" t="s">
        <v>276</v>
      </c>
    </row>
    <row r="15" spans="1:4">
      <c r="A15" s="4" t="s">
        <v>484</v>
      </c>
      <c r="B15" s="5" t="n">
        <v>2511808</v>
      </c>
      <c r="C15" s="5" t="n">
        <v>2013890</v>
      </c>
      <c r="D15" s="5" t="n">
        <v>1990309</v>
      </c>
    </row>
    <row r="16" spans="1:4">
      <c r="A16" s="4" t="s">
        <v>487</v>
      </c>
    </row>
    <row r="17" spans="1:4">
      <c r="A17" s="3" t="s">
        <v>276</v>
      </c>
    </row>
    <row r="18" spans="1:4">
      <c r="A18" s="4" t="s">
        <v>484</v>
      </c>
      <c r="B18" s="5" t="n">
        <v>1373048</v>
      </c>
      <c r="C18" s="5" t="n">
        <v>1010879</v>
      </c>
      <c r="D18" s="5" t="n">
        <v>946592</v>
      </c>
    </row>
    <row r="19" spans="1:4">
      <c r="A19" s="4" t="s">
        <v>488</v>
      </c>
    </row>
    <row r="20" spans="1:4">
      <c r="A20" s="3" t="s">
        <v>276</v>
      </c>
    </row>
    <row r="21" spans="1:4">
      <c r="A21" s="4" t="s">
        <v>484</v>
      </c>
      <c r="B21" s="5" t="n">
        <v>10205443</v>
      </c>
      <c r="C21" s="5" t="n">
        <v>9520738</v>
      </c>
      <c r="D21" s="5" t="n">
        <v>9035753</v>
      </c>
    </row>
    <row r="22" spans="1:4">
      <c r="A22" s="4" t="s">
        <v>489</v>
      </c>
    </row>
    <row r="23" spans="1:4">
      <c r="A23" s="3" t="s">
        <v>276</v>
      </c>
    </row>
    <row r="24" spans="1:4">
      <c r="A24" s="4" t="s">
        <v>484</v>
      </c>
      <c r="B24" s="5" t="n">
        <v>8129429</v>
      </c>
      <c r="C24" s="5" t="n">
        <v>7613917</v>
      </c>
      <c r="D24" s="5" t="n">
        <v>7133928</v>
      </c>
    </row>
    <row r="25" spans="1:4">
      <c r="A25" s="4" t="s">
        <v>490</v>
      </c>
    </row>
    <row r="26" spans="1:4">
      <c r="A26" s="3" t="s">
        <v>276</v>
      </c>
    </row>
    <row r="27" spans="1:4">
      <c r="A27" s="4" t="s">
        <v>484</v>
      </c>
      <c r="B27" s="7" t="n">
        <v>2076014</v>
      </c>
      <c r="C27" s="7" t="n">
        <v>1906821</v>
      </c>
      <c r="D27" s="7" t="n">
        <v>1901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1</v>
      </c>
      <c r="B1" s="2" t="s">
        <v>74</v>
      </c>
      <c r="D1" s="2" t="s">
        <v>1</v>
      </c>
    </row>
    <row r="2" spans="1:7">
      <c r="B2" s="2" t="s">
        <v>2</v>
      </c>
      <c r="C2" s="2" t="s">
        <v>75</v>
      </c>
      <c r="D2" s="2" t="s">
        <v>2</v>
      </c>
      <c r="E2" s="2" t="s">
        <v>75</v>
      </c>
      <c r="F2" s="2" t="s">
        <v>25</v>
      </c>
      <c r="G2" s="2" t="s">
        <v>492</v>
      </c>
    </row>
    <row r="3" spans="1:7">
      <c r="A3" s="3" t="s">
        <v>493</v>
      </c>
    </row>
    <row r="4" spans="1:7">
      <c r="A4" s="4" t="s">
        <v>494</v>
      </c>
      <c r="D4" s="7" t="n">
        <v>229418</v>
      </c>
      <c r="E4" s="7" t="n">
        <v>181179</v>
      </c>
    </row>
    <row r="5" spans="1:7">
      <c r="A5" s="4" t="s">
        <v>495</v>
      </c>
      <c r="B5" s="7" t="n">
        <v>13040</v>
      </c>
      <c r="C5" s="7" t="n">
        <v>18972</v>
      </c>
      <c r="D5" s="5" t="n">
        <v>43982</v>
      </c>
      <c r="E5" s="5" t="n">
        <v>96204</v>
      </c>
    </row>
    <row r="6" spans="1:7">
      <c r="A6" s="4" t="s">
        <v>496</v>
      </c>
      <c r="D6" s="5" t="n">
        <v>-2526</v>
      </c>
      <c r="E6" s="5" t="n">
        <v>-3027</v>
      </c>
    </row>
    <row r="7" spans="1:7">
      <c r="A7" s="4" t="s">
        <v>497</v>
      </c>
      <c r="B7" s="5" t="n">
        <v>223122</v>
      </c>
      <c r="C7" s="5" t="n">
        <v>236061</v>
      </c>
      <c r="D7" s="5" t="n">
        <v>223122</v>
      </c>
      <c r="E7" s="5" t="n">
        <v>236061</v>
      </c>
    </row>
    <row r="8" spans="1:7">
      <c r="A8" s="4" t="s">
        <v>498</v>
      </c>
      <c r="B8" s="5" t="n">
        <v>23490</v>
      </c>
      <c r="C8" s="5" t="n">
        <v>21130</v>
      </c>
      <c r="D8" s="5" t="n">
        <v>23490</v>
      </c>
      <c r="E8" s="5" t="n">
        <v>21130</v>
      </c>
    </row>
    <row r="9" spans="1:7">
      <c r="A9" s="4" t="s">
        <v>499</v>
      </c>
      <c r="B9" s="5" t="n">
        <v>15312</v>
      </c>
      <c r="C9" s="5" t="n">
        <v>19708</v>
      </c>
      <c r="D9" s="5" t="n">
        <v>15312</v>
      </c>
      <c r="E9" s="5" t="n">
        <v>19708</v>
      </c>
      <c r="G9" s="4" t="s">
        <v>44</v>
      </c>
    </row>
    <row r="10" spans="1:7">
      <c r="A10" s="4" t="s">
        <v>500</v>
      </c>
      <c r="B10" s="5" t="n">
        <v>184320</v>
      </c>
      <c r="C10" s="5" t="n">
        <v>195223</v>
      </c>
      <c r="D10" s="5" t="n">
        <v>184320</v>
      </c>
      <c r="E10" s="5" t="n">
        <v>195223</v>
      </c>
    </row>
    <row r="11" spans="1:7">
      <c r="A11" s="4" t="s">
        <v>501</v>
      </c>
      <c r="B11" s="5" t="n">
        <v>302397</v>
      </c>
      <c r="C11" s="5" t="n">
        <v>256563</v>
      </c>
      <c r="D11" s="5" t="n">
        <v>302397</v>
      </c>
      <c r="E11" s="5" t="n">
        <v>256563</v>
      </c>
    </row>
    <row r="12" spans="1:7">
      <c r="A12" s="4" t="s">
        <v>502</v>
      </c>
      <c r="B12" s="5" t="n">
        <v>176111</v>
      </c>
      <c r="C12" s="5" t="n">
        <v>201792</v>
      </c>
      <c r="D12" s="5" t="n">
        <v>176111</v>
      </c>
      <c r="E12" s="5" t="n">
        <v>201792</v>
      </c>
      <c r="F12" s="7" t="n">
        <v>190915</v>
      </c>
      <c r="G12" s="7" t="n">
        <v>225838</v>
      </c>
    </row>
    <row r="13" spans="1:7">
      <c r="A13" s="4" t="s">
        <v>503</v>
      </c>
      <c r="B13" s="5" t="n">
        <v>18307777</v>
      </c>
      <c r="C13" s="5" t="n">
        <v>15612466</v>
      </c>
      <c r="D13" s="5" t="n">
        <v>18307777</v>
      </c>
      <c r="E13" s="5" t="n">
        <v>15612466</v>
      </c>
    </row>
    <row r="14" spans="1:7">
      <c r="A14" s="4" t="s">
        <v>467</v>
      </c>
      <c r="B14" s="5" t="n">
        <v>18786285</v>
      </c>
      <c r="C14" s="5" t="n">
        <v>16070821</v>
      </c>
      <c r="D14" s="5" t="n">
        <v>18786285</v>
      </c>
      <c r="E14" s="5" t="n">
        <v>16070821</v>
      </c>
      <c r="F14" s="5" t="n">
        <v>16752151</v>
      </c>
    </row>
    <row r="15" spans="1:7">
      <c r="A15" s="4" t="s">
        <v>293</v>
      </c>
    </row>
    <row r="16" spans="1:7">
      <c r="A16" s="3" t="s">
        <v>493</v>
      </c>
    </row>
    <row r="17" spans="1:7">
      <c r="A17" s="4" t="s">
        <v>467</v>
      </c>
      <c r="B17" s="5" t="n">
        <v>14090299</v>
      </c>
      <c r="D17" s="5" t="n">
        <v>14090299</v>
      </c>
      <c r="F17" s="5" t="n">
        <v>12545507</v>
      </c>
    </row>
    <row r="18" spans="1:7">
      <c r="A18" s="4" t="s">
        <v>504</v>
      </c>
    </row>
    <row r="19" spans="1:7">
      <c r="A19" s="3" t="s">
        <v>493</v>
      </c>
    </row>
    <row r="20" spans="1:7">
      <c r="A20" s="4" t="s">
        <v>494</v>
      </c>
      <c r="D20" s="5" t="n">
        <v>13509</v>
      </c>
      <c r="E20" s="5" t="n">
        <v>6041</v>
      </c>
    </row>
    <row r="21" spans="1:7">
      <c r="A21" s="4" t="s">
        <v>497</v>
      </c>
      <c r="B21" s="5" t="n">
        <v>14490</v>
      </c>
      <c r="C21" s="5" t="n">
        <v>10950</v>
      </c>
      <c r="D21" s="5" t="n">
        <v>14490</v>
      </c>
      <c r="E21" s="5" t="n">
        <v>10950</v>
      </c>
    </row>
    <row r="22" spans="1:7">
      <c r="A22" s="4" t="s">
        <v>498</v>
      </c>
      <c r="B22" s="5" t="n">
        <v>1321</v>
      </c>
      <c r="C22" s="5" t="n">
        <v>57</v>
      </c>
      <c r="D22" s="5" t="n">
        <v>1321</v>
      </c>
      <c r="E22" s="5" t="n">
        <v>57</v>
      </c>
    </row>
    <row r="23" spans="1:7">
      <c r="A23" s="4" t="s">
        <v>499</v>
      </c>
      <c r="B23" s="5" t="n">
        <v>199</v>
      </c>
      <c r="C23" s="5" t="n">
        <v>279</v>
      </c>
      <c r="D23" s="5" t="n">
        <v>199</v>
      </c>
      <c r="E23" s="5" t="n">
        <v>279</v>
      </c>
    </row>
    <row r="24" spans="1:7">
      <c r="A24" s="4" t="s">
        <v>500</v>
      </c>
      <c r="B24" s="5" t="n">
        <v>12970</v>
      </c>
      <c r="C24" s="5" t="n">
        <v>10614</v>
      </c>
      <c r="D24" s="5" t="n">
        <v>12970</v>
      </c>
      <c r="E24" s="5" t="n">
        <v>10614</v>
      </c>
    </row>
    <row r="25" spans="1:7">
      <c r="A25" s="4" t="s">
        <v>501</v>
      </c>
      <c r="B25" s="5" t="n">
        <v>14295</v>
      </c>
      <c r="C25" s="5" t="n">
        <v>7655</v>
      </c>
      <c r="D25" s="5" t="n">
        <v>14295</v>
      </c>
      <c r="E25" s="5" t="n">
        <v>7655</v>
      </c>
    </row>
    <row r="26" spans="1:7">
      <c r="A26" s="4" t="s">
        <v>502</v>
      </c>
      <c r="B26" s="5" t="n">
        <v>5353</v>
      </c>
      <c r="C26" s="5" t="n">
        <v>8087</v>
      </c>
      <c r="D26" s="5" t="n">
        <v>5353</v>
      </c>
      <c r="E26" s="5" t="n">
        <v>8087</v>
      </c>
    </row>
    <row r="27" spans="1:7">
      <c r="A27" s="4" t="s">
        <v>503</v>
      </c>
      <c r="B27" s="5" t="n">
        <v>2492160</v>
      </c>
      <c r="C27" s="5" t="n">
        <v>1974567</v>
      </c>
      <c r="D27" s="5" t="n">
        <v>2492160</v>
      </c>
      <c r="E27" s="5" t="n">
        <v>1974567</v>
      </c>
    </row>
    <row r="28" spans="1:7">
      <c r="A28" s="4" t="s">
        <v>467</v>
      </c>
      <c r="B28" s="5" t="n">
        <v>2511808</v>
      </c>
      <c r="C28" s="5" t="n">
        <v>1990309</v>
      </c>
      <c r="D28" s="5" t="n">
        <v>2511808</v>
      </c>
      <c r="E28" s="5" t="n">
        <v>1990309</v>
      </c>
      <c r="F28" s="5" t="n">
        <v>2013890</v>
      </c>
    </row>
    <row r="29" spans="1:7">
      <c r="A29" s="4" t="s">
        <v>505</v>
      </c>
    </row>
    <row r="30" spans="1:7">
      <c r="A30" s="3" t="s">
        <v>493</v>
      </c>
    </row>
    <row r="31" spans="1:7">
      <c r="A31" s="4" t="s">
        <v>494</v>
      </c>
      <c r="D31" s="5" t="n">
        <v>6271</v>
      </c>
      <c r="E31" s="5" t="n">
        <v>5642</v>
      </c>
    </row>
    <row r="32" spans="1:7">
      <c r="A32" s="4" t="s">
        <v>497</v>
      </c>
      <c r="B32" s="5" t="n">
        <v>6581</v>
      </c>
      <c r="C32" s="5" t="n">
        <v>5848</v>
      </c>
      <c r="D32" s="5" t="n">
        <v>6581</v>
      </c>
      <c r="E32" s="5" t="n">
        <v>5848</v>
      </c>
    </row>
    <row r="33" spans="1:7">
      <c r="A33" s="4" t="s">
        <v>498</v>
      </c>
      <c r="B33" s="5" t="n">
        <v>1</v>
      </c>
      <c r="C33" s="5" t="n">
        <v>6</v>
      </c>
      <c r="D33" s="5" t="n">
        <v>1</v>
      </c>
      <c r="E33" s="5" t="n">
        <v>6</v>
      </c>
    </row>
    <row r="34" spans="1:7">
      <c r="A34" s="4" t="s">
        <v>499</v>
      </c>
      <c r="B34" s="5" t="n">
        <v>254</v>
      </c>
      <c r="C34" s="5" t="n">
        <v>484</v>
      </c>
      <c r="D34" s="5" t="n">
        <v>254</v>
      </c>
      <c r="E34" s="5" t="n">
        <v>484</v>
      </c>
    </row>
    <row r="35" spans="1:7">
      <c r="A35" s="4" t="s">
        <v>500</v>
      </c>
      <c r="B35" s="5" t="n">
        <v>6326</v>
      </c>
      <c r="C35" s="5" t="n">
        <v>5358</v>
      </c>
      <c r="D35" s="5" t="n">
        <v>6326</v>
      </c>
      <c r="E35" s="5" t="n">
        <v>5358</v>
      </c>
    </row>
    <row r="36" spans="1:7">
      <c r="A36" s="4" t="s">
        <v>501</v>
      </c>
      <c r="B36" s="5" t="n">
        <v>480</v>
      </c>
      <c r="C36" s="5" t="n">
        <v>2062</v>
      </c>
      <c r="D36" s="5" t="n">
        <v>480</v>
      </c>
      <c r="E36" s="5" t="n">
        <v>2062</v>
      </c>
    </row>
    <row r="37" spans="1:7">
      <c r="A37" s="4" t="s">
        <v>502</v>
      </c>
      <c r="B37" s="5" t="n">
        <v>6670</v>
      </c>
      <c r="C37" s="5" t="n">
        <v>8436</v>
      </c>
      <c r="D37" s="5" t="n">
        <v>6670</v>
      </c>
      <c r="E37" s="5" t="n">
        <v>8436</v>
      </c>
    </row>
    <row r="38" spans="1:7">
      <c r="A38" s="4" t="s">
        <v>503</v>
      </c>
      <c r="B38" s="5" t="n">
        <v>1365898</v>
      </c>
      <c r="C38" s="5" t="n">
        <v>936094</v>
      </c>
      <c r="D38" s="5" t="n">
        <v>1365898</v>
      </c>
      <c r="E38" s="5" t="n">
        <v>936094</v>
      </c>
    </row>
    <row r="39" spans="1:7">
      <c r="A39" s="4" t="s">
        <v>467</v>
      </c>
      <c r="B39" s="5" t="n">
        <v>1373048</v>
      </c>
      <c r="C39" s="5" t="n">
        <v>946592</v>
      </c>
      <c r="D39" s="5" t="n">
        <v>1373048</v>
      </c>
      <c r="E39" s="5" t="n">
        <v>946592</v>
      </c>
      <c r="F39" s="5" t="n">
        <v>1010879</v>
      </c>
    </row>
    <row r="40" spans="1:7">
      <c r="A40" s="4" t="s">
        <v>485</v>
      </c>
    </row>
    <row r="41" spans="1:7">
      <c r="A41" s="3" t="s">
        <v>493</v>
      </c>
    </row>
    <row r="42" spans="1:7">
      <c r="A42" s="4" t="s">
        <v>494</v>
      </c>
      <c r="D42" s="5" t="n">
        <v>25361</v>
      </c>
      <c r="E42" s="5" t="n">
        <v>25353</v>
      </c>
    </row>
    <row r="43" spans="1:7">
      <c r="A43" s="4" t="s">
        <v>497</v>
      </c>
      <c r="B43" s="5" t="n">
        <v>25034</v>
      </c>
      <c r="C43" s="5" t="n">
        <v>24192</v>
      </c>
      <c r="D43" s="5" t="n">
        <v>25034</v>
      </c>
      <c r="E43" s="5" t="n">
        <v>24192</v>
      </c>
    </row>
    <row r="44" spans="1:7">
      <c r="A44" s="4" t="s">
        <v>498</v>
      </c>
      <c r="B44" s="5" t="n">
        <v>406</v>
      </c>
      <c r="C44" s="5" t="n">
        <v>94</v>
      </c>
      <c r="D44" s="5" t="n">
        <v>406</v>
      </c>
      <c r="E44" s="5" t="n">
        <v>94</v>
      </c>
    </row>
    <row r="45" spans="1:7">
      <c r="A45" s="4" t="s">
        <v>499</v>
      </c>
      <c r="B45" s="5" t="n">
        <v>12795</v>
      </c>
      <c r="C45" s="5" t="n">
        <v>15949</v>
      </c>
      <c r="D45" s="5" t="n">
        <v>12795</v>
      </c>
      <c r="E45" s="5" t="n">
        <v>15949</v>
      </c>
    </row>
    <row r="46" spans="1:7">
      <c r="A46" s="4" t="s">
        <v>500</v>
      </c>
      <c r="B46" s="5" t="n">
        <v>11833</v>
      </c>
      <c r="C46" s="5" t="n">
        <v>8149</v>
      </c>
      <c r="D46" s="5" t="n">
        <v>11833</v>
      </c>
      <c r="E46" s="5" t="n">
        <v>8149</v>
      </c>
    </row>
    <row r="47" spans="1:7">
      <c r="A47" s="4" t="s">
        <v>501</v>
      </c>
      <c r="B47" s="5" t="n">
        <v>8942</v>
      </c>
      <c r="C47" s="5" t="n">
        <v>3864</v>
      </c>
      <c r="D47" s="5" t="n">
        <v>8942</v>
      </c>
      <c r="E47" s="5" t="n">
        <v>3864</v>
      </c>
    </row>
    <row r="48" spans="1:7">
      <c r="A48" s="4" t="s">
        <v>502</v>
      </c>
      <c r="B48" s="5" t="n">
        <v>123244</v>
      </c>
      <c r="C48" s="5" t="n">
        <v>145273</v>
      </c>
      <c r="D48" s="5" t="n">
        <v>123244</v>
      </c>
      <c r="E48" s="5" t="n">
        <v>145273</v>
      </c>
    </row>
    <row r="49" spans="1:7">
      <c r="A49" s="4" t="s">
        <v>503</v>
      </c>
      <c r="B49" s="5" t="n">
        <v>2464506</v>
      </c>
      <c r="C49" s="5" t="n">
        <v>1888025</v>
      </c>
      <c r="D49" s="5" t="n">
        <v>2464506</v>
      </c>
      <c r="E49" s="5" t="n">
        <v>1888025</v>
      </c>
    </row>
    <row r="50" spans="1:7">
      <c r="A50" s="4" t="s">
        <v>467</v>
      </c>
      <c r="B50" s="5" t="n">
        <v>2596692</v>
      </c>
      <c r="C50" s="5" t="n">
        <v>2037162</v>
      </c>
      <c r="D50" s="5" t="n">
        <v>2596692</v>
      </c>
      <c r="E50" s="5" t="n">
        <v>2037162</v>
      </c>
      <c r="F50" s="5" t="n">
        <v>2146713</v>
      </c>
    </row>
    <row r="51" spans="1:7">
      <c r="A51" s="4" t="s">
        <v>480</v>
      </c>
    </row>
    <row r="52" spans="1:7">
      <c r="A52" s="3" t="s">
        <v>493</v>
      </c>
    </row>
    <row r="53" spans="1:7">
      <c r="A53" s="4" t="s">
        <v>494</v>
      </c>
      <c r="D53" s="5" t="n">
        <v>26142</v>
      </c>
      <c r="E53" s="5" t="n">
        <v>24857</v>
      </c>
    </row>
    <row r="54" spans="1:7">
      <c r="A54" s="4" t="s">
        <v>497</v>
      </c>
      <c r="B54" s="5" t="n">
        <v>29363</v>
      </c>
      <c r="C54" s="5" t="n">
        <v>25027</v>
      </c>
      <c r="D54" s="5" t="n">
        <v>29363</v>
      </c>
      <c r="E54" s="5" t="n">
        <v>25027</v>
      </c>
    </row>
    <row r="55" spans="1:7">
      <c r="A55" s="4" t="s">
        <v>498</v>
      </c>
      <c r="B55" s="5" t="n">
        <v>405</v>
      </c>
      <c r="C55" s="5" t="n">
        <v>85</v>
      </c>
      <c r="D55" s="5" t="n">
        <v>405</v>
      </c>
      <c r="E55" s="5" t="n">
        <v>85</v>
      </c>
    </row>
    <row r="56" spans="1:7">
      <c r="A56" s="4" t="s">
        <v>499</v>
      </c>
      <c r="B56" s="5" t="n">
        <v>863</v>
      </c>
      <c r="C56" s="5" t="n">
        <v>1334</v>
      </c>
      <c r="D56" s="5" t="n">
        <v>863</v>
      </c>
      <c r="E56" s="5" t="n">
        <v>1334</v>
      </c>
    </row>
    <row r="57" spans="1:7">
      <c r="A57" s="4" t="s">
        <v>500</v>
      </c>
      <c r="B57" s="5" t="n">
        <v>28095</v>
      </c>
      <c r="C57" s="5" t="n">
        <v>23608</v>
      </c>
      <c r="D57" s="5" t="n">
        <v>28095</v>
      </c>
      <c r="E57" s="5" t="n">
        <v>23608</v>
      </c>
    </row>
    <row r="58" spans="1:7">
      <c r="A58" s="4" t="s">
        <v>501</v>
      </c>
      <c r="B58" s="5" t="n">
        <v>1306</v>
      </c>
      <c r="C58" s="5" t="n">
        <v>1485</v>
      </c>
      <c r="D58" s="5" t="n">
        <v>1306</v>
      </c>
      <c r="E58" s="5" t="n">
        <v>1485</v>
      </c>
    </row>
    <row r="59" spans="1:7">
      <c r="A59" s="4" t="s">
        <v>502</v>
      </c>
      <c r="B59" s="5" t="n">
        <v>7637</v>
      </c>
      <c r="C59" s="5" t="n">
        <v>12045</v>
      </c>
      <c r="D59" s="5" t="n">
        <v>7637</v>
      </c>
      <c r="E59" s="5" t="n">
        <v>12045</v>
      </c>
    </row>
    <row r="60" spans="1:7">
      <c r="A60" s="4" t="s">
        <v>503</v>
      </c>
      <c r="B60" s="5" t="n">
        <v>2090351</v>
      </c>
      <c r="C60" s="5" t="n">
        <v>2047475</v>
      </c>
      <c r="D60" s="5" t="n">
        <v>2090351</v>
      </c>
      <c r="E60" s="5" t="n">
        <v>2047475</v>
      </c>
    </row>
    <row r="61" spans="1:7">
      <c r="A61" s="4" t="s">
        <v>467</v>
      </c>
      <c r="B61" s="5" t="n">
        <v>2099294</v>
      </c>
      <c r="C61" s="5" t="n">
        <v>2061005</v>
      </c>
      <c r="D61" s="5" t="n">
        <v>2099294</v>
      </c>
      <c r="E61" s="5" t="n">
        <v>2061005</v>
      </c>
      <c r="F61" s="5" t="n">
        <v>2059931</v>
      </c>
    </row>
    <row r="62" spans="1:7">
      <c r="A62" s="4" t="s">
        <v>506</v>
      </c>
    </row>
    <row r="63" spans="1:7">
      <c r="A63" s="3" t="s">
        <v>493</v>
      </c>
    </row>
    <row r="64" spans="1:7">
      <c r="A64" s="4" t="s">
        <v>507</v>
      </c>
      <c r="D64" s="5" t="n">
        <v>-332</v>
      </c>
      <c r="E64" s="5" t="n">
        <v>-146</v>
      </c>
    </row>
    <row r="65" spans="1:7">
      <c r="A65" s="4" t="s">
        <v>508</v>
      </c>
      <c r="D65" s="5" t="n">
        <v>259</v>
      </c>
      <c r="E65" s="5" t="n">
        <v>484</v>
      </c>
    </row>
    <row r="66" spans="1:7">
      <c r="A66" s="4" t="s">
        <v>495</v>
      </c>
      <c r="D66" s="5" t="n">
        <v>-442</v>
      </c>
      <c r="E66" s="5" t="n">
        <v>-723</v>
      </c>
    </row>
    <row r="67" spans="1:7">
      <c r="A67" s="4" t="s">
        <v>496</v>
      </c>
      <c r="D67" s="5" t="n">
        <v>-2526</v>
      </c>
      <c r="E67" s="5" t="n">
        <v>-3027</v>
      </c>
    </row>
    <row r="68" spans="1:7">
      <c r="A68" s="4" t="s">
        <v>509</v>
      </c>
    </row>
    <row r="69" spans="1:7">
      <c r="A69" s="3" t="s">
        <v>493</v>
      </c>
    </row>
    <row r="70" spans="1:7">
      <c r="A70" s="4" t="s">
        <v>507</v>
      </c>
      <c r="D70" s="4" t="s">
        <v>44</v>
      </c>
      <c r="E70" s="5" t="n">
        <v>-1</v>
      </c>
    </row>
    <row r="71" spans="1:7">
      <c r="A71" s="4" t="s">
        <v>508</v>
      </c>
      <c r="D71" s="4" t="s">
        <v>44</v>
      </c>
      <c r="E71" s="5" t="n">
        <v>2</v>
      </c>
    </row>
    <row r="72" spans="1:7">
      <c r="A72" s="4" t="s">
        <v>495</v>
      </c>
      <c r="D72" s="5" t="n">
        <v>-54</v>
      </c>
      <c r="E72" s="5" t="n">
        <v>-436</v>
      </c>
    </row>
    <row r="73" spans="1:7">
      <c r="A73" s="4" t="s">
        <v>496</v>
      </c>
      <c r="D73" s="4" t="s">
        <v>44</v>
      </c>
      <c r="E73" s="4" t="s">
        <v>44</v>
      </c>
    </row>
    <row r="74" spans="1:7">
      <c r="A74" s="4" t="s">
        <v>510</v>
      </c>
    </row>
    <row r="75" spans="1:7">
      <c r="A75" s="3" t="s">
        <v>493</v>
      </c>
    </row>
    <row r="76" spans="1:7">
      <c r="A76" s="4" t="s">
        <v>507</v>
      </c>
      <c r="D76" s="5" t="n">
        <v>-77</v>
      </c>
      <c r="E76" s="5" t="n">
        <v>-18</v>
      </c>
    </row>
    <row r="77" spans="1:7">
      <c r="A77" s="4" t="s">
        <v>508</v>
      </c>
      <c r="D77" s="5" t="n">
        <v>49</v>
      </c>
      <c r="E77" s="5" t="n">
        <v>98</v>
      </c>
    </row>
    <row r="78" spans="1:7">
      <c r="A78" s="4" t="s">
        <v>495</v>
      </c>
      <c r="D78" s="5" t="n">
        <v>-124</v>
      </c>
      <c r="E78" s="5" t="n">
        <v>-253</v>
      </c>
    </row>
    <row r="79" spans="1:7">
      <c r="A79" s="4" t="s">
        <v>496</v>
      </c>
      <c r="D79" s="4" t="s">
        <v>44</v>
      </c>
      <c r="E79" s="4" t="s">
        <v>44</v>
      </c>
    </row>
    <row r="80" spans="1:7">
      <c r="A80" s="4" t="s">
        <v>511</v>
      </c>
    </row>
    <row r="81" spans="1:7">
      <c r="A81" s="3" t="s">
        <v>493</v>
      </c>
    </row>
    <row r="82" spans="1:7">
      <c r="A82" s="4" t="s">
        <v>507</v>
      </c>
      <c r="D82" s="5" t="n">
        <v>-102</v>
      </c>
      <c r="E82" s="5" t="n">
        <v>-91</v>
      </c>
    </row>
    <row r="83" spans="1:7">
      <c r="A83" s="4" t="s">
        <v>508</v>
      </c>
      <c r="D83" s="5" t="n">
        <v>23</v>
      </c>
      <c r="E83" s="5" t="n">
        <v>33</v>
      </c>
    </row>
    <row r="84" spans="1:7">
      <c r="A84" s="4" t="s">
        <v>495</v>
      </c>
      <c r="D84" s="5" t="n">
        <v>175</v>
      </c>
      <c r="E84" s="5" t="n">
        <v>1685</v>
      </c>
    </row>
    <row r="85" spans="1:7">
      <c r="A85" s="4" t="s">
        <v>496</v>
      </c>
      <c r="D85" s="5" t="n">
        <v>-2344</v>
      </c>
      <c r="E85" s="5" t="n">
        <v>-3341</v>
      </c>
    </row>
    <row r="86" spans="1:7">
      <c r="A86" s="4" t="s">
        <v>512</v>
      </c>
    </row>
    <row r="87" spans="1:7">
      <c r="A87" s="3" t="s">
        <v>493</v>
      </c>
    </row>
    <row r="88" spans="1:7">
      <c r="A88" s="4" t="s">
        <v>507</v>
      </c>
      <c r="D88" s="5" t="n">
        <v>-153</v>
      </c>
      <c r="E88" s="5" t="n">
        <v>-8</v>
      </c>
    </row>
    <row r="89" spans="1:7">
      <c r="A89" s="4" t="s">
        <v>508</v>
      </c>
      <c r="D89" s="5" t="n">
        <v>72</v>
      </c>
      <c r="E89" s="5" t="n">
        <v>112</v>
      </c>
    </row>
    <row r="90" spans="1:7">
      <c r="A90" s="4" t="s">
        <v>495</v>
      </c>
      <c r="D90" s="5" t="n">
        <v>-192</v>
      </c>
      <c r="E90" s="5" t="n">
        <v>-1633</v>
      </c>
    </row>
    <row r="91" spans="1:7">
      <c r="A91" s="4" t="s">
        <v>496</v>
      </c>
      <c r="D91" s="5" t="n">
        <v>-135</v>
      </c>
      <c r="E91" s="5" t="n">
        <v>316</v>
      </c>
    </row>
    <row r="92" spans="1:7">
      <c r="A92" s="4" t="s">
        <v>513</v>
      </c>
    </row>
    <row r="93" spans="1:7">
      <c r="A93" s="3" t="s">
        <v>493</v>
      </c>
    </row>
    <row r="94" spans="1:7">
      <c r="A94" s="4" t="s">
        <v>507</v>
      </c>
      <c r="D94" s="5" t="n">
        <v>-61601</v>
      </c>
      <c r="E94" s="5" t="n">
        <v>-48493</v>
      </c>
    </row>
    <row r="95" spans="1:7">
      <c r="A95" s="4" t="s">
        <v>508</v>
      </c>
      <c r="D95" s="5" t="n">
        <v>13922</v>
      </c>
      <c r="E95" s="5" t="n">
        <v>9860</v>
      </c>
    </row>
    <row r="96" spans="1:7">
      <c r="A96" s="4" t="s">
        <v>495</v>
      </c>
      <c r="D96" s="5" t="n">
        <v>44424</v>
      </c>
      <c r="E96" s="5" t="n">
        <v>96927</v>
      </c>
    </row>
    <row r="97" spans="1:7">
      <c r="A97" s="4" t="s">
        <v>514</v>
      </c>
    </row>
    <row r="98" spans="1:7">
      <c r="A98" s="3" t="s">
        <v>493</v>
      </c>
    </row>
    <row r="99" spans="1:7">
      <c r="A99" s="4" t="s">
        <v>507</v>
      </c>
      <c r="D99" s="5" t="n">
        <v>-160</v>
      </c>
      <c r="E99" s="5" t="n">
        <v>-191</v>
      </c>
    </row>
    <row r="100" spans="1:7">
      <c r="A100" s="4" t="s">
        <v>508</v>
      </c>
      <c r="D100" s="5" t="n">
        <v>655</v>
      </c>
      <c r="E100" s="5" t="n">
        <v>673</v>
      </c>
    </row>
    <row r="101" spans="1:7">
      <c r="A101" s="4" t="s">
        <v>495</v>
      </c>
      <c r="D101" s="5" t="n">
        <v>540</v>
      </c>
      <c r="E101" s="5" t="n">
        <v>4862</v>
      </c>
    </row>
    <row r="102" spans="1:7">
      <c r="A102" s="4" t="s">
        <v>515</v>
      </c>
    </row>
    <row r="103" spans="1:7">
      <c r="A103" s="3" t="s">
        <v>493</v>
      </c>
    </row>
    <row r="104" spans="1:7">
      <c r="A104" s="4" t="s">
        <v>507</v>
      </c>
      <c r="D104" s="5" t="n">
        <v>-593</v>
      </c>
      <c r="E104" s="5" t="n">
        <v>-827</v>
      </c>
    </row>
    <row r="105" spans="1:7">
      <c r="A105" s="4" t="s">
        <v>508</v>
      </c>
      <c r="D105" s="5" t="n">
        <v>1001</v>
      </c>
      <c r="E105" s="5" t="n">
        <v>1422</v>
      </c>
    </row>
    <row r="106" spans="1:7">
      <c r="A106" s="4" t="s">
        <v>495</v>
      </c>
      <c r="D106" s="5" t="n">
        <v>54</v>
      </c>
      <c r="E106" s="5" t="n">
        <v>-216</v>
      </c>
    </row>
    <row r="107" spans="1:7">
      <c r="A107" s="4" t="s">
        <v>516</v>
      </c>
    </row>
    <row r="108" spans="1:7">
      <c r="A108" s="3" t="s">
        <v>493</v>
      </c>
    </row>
    <row r="109" spans="1:7">
      <c r="A109" s="4" t="s">
        <v>507</v>
      </c>
      <c r="D109" s="5" t="n">
        <v>-2383</v>
      </c>
      <c r="E109" s="5" t="n">
        <v>-908</v>
      </c>
    </row>
    <row r="110" spans="1:7">
      <c r="A110" s="4" t="s">
        <v>508</v>
      </c>
      <c r="D110" s="5" t="n">
        <v>316</v>
      </c>
      <c r="E110" s="5" t="n">
        <v>497</v>
      </c>
    </row>
    <row r="111" spans="1:7">
      <c r="A111" s="4" t="s">
        <v>495</v>
      </c>
      <c r="D111" s="5" t="n">
        <v>3988</v>
      </c>
      <c r="E111" s="5" t="n">
        <v>964</v>
      </c>
    </row>
    <row r="112" spans="1:7">
      <c r="A112" s="4" t="s">
        <v>517</v>
      </c>
    </row>
    <row r="113" spans="1:7">
      <c r="A113" s="3" t="s">
        <v>493</v>
      </c>
    </row>
    <row r="114" spans="1:7">
      <c r="A114" s="4" t="s">
        <v>507</v>
      </c>
      <c r="D114" s="5" t="n">
        <v>-22691</v>
      </c>
      <c r="E114" s="5" t="n">
        <v>-17403</v>
      </c>
    </row>
    <row r="115" spans="1:7">
      <c r="A115" s="4" t="s">
        <v>508</v>
      </c>
      <c r="D115" s="5" t="n">
        <v>5176</v>
      </c>
      <c r="E115" s="5" t="n">
        <v>4272</v>
      </c>
    </row>
    <row r="116" spans="1:7">
      <c r="A116" s="4" t="s">
        <v>495</v>
      </c>
      <c r="D116" s="5" t="n">
        <v>21144</v>
      </c>
      <c r="E116" s="5" t="n">
        <v>14514</v>
      </c>
    </row>
    <row r="117" spans="1:7">
      <c r="A117" s="4" t="s">
        <v>488</v>
      </c>
    </row>
    <row r="118" spans="1:7">
      <c r="A118" s="3" t="s">
        <v>493</v>
      </c>
    </row>
    <row r="119" spans="1:7">
      <c r="A119" s="4" t="s">
        <v>494</v>
      </c>
      <c r="D119" s="5" t="n">
        <v>158135</v>
      </c>
      <c r="E119" s="5" t="n">
        <v>119286</v>
      </c>
    </row>
    <row r="120" spans="1:7">
      <c r="A120" s="4" t="s">
        <v>497</v>
      </c>
      <c r="B120" s="5" t="n">
        <v>147654</v>
      </c>
      <c r="C120" s="5" t="n">
        <v>170044</v>
      </c>
      <c r="D120" s="5" t="n">
        <v>147654</v>
      </c>
      <c r="E120" s="5" t="n">
        <v>170044</v>
      </c>
    </row>
    <row r="121" spans="1:7">
      <c r="A121" s="4" t="s">
        <v>498</v>
      </c>
      <c r="B121" s="5" t="n">
        <v>21357</v>
      </c>
      <c r="C121" s="5" t="n">
        <v>20888</v>
      </c>
      <c r="D121" s="5" t="n">
        <v>21357</v>
      </c>
      <c r="E121" s="5" t="n">
        <v>20888</v>
      </c>
    </row>
    <row r="122" spans="1:7">
      <c r="A122" s="4" t="s">
        <v>499</v>
      </c>
      <c r="B122" s="5" t="n">
        <v>1201</v>
      </c>
      <c r="C122" s="5" t="n">
        <v>1662</v>
      </c>
      <c r="D122" s="5" t="n">
        <v>1201</v>
      </c>
      <c r="E122" s="5" t="n">
        <v>1662</v>
      </c>
    </row>
    <row r="123" spans="1:7">
      <c r="A123" s="4" t="s">
        <v>500</v>
      </c>
      <c r="B123" s="5" t="n">
        <v>125096</v>
      </c>
      <c r="C123" s="5" t="n">
        <v>147494</v>
      </c>
      <c r="D123" s="5" t="n">
        <v>125096</v>
      </c>
      <c r="E123" s="5" t="n">
        <v>147494</v>
      </c>
    </row>
    <row r="124" spans="1:7">
      <c r="A124" s="4" t="s">
        <v>501</v>
      </c>
      <c r="B124" s="5" t="n">
        <v>277375</v>
      </c>
      <c r="C124" s="5" t="n">
        <v>241497</v>
      </c>
      <c r="D124" s="5" t="n">
        <v>277375</v>
      </c>
      <c r="E124" s="5" t="n">
        <v>241497</v>
      </c>
    </row>
    <row r="125" spans="1:7">
      <c r="A125" s="4" t="s">
        <v>502</v>
      </c>
      <c r="B125" s="5" t="n">
        <v>33207</v>
      </c>
      <c r="C125" s="5" t="n">
        <v>27951</v>
      </c>
      <c r="D125" s="5" t="n">
        <v>33207</v>
      </c>
      <c r="E125" s="5" t="n">
        <v>27951</v>
      </c>
    </row>
    <row r="126" spans="1:7">
      <c r="A126" s="4" t="s">
        <v>503</v>
      </c>
      <c r="B126" s="5" t="n">
        <v>9894861</v>
      </c>
      <c r="C126" s="5" t="n">
        <v>8766305</v>
      </c>
      <c r="D126" s="5" t="n">
        <v>9894861</v>
      </c>
      <c r="E126" s="5" t="n">
        <v>8766305</v>
      </c>
    </row>
    <row r="127" spans="1:7">
      <c r="A127" s="4" t="s">
        <v>467</v>
      </c>
      <c r="B127" s="5" t="n">
        <v>10205443</v>
      </c>
      <c r="C127" s="5" t="n">
        <v>9035753</v>
      </c>
      <c r="D127" s="5" t="n">
        <v>10205443</v>
      </c>
      <c r="E127" s="5" t="n">
        <v>9035753</v>
      </c>
      <c r="F127" s="5" t="n">
        <v>9520738</v>
      </c>
    </row>
    <row r="128" spans="1:7">
      <c r="A128" s="4" t="s">
        <v>518</v>
      </c>
    </row>
    <row r="129" spans="1:7">
      <c r="A129" s="3" t="s">
        <v>493</v>
      </c>
    </row>
    <row r="130" spans="1:7">
      <c r="A130" s="4" t="s">
        <v>494</v>
      </c>
      <c r="D130" s="5" t="n">
        <v>147052</v>
      </c>
      <c r="E130" s="5" t="n">
        <v>109428</v>
      </c>
    </row>
    <row r="131" spans="1:7">
      <c r="A131" s="4" t="s">
        <v>497</v>
      </c>
      <c r="B131" s="5" t="n">
        <v>134095</v>
      </c>
      <c r="C131" s="5" t="n">
        <v>159261</v>
      </c>
      <c r="D131" s="5" t="n">
        <v>134095</v>
      </c>
      <c r="E131" s="5" t="n">
        <v>159261</v>
      </c>
    </row>
    <row r="132" spans="1:7">
      <c r="A132" s="4" t="s">
        <v>498</v>
      </c>
      <c r="B132" s="5" t="n">
        <v>20880</v>
      </c>
      <c r="C132" s="5" t="n">
        <v>20665</v>
      </c>
      <c r="D132" s="5" t="n">
        <v>20880</v>
      </c>
      <c r="E132" s="5" t="n">
        <v>20665</v>
      </c>
    </row>
    <row r="133" spans="1:7">
      <c r="A133" s="4" t="s">
        <v>499</v>
      </c>
      <c r="B133" s="5" t="n">
        <v>417</v>
      </c>
      <c r="C133" s="5" t="n">
        <v>574</v>
      </c>
      <c r="D133" s="5" t="n">
        <v>417</v>
      </c>
      <c r="E133" s="5" t="n">
        <v>574</v>
      </c>
    </row>
    <row r="134" spans="1:7">
      <c r="A134" s="4" t="s">
        <v>500</v>
      </c>
      <c r="B134" s="5" t="n">
        <v>112798</v>
      </c>
      <c r="C134" s="5" t="n">
        <v>138022</v>
      </c>
      <c r="D134" s="5" t="n">
        <v>112798</v>
      </c>
      <c r="E134" s="5" t="n">
        <v>138022</v>
      </c>
    </row>
    <row r="135" spans="1:7">
      <c r="A135" s="4" t="s">
        <v>501</v>
      </c>
      <c r="B135" s="5" t="n">
        <v>271024</v>
      </c>
      <c r="C135" s="5" t="n">
        <v>235039</v>
      </c>
      <c r="D135" s="5" t="n">
        <v>271024</v>
      </c>
      <c r="E135" s="5" t="n">
        <v>235039</v>
      </c>
    </row>
    <row r="136" spans="1:7">
      <c r="A136" s="4" t="s">
        <v>502</v>
      </c>
      <c r="B136" s="5" t="n">
        <v>20186</v>
      </c>
      <c r="C136" s="5" t="n">
        <v>11534</v>
      </c>
      <c r="D136" s="5" t="n">
        <v>20186</v>
      </c>
      <c r="E136" s="5" t="n">
        <v>11534</v>
      </c>
    </row>
    <row r="137" spans="1:7">
      <c r="A137" s="4" t="s">
        <v>503</v>
      </c>
      <c r="B137" s="5" t="n">
        <v>7838219</v>
      </c>
      <c r="C137" s="5" t="n">
        <v>6887355</v>
      </c>
      <c r="D137" s="5" t="n">
        <v>7838219</v>
      </c>
      <c r="E137" s="5" t="n">
        <v>6887355</v>
      </c>
    </row>
    <row r="138" spans="1:7">
      <c r="A138" s="4" t="s">
        <v>467</v>
      </c>
      <c r="B138" s="5" t="n">
        <v>8129429</v>
      </c>
      <c r="C138" s="5" t="n">
        <v>7133928</v>
      </c>
      <c r="D138" s="5" t="n">
        <v>8129429</v>
      </c>
      <c r="E138" s="5" t="n">
        <v>7133928</v>
      </c>
      <c r="F138" s="5" t="n">
        <v>7613917</v>
      </c>
    </row>
    <row r="139" spans="1:7">
      <c r="A139" s="4" t="s">
        <v>519</v>
      </c>
    </row>
    <row r="140" spans="1:7">
      <c r="A140" s="3" t="s">
        <v>493</v>
      </c>
    </row>
    <row r="141" spans="1:7">
      <c r="A141" s="4" t="s">
        <v>494</v>
      </c>
      <c r="D141" s="5" t="n">
        <v>11083</v>
      </c>
      <c r="E141" s="5" t="n">
        <v>9858</v>
      </c>
    </row>
    <row r="142" spans="1:7">
      <c r="A142" s="4" t="s">
        <v>497</v>
      </c>
      <c r="B142" s="5" t="n">
        <v>13559</v>
      </c>
      <c r="C142" s="5" t="n">
        <v>10783</v>
      </c>
      <c r="D142" s="5" t="n">
        <v>13559</v>
      </c>
      <c r="E142" s="5" t="n">
        <v>10783</v>
      </c>
    </row>
    <row r="143" spans="1:7">
      <c r="A143" s="4" t="s">
        <v>498</v>
      </c>
      <c r="B143" s="5" t="n">
        <v>477</v>
      </c>
      <c r="C143" s="5" t="n">
        <v>223</v>
      </c>
      <c r="D143" s="5" t="n">
        <v>477</v>
      </c>
      <c r="E143" s="5" t="n">
        <v>223</v>
      </c>
    </row>
    <row r="144" spans="1:7">
      <c r="A144" s="4" t="s">
        <v>499</v>
      </c>
      <c r="B144" s="5" t="n">
        <v>784</v>
      </c>
      <c r="C144" s="5" t="n">
        <v>1088</v>
      </c>
      <c r="D144" s="5" t="n">
        <v>784</v>
      </c>
      <c r="E144" s="5" t="n">
        <v>1088</v>
      </c>
    </row>
    <row r="145" spans="1:7">
      <c r="A145" s="4" t="s">
        <v>500</v>
      </c>
      <c r="B145" s="5" t="n">
        <v>12298</v>
      </c>
      <c r="C145" s="5" t="n">
        <v>9472</v>
      </c>
      <c r="D145" s="5" t="n">
        <v>12298</v>
      </c>
      <c r="E145" s="5" t="n">
        <v>9472</v>
      </c>
    </row>
    <row r="146" spans="1:7">
      <c r="A146" s="4" t="s">
        <v>501</v>
      </c>
      <c r="B146" s="5" t="n">
        <v>6351</v>
      </c>
      <c r="C146" s="5" t="n">
        <v>6458</v>
      </c>
      <c r="D146" s="5" t="n">
        <v>6351</v>
      </c>
      <c r="E146" s="5" t="n">
        <v>6458</v>
      </c>
    </row>
    <row r="147" spans="1:7">
      <c r="A147" s="4" t="s">
        <v>502</v>
      </c>
      <c r="B147" s="5" t="n">
        <v>13021</v>
      </c>
      <c r="C147" s="5" t="n">
        <v>16417</v>
      </c>
      <c r="D147" s="5" t="n">
        <v>13021</v>
      </c>
      <c r="E147" s="5" t="n">
        <v>16417</v>
      </c>
    </row>
    <row r="148" spans="1:7">
      <c r="A148" s="4" t="s">
        <v>503</v>
      </c>
      <c r="B148" s="5" t="n">
        <v>2056642</v>
      </c>
      <c r="C148" s="5" t="n">
        <v>1878950</v>
      </c>
      <c r="D148" s="5" t="n">
        <v>2056642</v>
      </c>
      <c r="E148" s="5" t="n">
        <v>1878950</v>
      </c>
    </row>
    <row r="149" spans="1:7">
      <c r="A149" s="4" t="s">
        <v>467</v>
      </c>
      <c r="B149" s="7" t="n">
        <v>2076014</v>
      </c>
      <c r="C149" s="7" t="n">
        <v>1901825</v>
      </c>
      <c r="D149" s="5" t="n">
        <v>2076014</v>
      </c>
      <c r="E149" s="5" t="n">
        <v>1901825</v>
      </c>
      <c r="F149" s="7" t="n">
        <v>1906821</v>
      </c>
    </row>
    <row r="150" spans="1:7">
      <c r="A150" s="4" t="s">
        <v>520</v>
      </c>
    </row>
    <row r="151" spans="1:7">
      <c r="A151" s="3" t="s">
        <v>493</v>
      </c>
    </row>
    <row r="152" spans="1:7">
      <c r="A152" s="4" t="s">
        <v>507</v>
      </c>
      <c r="D152" s="4" t="s">
        <v>44</v>
      </c>
      <c r="E152" s="5" t="n">
        <v>-28</v>
      </c>
    </row>
    <row r="153" spans="1:7">
      <c r="A153" s="4" t="s">
        <v>508</v>
      </c>
      <c r="D153" s="5" t="n">
        <v>115</v>
      </c>
      <c r="E153" s="5" t="n">
        <v>239</v>
      </c>
    </row>
    <row r="154" spans="1:7">
      <c r="A154" s="4" t="s">
        <v>495</v>
      </c>
      <c r="D154" s="5" t="n">
        <v>-247</v>
      </c>
      <c r="E154" s="5" t="n">
        <v>-86</v>
      </c>
    </row>
    <row r="155" spans="1:7">
      <c r="A155" s="4" t="s">
        <v>496</v>
      </c>
      <c r="D155" s="5" t="n">
        <v>-47</v>
      </c>
      <c r="E155" s="5" t="n">
        <v>-2</v>
      </c>
    </row>
    <row r="156" spans="1:7">
      <c r="A156" s="4" t="s">
        <v>521</v>
      </c>
    </row>
    <row r="157" spans="1:7">
      <c r="A157" s="3" t="s">
        <v>493</v>
      </c>
    </row>
    <row r="158" spans="1:7">
      <c r="A158" s="4" t="s">
        <v>507</v>
      </c>
      <c r="D158" s="4" t="s">
        <v>44</v>
      </c>
      <c r="E158" s="4" t="s">
        <v>44</v>
      </c>
    </row>
    <row r="159" spans="1:7">
      <c r="A159" s="4" t="s">
        <v>508</v>
      </c>
      <c r="D159" s="5" t="n">
        <v>5</v>
      </c>
      <c r="E159" s="5" t="n">
        <v>76</v>
      </c>
    </row>
    <row r="160" spans="1:7">
      <c r="A160" s="4" t="s">
        <v>495</v>
      </c>
      <c r="D160" s="5" t="n">
        <v>-27</v>
      </c>
      <c r="E160" s="5" t="n">
        <v>54</v>
      </c>
    </row>
    <row r="161" spans="1:7">
      <c r="A161" s="4" t="s">
        <v>496</v>
      </c>
      <c r="D161" s="5" t="n">
        <v>-47</v>
      </c>
      <c r="E161" s="5" t="n">
        <v>-2</v>
      </c>
    </row>
    <row r="162" spans="1:7">
      <c r="A162" s="4" t="s">
        <v>522</v>
      </c>
    </row>
    <row r="163" spans="1:7">
      <c r="A163" s="3" t="s">
        <v>493</v>
      </c>
    </row>
    <row r="164" spans="1:7">
      <c r="A164" s="4" t="s">
        <v>507</v>
      </c>
      <c r="D164" s="4" t="s">
        <v>44</v>
      </c>
      <c r="E164" s="5" t="n">
        <v>-28</v>
      </c>
    </row>
    <row r="165" spans="1:7">
      <c r="A165" s="4" t="s">
        <v>508</v>
      </c>
      <c r="D165" s="5" t="n">
        <v>110</v>
      </c>
      <c r="E165" s="5" t="n">
        <v>163</v>
      </c>
    </row>
    <row r="166" spans="1:7">
      <c r="A166" s="4" t="s">
        <v>495</v>
      </c>
      <c r="D166" s="5" t="n">
        <v>-220</v>
      </c>
      <c r="E166" s="5" t="n">
        <v>-140</v>
      </c>
    </row>
    <row r="167" spans="1:7">
      <c r="A167" s="4" t="s">
        <v>496</v>
      </c>
      <c r="D167" s="4" t="s">
        <v>44</v>
      </c>
      <c r="E167" s="4" t="s">
        <v>44</v>
      </c>
    </row>
    <row r="168" spans="1:7">
      <c r="A168" s="4" t="s">
        <v>523</v>
      </c>
    </row>
    <row r="169" spans="1:7">
      <c r="A169" s="3" t="s">
        <v>493</v>
      </c>
    </row>
    <row r="170" spans="1:7">
      <c r="A170" s="4" t="s">
        <v>507</v>
      </c>
      <c r="D170" s="5" t="n">
        <v>-35774</v>
      </c>
      <c r="E170" s="5" t="n">
        <v>-29164</v>
      </c>
    </row>
    <row r="171" spans="1:7">
      <c r="A171" s="4" t="s">
        <v>508</v>
      </c>
      <c r="D171" s="5" t="n">
        <v>6774</v>
      </c>
      <c r="E171" s="5" t="n">
        <v>2996</v>
      </c>
    </row>
    <row r="172" spans="1:7">
      <c r="A172" s="4" t="s">
        <v>495</v>
      </c>
      <c r="D172" s="5" t="n">
        <v>18698</v>
      </c>
      <c r="E172" s="5" t="n">
        <v>76803</v>
      </c>
    </row>
    <row r="173" spans="1:7">
      <c r="A173" s="4" t="s">
        <v>524</v>
      </c>
    </row>
    <row r="174" spans="1:7">
      <c r="A174" s="3" t="s">
        <v>493</v>
      </c>
    </row>
    <row r="175" spans="1:7">
      <c r="A175" s="4" t="s">
        <v>507</v>
      </c>
      <c r="D175" s="5" t="n">
        <v>-35247</v>
      </c>
      <c r="E175" s="5" t="n">
        <v>-27504</v>
      </c>
    </row>
    <row r="176" spans="1:7">
      <c r="A176" s="4" t="s">
        <v>508</v>
      </c>
      <c r="D176" s="5" t="n">
        <v>6437</v>
      </c>
      <c r="E176" s="5" t="n">
        <v>2709</v>
      </c>
    </row>
    <row r="177" spans="1:7">
      <c r="A177" s="4" t="s">
        <v>495</v>
      </c>
      <c r="D177" s="5" t="n">
        <v>15922</v>
      </c>
      <c r="E177" s="5" t="n">
        <v>74500</v>
      </c>
    </row>
    <row r="178" spans="1:7">
      <c r="A178" s="4" t="s">
        <v>525</v>
      </c>
    </row>
    <row r="179" spans="1:7">
      <c r="A179" s="3" t="s">
        <v>493</v>
      </c>
    </row>
    <row r="180" spans="1:7">
      <c r="A180" s="4" t="s">
        <v>507</v>
      </c>
      <c r="D180" s="5" t="n">
        <v>-527</v>
      </c>
      <c r="E180" s="5" t="n">
        <v>-1660</v>
      </c>
    </row>
    <row r="181" spans="1:7">
      <c r="A181" s="4" t="s">
        <v>508</v>
      </c>
      <c r="D181" s="5" t="n">
        <v>337</v>
      </c>
      <c r="E181" s="5" t="n">
        <v>287</v>
      </c>
    </row>
    <row r="182" spans="1:7">
      <c r="A182" s="4" t="s">
        <v>495</v>
      </c>
      <c r="D182" s="7" t="n">
        <v>2776</v>
      </c>
      <c r="E182" s="7" t="n">
        <v>2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484</v>
      </c>
      <c r="B3" s="7" t="n">
        <v>269676</v>
      </c>
      <c r="C3" s="7" t="n">
        <v>317970</v>
      </c>
    </row>
    <row r="4" spans="1:3">
      <c r="A4" s="4" t="s">
        <v>504</v>
      </c>
    </row>
    <row r="5" spans="1:3">
      <c r="A5" s="3" t="s">
        <v>527</v>
      </c>
    </row>
    <row r="6" spans="1:3">
      <c r="A6" s="4" t="s">
        <v>484</v>
      </c>
      <c r="B6" s="5" t="n">
        <v>14360</v>
      </c>
      <c r="C6" s="5" t="n">
        <v>13954</v>
      </c>
    </row>
    <row r="7" spans="1:3">
      <c r="A7" s="4" t="s">
        <v>505</v>
      </c>
    </row>
    <row r="8" spans="1:3">
      <c r="A8" s="3" t="s">
        <v>527</v>
      </c>
    </row>
    <row r="9" spans="1:3">
      <c r="A9" s="4" t="s">
        <v>484</v>
      </c>
      <c r="B9" s="5" t="n">
        <v>3292</v>
      </c>
      <c r="C9" s="5" t="n">
        <v>4550</v>
      </c>
    </row>
    <row r="10" spans="1:3">
      <c r="A10" s="4" t="s">
        <v>485</v>
      </c>
    </row>
    <row r="11" spans="1:3">
      <c r="A11" s="3" t="s">
        <v>527</v>
      </c>
    </row>
    <row r="12" spans="1:3">
      <c r="A12" s="4" t="s">
        <v>484</v>
      </c>
      <c r="B12" s="5" t="n">
        <v>34674</v>
      </c>
      <c r="C12" s="5" t="n">
        <v>23665</v>
      </c>
    </row>
    <row r="13" spans="1:3">
      <c r="A13" s="4" t="s">
        <v>480</v>
      </c>
    </row>
    <row r="14" spans="1:3">
      <c r="A14" s="3" t="s">
        <v>527</v>
      </c>
    </row>
    <row r="15" spans="1:3">
      <c r="A15" s="4" t="s">
        <v>484</v>
      </c>
      <c r="B15" s="5" t="n">
        <v>14063</v>
      </c>
      <c r="C15" s="5" t="n">
        <v>12351</v>
      </c>
    </row>
    <row r="16" spans="1:3">
      <c r="A16" s="4" t="s">
        <v>488</v>
      </c>
    </row>
    <row r="17" spans="1:3">
      <c r="A17" s="3" t="s">
        <v>527</v>
      </c>
    </row>
    <row r="18" spans="1:3">
      <c r="A18" s="4" t="s">
        <v>484</v>
      </c>
      <c r="B18" s="5" t="n">
        <v>203287</v>
      </c>
      <c r="C18" s="5" t="n">
        <v>263450</v>
      </c>
    </row>
    <row r="19" spans="1:3">
      <c r="A19" s="4" t="s">
        <v>518</v>
      </c>
    </row>
    <row r="20" spans="1:3">
      <c r="A20" s="3" t="s">
        <v>527</v>
      </c>
    </row>
    <row r="21" spans="1:3">
      <c r="A21" s="4" t="s">
        <v>484</v>
      </c>
      <c r="B21" s="5" t="n">
        <v>188982</v>
      </c>
      <c r="C21" s="5" t="n">
        <v>249037</v>
      </c>
    </row>
    <row r="22" spans="1:3">
      <c r="A22" s="4" t="s">
        <v>519</v>
      </c>
    </row>
    <row r="23" spans="1:3">
      <c r="A23" s="3" t="s">
        <v>527</v>
      </c>
    </row>
    <row r="24" spans="1:3">
      <c r="A24" s="4" t="s">
        <v>484</v>
      </c>
      <c r="B24" s="7" t="n">
        <v>14305</v>
      </c>
      <c r="C24" s="7" t="n">
        <v>14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8</v>
      </c>
      <c r="B1" s="2" t="s">
        <v>1</v>
      </c>
    </row>
    <row r="2" spans="1:3">
      <c r="B2" s="2" t="s">
        <v>529</v>
      </c>
      <c r="C2" s="2" t="s">
        <v>460</v>
      </c>
    </row>
    <row r="3" spans="1:3">
      <c r="A3" s="3" t="s">
        <v>530</v>
      </c>
    </row>
    <row r="4" spans="1:3">
      <c r="A4" s="4" t="s">
        <v>531</v>
      </c>
      <c r="B4" s="5" t="n">
        <v>73</v>
      </c>
      <c r="C4" s="5" t="n">
        <v>23</v>
      </c>
    </row>
    <row r="5" spans="1:3">
      <c r="A5" s="4" t="s">
        <v>532</v>
      </c>
      <c r="B5" s="7" t="n">
        <v>147452</v>
      </c>
      <c r="C5" s="7" t="n">
        <v>58447</v>
      </c>
    </row>
    <row r="6" spans="1:3">
      <c r="A6" s="4" t="s">
        <v>533</v>
      </c>
      <c r="B6" s="7" t="n">
        <v>147454</v>
      </c>
      <c r="C6" s="7" t="n">
        <v>58447</v>
      </c>
    </row>
    <row r="7" spans="1:3">
      <c r="A7" s="4" t="s">
        <v>293</v>
      </c>
    </row>
    <row r="8" spans="1:3">
      <c r="A8" s="3" t="s">
        <v>530</v>
      </c>
    </row>
    <row r="9" spans="1:3">
      <c r="A9" s="4" t="s">
        <v>531</v>
      </c>
      <c r="B9" s="5" t="n">
        <v>54</v>
      </c>
      <c r="C9" s="5" t="n">
        <v>17</v>
      </c>
    </row>
    <row r="10" spans="1:3">
      <c r="A10" s="4" t="s">
        <v>532</v>
      </c>
      <c r="B10" s="7" t="n">
        <v>139660</v>
      </c>
      <c r="C10" s="7" t="n">
        <v>57915</v>
      </c>
    </row>
    <row r="11" spans="1:3">
      <c r="A11" s="4" t="s">
        <v>533</v>
      </c>
      <c r="B11" s="7" t="n">
        <v>139660</v>
      </c>
      <c r="C11" s="7" t="n">
        <v>57915</v>
      </c>
    </row>
    <row r="12" spans="1:3">
      <c r="A12" s="4" t="s">
        <v>504</v>
      </c>
    </row>
    <row r="13" spans="1:3">
      <c r="A13" s="3" t="s">
        <v>530</v>
      </c>
    </row>
    <row r="14" spans="1:3">
      <c r="A14" s="4" t="s">
        <v>531</v>
      </c>
      <c r="B14" s="5" t="n">
        <v>5</v>
      </c>
      <c r="C14" s="4" t="s">
        <v>44</v>
      </c>
    </row>
    <row r="15" spans="1:3">
      <c r="A15" s="4" t="s">
        <v>532</v>
      </c>
      <c r="B15" s="7" t="n">
        <v>5684</v>
      </c>
      <c r="C15" s="4" t="s">
        <v>44</v>
      </c>
    </row>
    <row r="16" spans="1:3">
      <c r="A16" s="4" t="s">
        <v>533</v>
      </c>
      <c r="B16" s="7" t="n">
        <v>5684</v>
      </c>
      <c r="C16" s="4" t="s">
        <v>44</v>
      </c>
    </row>
    <row r="17" spans="1:3">
      <c r="A17" s="4" t="s">
        <v>505</v>
      </c>
    </row>
    <row r="18" spans="1:3">
      <c r="A18" s="3" t="s">
        <v>530</v>
      </c>
    </row>
    <row r="19" spans="1:3">
      <c r="A19" s="4" t="s">
        <v>531</v>
      </c>
      <c r="B19" s="4" t="s">
        <v>44</v>
      </c>
      <c r="C19" s="4" t="s">
        <v>44</v>
      </c>
    </row>
    <row r="20" spans="1:3">
      <c r="A20" s="4" t="s">
        <v>532</v>
      </c>
      <c r="B20" s="4" t="s">
        <v>44</v>
      </c>
      <c r="C20" s="4" t="s">
        <v>44</v>
      </c>
    </row>
    <row r="21" spans="1:3">
      <c r="A21" s="4" t="s">
        <v>533</v>
      </c>
      <c r="B21" s="4" t="s">
        <v>44</v>
      </c>
      <c r="C21" s="4" t="s">
        <v>44</v>
      </c>
    </row>
    <row r="22" spans="1:3">
      <c r="A22" s="4" t="s">
        <v>485</v>
      </c>
    </row>
    <row r="23" spans="1:3">
      <c r="A23" s="3" t="s">
        <v>530</v>
      </c>
    </row>
    <row r="24" spans="1:3">
      <c r="A24" s="4" t="s">
        <v>531</v>
      </c>
      <c r="B24" s="5" t="n">
        <v>13</v>
      </c>
      <c r="C24" s="5" t="n">
        <v>6</v>
      </c>
    </row>
    <row r="25" spans="1:3">
      <c r="A25" s="4" t="s">
        <v>532</v>
      </c>
      <c r="B25" s="7" t="n">
        <v>2068</v>
      </c>
      <c r="C25" s="7" t="n">
        <v>532</v>
      </c>
    </row>
    <row r="26" spans="1:3">
      <c r="A26" s="4" t="s">
        <v>533</v>
      </c>
      <c r="B26" s="7" t="n">
        <v>2068</v>
      </c>
      <c r="C26" s="7" t="n">
        <v>532</v>
      </c>
    </row>
    <row r="27" spans="1:3">
      <c r="A27" s="4" t="s">
        <v>480</v>
      </c>
    </row>
    <row r="28" spans="1:3">
      <c r="A28" s="3" t="s">
        <v>530</v>
      </c>
    </row>
    <row r="29" spans="1:3">
      <c r="A29" s="4" t="s">
        <v>531</v>
      </c>
      <c r="B29" s="5" t="n">
        <v>1</v>
      </c>
    </row>
    <row r="30" spans="1:3">
      <c r="A30" s="4" t="s">
        <v>532</v>
      </c>
      <c r="B30" s="7" t="n">
        <v>40</v>
      </c>
    </row>
    <row r="31" spans="1:3">
      <c r="A31" s="4" t="s">
        <v>533</v>
      </c>
      <c r="B31" s="7" t="n">
        <v>42</v>
      </c>
    </row>
    <row r="32" spans="1:3">
      <c r="A32" s="4" t="s">
        <v>518</v>
      </c>
    </row>
    <row r="33" spans="1:3">
      <c r="A33" s="3" t="s">
        <v>530</v>
      </c>
    </row>
    <row r="34" spans="1:3">
      <c r="A34" s="4" t="s">
        <v>531</v>
      </c>
      <c r="B34" s="5" t="n">
        <v>50</v>
      </c>
      <c r="C34" s="5" t="n">
        <v>17</v>
      </c>
    </row>
    <row r="35" spans="1:3">
      <c r="A35" s="4" t="s">
        <v>532</v>
      </c>
      <c r="B35" s="7" t="n">
        <v>135926</v>
      </c>
      <c r="C35" s="7" t="n">
        <v>57915</v>
      </c>
    </row>
    <row r="36" spans="1:3">
      <c r="A36" s="4" t="s">
        <v>533</v>
      </c>
      <c r="B36" s="7" t="n">
        <v>135926</v>
      </c>
      <c r="C36" s="7" t="n">
        <v>57915</v>
      </c>
    </row>
    <row r="37" spans="1:3">
      <c r="A37" s="4" t="s">
        <v>519</v>
      </c>
    </row>
    <row r="38" spans="1:3">
      <c r="A38" s="3" t="s">
        <v>530</v>
      </c>
    </row>
    <row r="39" spans="1:3">
      <c r="A39" s="4" t="s">
        <v>531</v>
      </c>
      <c r="B39" s="5" t="n">
        <v>4</v>
      </c>
      <c r="C39" s="4" t="s">
        <v>44</v>
      </c>
    </row>
    <row r="40" spans="1:3">
      <c r="A40" s="4" t="s">
        <v>532</v>
      </c>
      <c r="B40" s="7" t="n">
        <v>3734</v>
      </c>
      <c r="C40" s="4" t="s">
        <v>44</v>
      </c>
    </row>
    <row r="41" spans="1:3">
      <c r="A41" s="4" t="s">
        <v>533</v>
      </c>
      <c r="B41" s="7" t="n">
        <v>3734</v>
      </c>
      <c r="C41"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74</v>
      </c>
      <c r="E1" s="2" t="s">
        <v>1</v>
      </c>
    </row>
    <row r="2" spans="1:6">
      <c r="C2" s="2" t="s">
        <v>2</v>
      </c>
      <c r="D2" s="2" t="s">
        <v>75</v>
      </c>
      <c r="E2" s="2" t="s">
        <v>2</v>
      </c>
      <c r="F2" s="2" t="s">
        <v>75</v>
      </c>
    </row>
    <row r="3" spans="1:6">
      <c r="A3" s="3" t="s">
        <v>122</v>
      </c>
    </row>
    <row r="4" spans="1:6">
      <c r="A4" s="4" t="s">
        <v>115</v>
      </c>
      <c r="C4" s="7" t="n">
        <v>58902</v>
      </c>
      <c r="D4" s="7" t="n">
        <v>46719</v>
      </c>
      <c r="E4" s="7" t="n">
        <v>160183</v>
      </c>
      <c r="F4" s="7" t="n">
        <v>97465</v>
      </c>
    </row>
    <row r="5" spans="1:6">
      <c r="A5" s="3" t="s">
        <v>123</v>
      </c>
    </row>
    <row r="6" spans="1:6">
      <c r="A6" s="4" t="s">
        <v>124</v>
      </c>
      <c r="C6" s="5" t="n">
        <v>5949</v>
      </c>
      <c r="D6" s="5" t="n">
        <v>-5604</v>
      </c>
      <c r="E6" s="5" t="n">
        <v>19794</v>
      </c>
      <c r="F6" s="5" t="n">
        <v>39997</v>
      </c>
    </row>
    <row r="7" spans="1:6">
      <c r="A7" s="4" t="s">
        <v>125</v>
      </c>
      <c r="C7" s="5" t="n">
        <v>1374</v>
      </c>
      <c r="D7" s="5" t="n">
        <v>1158</v>
      </c>
      <c r="E7" s="5" t="n">
        <v>4479</v>
      </c>
      <c r="F7" s="5" t="n">
        <v>2960</v>
      </c>
    </row>
    <row r="8" spans="1:6">
      <c r="A8" s="4" t="s">
        <v>126</v>
      </c>
      <c r="B8" s="4" t="s">
        <v>127</v>
      </c>
      <c r="E8" s="5" t="n">
        <v>17315</v>
      </c>
    </row>
    <row r="9" spans="1:6">
      <c r="A9" s="4" t="s">
        <v>128</v>
      </c>
      <c r="C9" s="5" t="n">
        <v>1597</v>
      </c>
      <c r="D9" s="5" t="n">
        <v>-6347</v>
      </c>
      <c r="E9" s="5" t="n">
        <v>-9185</v>
      </c>
      <c r="F9" s="5" t="n">
        <v>-6347</v>
      </c>
    </row>
    <row r="10" spans="1:6">
      <c r="A10" s="4" t="s">
        <v>129</v>
      </c>
      <c r="C10" s="5" t="n">
        <v>977</v>
      </c>
      <c r="D10" s="5" t="n">
        <v>1108</v>
      </c>
      <c r="E10" s="5" t="n">
        <v>2726</v>
      </c>
      <c r="F10" s="5" t="n">
        <v>2736</v>
      </c>
    </row>
    <row r="11" spans="1:6">
      <c r="A11" s="4" t="s">
        <v>130</v>
      </c>
      <c r="C11" s="5" t="n">
        <v>9897</v>
      </c>
      <c r="D11" s="5" t="n">
        <v>-9685</v>
      </c>
      <c r="E11" s="5" t="n">
        <v>35129</v>
      </c>
      <c r="F11" s="5" t="n">
        <v>39346</v>
      </c>
    </row>
    <row r="12" spans="1:6">
      <c r="A12" s="4" t="s">
        <v>131</v>
      </c>
      <c r="C12" s="5" t="n">
        <v>3609</v>
      </c>
      <c r="D12" s="5" t="n">
        <v>-3537</v>
      </c>
      <c r="E12" s="5" t="n">
        <v>12748</v>
      </c>
      <c r="F12" s="5" t="n">
        <v>14440</v>
      </c>
    </row>
    <row r="13" spans="1:6">
      <c r="A13" s="4" t="s">
        <v>132</v>
      </c>
      <c r="C13" s="5" t="n">
        <v>6288</v>
      </c>
      <c r="D13" s="5" t="n">
        <v>-6148</v>
      </c>
      <c r="E13" s="5" t="n">
        <v>22381</v>
      </c>
      <c r="F13" s="5" t="n">
        <v>24906</v>
      </c>
    </row>
    <row r="14" spans="1:6">
      <c r="A14" s="4" t="s">
        <v>133</v>
      </c>
      <c r="C14" s="7" t="n">
        <v>65190</v>
      </c>
      <c r="D14" s="7" t="n">
        <v>40571</v>
      </c>
      <c r="E14" s="7" t="n">
        <v>182564</v>
      </c>
      <c r="F14" s="7" t="n">
        <v>122371</v>
      </c>
    </row>
    <row r="15" spans="1:6"/>
    <row r="16" spans="1:6">
      <c r="A16" s="4" t="s">
        <v>127</v>
      </c>
      <c r="B16" s="4" t="s">
        <v>134</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74</v>
      </c>
      <c r="D1" s="2" t="s">
        <v>1</v>
      </c>
    </row>
    <row r="2" spans="1:6">
      <c r="B2" s="2" t="s">
        <v>2</v>
      </c>
      <c r="C2" s="2" t="s">
        <v>75</v>
      </c>
      <c r="D2" s="2" t="s">
        <v>2</v>
      </c>
      <c r="E2" s="2" t="s">
        <v>75</v>
      </c>
      <c r="F2" s="2" t="s">
        <v>25</v>
      </c>
    </row>
    <row r="3" spans="1:6">
      <c r="A3" s="3" t="s">
        <v>535</v>
      </c>
    </row>
    <row r="4" spans="1:6">
      <c r="A4" s="4" t="s">
        <v>346</v>
      </c>
      <c r="B4" s="7" t="n">
        <v>108118</v>
      </c>
      <c r="D4" s="7" t="n">
        <v>108118</v>
      </c>
      <c r="F4" s="7" t="n">
        <v>169341</v>
      </c>
    </row>
    <row r="5" spans="1:6">
      <c r="A5" s="4" t="s">
        <v>345</v>
      </c>
      <c r="B5" s="5" t="n">
        <v>194279</v>
      </c>
      <c r="D5" s="5" t="n">
        <v>194279</v>
      </c>
      <c r="F5" s="5" t="n">
        <v>132004</v>
      </c>
    </row>
    <row r="6" spans="1:6">
      <c r="A6" s="4" t="s">
        <v>344</v>
      </c>
      <c r="B6" s="5" t="n">
        <v>312397</v>
      </c>
      <c r="D6" s="5" t="n">
        <v>312397</v>
      </c>
      <c r="F6" s="5" t="n">
        <v>327722</v>
      </c>
    </row>
    <row r="7" spans="1:6">
      <c r="A7" s="4" t="s">
        <v>536</v>
      </c>
      <c r="B7" s="5" t="n">
        <v>23490</v>
      </c>
      <c r="D7" s="5" t="n">
        <v>23490</v>
      </c>
      <c r="F7" s="5" t="n">
        <v>29295</v>
      </c>
    </row>
    <row r="8" spans="1:6">
      <c r="A8" s="4" t="s">
        <v>537</v>
      </c>
      <c r="B8" s="5" t="n">
        <v>290206</v>
      </c>
      <c r="C8" s="7" t="n">
        <v>252963</v>
      </c>
      <c r="D8" s="5" t="n">
        <v>278782</v>
      </c>
      <c r="E8" s="7" t="n">
        <v>221634</v>
      </c>
    </row>
    <row r="9" spans="1:6">
      <c r="A9" s="4" t="s">
        <v>538</v>
      </c>
      <c r="B9" s="5" t="n">
        <v>943</v>
      </c>
      <c r="C9" s="5" t="n">
        <v>194</v>
      </c>
      <c r="D9" s="5" t="n">
        <v>1986</v>
      </c>
      <c r="E9" s="5" t="n">
        <v>1119</v>
      </c>
    </row>
    <row r="10" spans="1:6">
      <c r="A10" s="4" t="s">
        <v>504</v>
      </c>
    </row>
    <row r="11" spans="1:6">
      <c r="A11" s="3" t="s">
        <v>535</v>
      </c>
    </row>
    <row r="12" spans="1:6">
      <c r="A12" s="4" t="s">
        <v>346</v>
      </c>
      <c r="B12" s="5" t="n">
        <v>5160</v>
      </c>
      <c r="D12" s="5" t="n">
        <v>5160</v>
      </c>
      <c r="F12" s="5" t="n">
        <v>10447</v>
      </c>
    </row>
    <row r="13" spans="1:6">
      <c r="A13" s="4" t="s">
        <v>345</v>
      </c>
      <c r="B13" s="5" t="n">
        <v>9135</v>
      </c>
      <c r="D13" s="5" t="n">
        <v>9135</v>
      </c>
      <c r="F13" s="5" t="n">
        <v>4929</v>
      </c>
    </row>
    <row r="14" spans="1:6">
      <c r="A14" s="4" t="s">
        <v>344</v>
      </c>
      <c r="B14" s="5" t="n">
        <v>14451</v>
      </c>
      <c r="D14" s="5" t="n">
        <v>14451</v>
      </c>
      <c r="F14" s="5" t="n">
        <v>15708</v>
      </c>
    </row>
    <row r="15" spans="1:6">
      <c r="A15" s="4" t="s">
        <v>536</v>
      </c>
      <c r="B15" s="5" t="n">
        <v>1321</v>
      </c>
      <c r="D15" s="5" t="n">
        <v>1321</v>
      </c>
      <c r="F15" s="5" t="n">
        <v>466</v>
      </c>
    </row>
    <row r="16" spans="1:6">
      <c r="A16" s="4" t="s">
        <v>537</v>
      </c>
      <c r="B16" s="5" t="n">
        <v>14604</v>
      </c>
      <c r="C16" s="5" t="n">
        <v>7729</v>
      </c>
      <c r="D16" s="5" t="n">
        <v>14449</v>
      </c>
      <c r="E16" s="5" t="n">
        <v>8624</v>
      </c>
    </row>
    <row r="17" spans="1:6">
      <c r="A17" s="4" t="s">
        <v>538</v>
      </c>
      <c r="B17" s="5" t="n">
        <v>35</v>
      </c>
      <c r="C17" s="5" t="n">
        <v>24</v>
      </c>
      <c r="D17" s="5" t="n">
        <v>112</v>
      </c>
      <c r="E17" s="5" t="n">
        <v>67</v>
      </c>
    </row>
    <row r="18" spans="1:6">
      <c r="A18" s="4" t="s">
        <v>505</v>
      </c>
    </row>
    <row r="19" spans="1:6">
      <c r="A19" s="3" t="s">
        <v>535</v>
      </c>
    </row>
    <row r="20" spans="1:6">
      <c r="A20" s="4" t="s">
        <v>346</v>
      </c>
      <c r="B20" s="5" t="n">
        <v>464</v>
      </c>
      <c r="D20" s="5" t="n">
        <v>464</v>
      </c>
      <c r="F20" s="5" t="n">
        <v>1106</v>
      </c>
    </row>
    <row r="21" spans="1:6">
      <c r="A21" s="4" t="s">
        <v>345</v>
      </c>
      <c r="B21" s="5" t="n">
        <v>16</v>
      </c>
      <c r="D21" s="5" t="n">
        <v>16</v>
      </c>
      <c r="F21" s="5" t="n">
        <v>832</v>
      </c>
    </row>
    <row r="22" spans="1:6">
      <c r="A22" s="4" t="s">
        <v>344</v>
      </c>
      <c r="B22" s="5" t="n">
        <v>1445</v>
      </c>
      <c r="D22" s="5" t="n">
        <v>1445</v>
      </c>
      <c r="F22" s="5" t="n">
        <v>2903</v>
      </c>
    </row>
    <row r="23" spans="1:6">
      <c r="A23" s="4" t="s">
        <v>536</v>
      </c>
      <c r="B23" s="5" t="n">
        <v>1</v>
      </c>
      <c r="D23" s="5" t="n">
        <v>1</v>
      </c>
      <c r="F23" s="5" t="n">
        <v>38</v>
      </c>
    </row>
    <row r="24" spans="1:6">
      <c r="A24" s="4" t="s">
        <v>537</v>
      </c>
      <c r="B24" s="5" t="n">
        <v>663</v>
      </c>
      <c r="C24" s="5" t="n">
        <v>1655</v>
      </c>
      <c r="D24" s="5" t="n">
        <v>1216</v>
      </c>
      <c r="E24" s="5" t="n">
        <v>7821</v>
      </c>
    </row>
    <row r="25" spans="1:6">
      <c r="A25" s="4" t="s">
        <v>538</v>
      </c>
      <c r="B25" s="5" t="n">
        <v>1</v>
      </c>
      <c r="C25" s="4" t="s">
        <v>44</v>
      </c>
      <c r="D25" s="5" t="n">
        <v>1</v>
      </c>
    </row>
    <row r="26" spans="1:6">
      <c r="A26" s="4" t="s">
        <v>485</v>
      </c>
    </row>
    <row r="27" spans="1:6">
      <c r="A27" s="3" t="s">
        <v>535</v>
      </c>
    </row>
    <row r="28" spans="1:6">
      <c r="A28" s="4" t="s">
        <v>346</v>
      </c>
      <c r="B28" s="5" t="n">
        <v>6311</v>
      </c>
      <c r="D28" s="5" t="n">
        <v>6311</v>
      </c>
      <c r="F28" s="5" t="n">
        <v>2877</v>
      </c>
    </row>
    <row r="29" spans="1:6">
      <c r="A29" s="4" t="s">
        <v>345</v>
      </c>
      <c r="B29" s="5" t="n">
        <v>2630</v>
      </c>
      <c r="D29" s="5" t="n">
        <v>2630</v>
      </c>
      <c r="F29" s="5" t="n">
        <v>1470</v>
      </c>
    </row>
    <row r="30" spans="1:6">
      <c r="A30" s="4" t="s">
        <v>344</v>
      </c>
      <c r="B30" s="5" t="n">
        <v>11961</v>
      </c>
      <c r="D30" s="5" t="n">
        <v>11961</v>
      </c>
      <c r="F30" s="5" t="n">
        <v>4865</v>
      </c>
    </row>
    <row r="31" spans="1:6">
      <c r="A31" s="4" t="s">
        <v>536</v>
      </c>
      <c r="B31" s="5" t="n">
        <v>406</v>
      </c>
      <c r="D31" s="5" t="n">
        <v>406</v>
      </c>
      <c r="F31" s="5" t="n">
        <v>91</v>
      </c>
    </row>
    <row r="32" spans="1:6">
      <c r="A32" s="4" t="s">
        <v>537</v>
      </c>
      <c r="B32" s="5" t="n">
        <v>6204</v>
      </c>
      <c r="C32" s="5" t="n">
        <v>2466</v>
      </c>
      <c r="D32" s="5" t="n">
        <v>4449</v>
      </c>
      <c r="E32" s="5" t="n">
        <v>1444</v>
      </c>
    </row>
    <row r="33" spans="1:6">
      <c r="A33" s="4" t="s">
        <v>538</v>
      </c>
      <c r="B33" s="5" t="n">
        <v>7</v>
      </c>
      <c r="C33" s="5" t="n">
        <v>3</v>
      </c>
      <c r="D33" s="5" t="n">
        <v>12</v>
      </c>
      <c r="E33" s="5" t="n">
        <v>7</v>
      </c>
    </row>
    <row r="34" spans="1:6">
      <c r="A34" s="4" t="s">
        <v>480</v>
      </c>
    </row>
    <row r="35" spans="1:6">
      <c r="A35" s="3" t="s">
        <v>535</v>
      </c>
    </row>
    <row r="36" spans="1:6">
      <c r="A36" s="4" t="s">
        <v>346</v>
      </c>
      <c r="B36" s="5" t="n">
        <v>1</v>
      </c>
      <c r="D36" s="5" t="n">
        <v>1</v>
      </c>
    </row>
    <row r="37" spans="1:6">
      <c r="A37" s="4" t="s">
        <v>345</v>
      </c>
      <c r="B37" s="5" t="n">
        <v>1305</v>
      </c>
      <c r="D37" s="5" t="n">
        <v>1305</v>
      </c>
      <c r="F37" s="5" t="n">
        <v>2154</v>
      </c>
    </row>
    <row r="38" spans="1:6">
      <c r="A38" s="4" t="s">
        <v>344</v>
      </c>
      <c r="B38" s="5" t="n">
        <v>1308</v>
      </c>
      <c r="D38" s="5" t="n">
        <v>1308</v>
      </c>
      <c r="F38" s="5" t="n">
        <v>2155</v>
      </c>
    </row>
    <row r="39" spans="1:6">
      <c r="A39" s="4" t="s">
        <v>536</v>
      </c>
      <c r="B39" s="5" t="n">
        <v>405</v>
      </c>
      <c r="D39" s="5" t="n">
        <v>405</v>
      </c>
      <c r="F39" s="5" t="n">
        <v>267</v>
      </c>
    </row>
    <row r="40" spans="1:6">
      <c r="A40" s="4" t="s">
        <v>537</v>
      </c>
      <c r="B40" s="5" t="n">
        <v>1179</v>
      </c>
      <c r="C40" s="5" t="n">
        <v>826</v>
      </c>
      <c r="D40" s="5" t="n">
        <v>1644</v>
      </c>
      <c r="E40" s="5" t="n">
        <v>348</v>
      </c>
    </row>
    <row r="41" spans="1:6">
      <c r="A41" s="4" t="s">
        <v>538</v>
      </c>
      <c r="B41" s="5" t="n">
        <v>4</v>
      </c>
      <c r="C41" s="5" t="n">
        <v>2</v>
      </c>
      <c r="D41" s="5" t="n">
        <v>9</v>
      </c>
      <c r="E41" s="5" t="n">
        <v>4</v>
      </c>
    </row>
    <row r="42" spans="1:6">
      <c r="A42" s="4" t="s">
        <v>539</v>
      </c>
    </row>
    <row r="43" spans="1:6">
      <c r="A43" s="3" t="s">
        <v>535</v>
      </c>
    </row>
    <row r="44" spans="1:6">
      <c r="A44" s="4" t="s">
        <v>537</v>
      </c>
      <c r="D44" s="5" t="n">
        <v>257024</v>
      </c>
      <c r="E44" s="5" t="n">
        <v>203397</v>
      </c>
    </row>
    <row r="45" spans="1:6">
      <c r="A45" s="4" t="s">
        <v>538</v>
      </c>
      <c r="D45" s="5" t="n">
        <v>1852</v>
      </c>
      <c r="E45" s="5" t="n">
        <v>1041</v>
      </c>
    </row>
    <row r="46" spans="1:6">
      <c r="A46" s="4" t="s">
        <v>540</v>
      </c>
    </row>
    <row r="47" spans="1:6">
      <c r="A47" s="3" t="s">
        <v>535</v>
      </c>
    </row>
    <row r="48" spans="1:6">
      <c r="A48" s="4" t="s">
        <v>537</v>
      </c>
      <c r="D48" s="5" t="n">
        <v>251129</v>
      </c>
      <c r="E48" s="5" t="n">
        <v>197382</v>
      </c>
    </row>
    <row r="49" spans="1:6">
      <c r="A49" s="4" t="s">
        <v>538</v>
      </c>
      <c r="D49" s="5" t="n">
        <v>1806</v>
      </c>
      <c r="E49" s="5" t="n">
        <v>1002</v>
      </c>
    </row>
    <row r="50" spans="1:6">
      <c r="A50" s="4" t="s">
        <v>541</v>
      </c>
    </row>
    <row r="51" spans="1:6">
      <c r="A51" s="3" t="s">
        <v>535</v>
      </c>
    </row>
    <row r="52" spans="1:6">
      <c r="A52" s="4" t="s">
        <v>537</v>
      </c>
      <c r="D52" s="5" t="n">
        <v>5895</v>
      </c>
      <c r="E52" s="5" t="n">
        <v>6015</v>
      </c>
    </row>
    <row r="53" spans="1:6">
      <c r="A53" s="4" t="s">
        <v>538</v>
      </c>
      <c r="D53" s="5" t="n">
        <v>46</v>
      </c>
      <c r="E53" s="7" t="n">
        <v>39</v>
      </c>
    </row>
    <row r="54" spans="1:6">
      <c r="A54" s="4" t="s">
        <v>488</v>
      </c>
    </row>
    <row r="55" spans="1:6">
      <c r="A55" s="3" t="s">
        <v>535</v>
      </c>
    </row>
    <row r="56" spans="1:6">
      <c r="A56" s="4" t="s">
        <v>346</v>
      </c>
      <c r="B56" s="5" t="n">
        <v>96182</v>
      </c>
      <c r="D56" s="5" t="n">
        <v>96182</v>
      </c>
      <c r="F56" s="5" t="n">
        <v>154911</v>
      </c>
    </row>
    <row r="57" spans="1:6">
      <c r="A57" s="4" t="s">
        <v>345</v>
      </c>
      <c r="B57" s="5" t="n">
        <v>181193</v>
      </c>
      <c r="D57" s="5" t="n">
        <v>181193</v>
      </c>
      <c r="F57" s="5" t="n">
        <v>122619</v>
      </c>
    </row>
    <row r="58" spans="1:6">
      <c r="A58" s="4" t="s">
        <v>344</v>
      </c>
      <c r="B58" s="5" t="n">
        <v>283232</v>
      </c>
      <c r="D58" s="5" t="n">
        <v>283232</v>
      </c>
      <c r="F58" s="5" t="n">
        <v>302091</v>
      </c>
    </row>
    <row r="59" spans="1:6">
      <c r="A59" s="4" t="s">
        <v>536</v>
      </c>
      <c r="B59" s="5" t="n">
        <v>21357</v>
      </c>
      <c r="D59" s="5" t="n">
        <v>21357</v>
      </c>
      <c r="F59" s="5" t="n">
        <v>28433</v>
      </c>
    </row>
    <row r="60" spans="1:6">
      <c r="A60" s="4" t="s">
        <v>537</v>
      </c>
      <c r="B60" s="5" t="n">
        <v>267556</v>
      </c>
      <c r="C60" s="5" t="n">
        <v>240287</v>
      </c>
    </row>
    <row r="61" spans="1:6">
      <c r="A61" s="4" t="s">
        <v>538</v>
      </c>
      <c r="B61" s="5" t="n">
        <v>896</v>
      </c>
      <c r="C61" s="5" t="n">
        <v>165</v>
      </c>
    </row>
    <row r="62" spans="1:6">
      <c r="A62" s="4" t="s">
        <v>518</v>
      </c>
    </row>
    <row r="63" spans="1:6">
      <c r="A63" s="3" t="s">
        <v>535</v>
      </c>
    </row>
    <row r="64" spans="1:6">
      <c r="A64" s="4" t="s">
        <v>346</v>
      </c>
      <c r="B64" s="5" t="n">
        <v>92583</v>
      </c>
      <c r="D64" s="5" t="n">
        <v>92583</v>
      </c>
      <c r="F64" s="5" t="n">
        <v>150650</v>
      </c>
    </row>
    <row r="65" spans="1:6">
      <c r="A65" s="4" t="s">
        <v>345</v>
      </c>
      <c r="B65" s="5" t="n">
        <v>178441</v>
      </c>
      <c r="D65" s="5" t="n">
        <v>178441</v>
      </c>
      <c r="F65" s="5" t="n">
        <v>120612</v>
      </c>
    </row>
    <row r="66" spans="1:6">
      <c r="A66" s="4" t="s">
        <v>344</v>
      </c>
      <c r="B66" s="5" t="n">
        <v>276879</v>
      </c>
      <c r="D66" s="5" t="n">
        <v>276879</v>
      </c>
      <c r="F66" s="5" t="n">
        <v>295445</v>
      </c>
    </row>
    <row r="67" spans="1:6">
      <c r="A67" s="4" t="s">
        <v>536</v>
      </c>
      <c r="B67" s="5" t="n">
        <v>20880</v>
      </c>
      <c r="D67" s="5" t="n">
        <v>20880</v>
      </c>
      <c r="F67" s="5" t="n">
        <v>28187</v>
      </c>
    </row>
    <row r="68" spans="1:6">
      <c r="A68" s="4" t="s">
        <v>537</v>
      </c>
      <c r="B68" s="5" t="n">
        <v>260640</v>
      </c>
      <c r="C68" s="5" t="n">
        <v>233913</v>
      </c>
    </row>
    <row r="69" spans="1:6">
      <c r="A69" s="4" t="s">
        <v>538</v>
      </c>
      <c r="B69" s="5" t="n">
        <v>872</v>
      </c>
      <c r="C69" s="5" t="n">
        <v>155</v>
      </c>
    </row>
    <row r="70" spans="1:6">
      <c r="A70" s="4" t="s">
        <v>519</v>
      </c>
    </row>
    <row r="71" spans="1:6">
      <c r="A71" s="3" t="s">
        <v>535</v>
      </c>
    </row>
    <row r="72" spans="1:6">
      <c r="A72" s="4" t="s">
        <v>346</v>
      </c>
      <c r="B72" s="5" t="n">
        <v>3599</v>
      </c>
      <c r="D72" s="5" t="n">
        <v>3599</v>
      </c>
      <c r="F72" s="5" t="n">
        <v>4261</v>
      </c>
    </row>
    <row r="73" spans="1:6">
      <c r="A73" s="4" t="s">
        <v>345</v>
      </c>
      <c r="B73" s="5" t="n">
        <v>2752</v>
      </c>
      <c r="D73" s="5" t="n">
        <v>2752</v>
      </c>
      <c r="F73" s="5" t="n">
        <v>2007</v>
      </c>
    </row>
    <row r="74" spans="1:6">
      <c r="A74" s="4" t="s">
        <v>344</v>
      </c>
      <c r="B74" s="5" t="n">
        <v>6353</v>
      </c>
      <c r="D74" s="5" t="n">
        <v>6353</v>
      </c>
      <c r="F74" s="5" t="n">
        <v>6646</v>
      </c>
    </row>
    <row r="75" spans="1:6">
      <c r="A75" s="4" t="s">
        <v>536</v>
      </c>
      <c r="B75" s="5" t="n">
        <v>477</v>
      </c>
      <c r="D75" s="7" t="n">
        <v>477</v>
      </c>
      <c r="F75" s="7" t="n">
        <v>246</v>
      </c>
    </row>
    <row r="76" spans="1:6">
      <c r="A76" s="4" t="s">
        <v>537</v>
      </c>
      <c r="B76" s="5" t="n">
        <v>6916</v>
      </c>
      <c r="C76" s="5" t="n">
        <v>6374</v>
      </c>
    </row>
    <row r="77" spans="1:6">
      <c r="A77" s="4" t="s">
        <v>538</v>
      </c>
      <c r="B77" s="7" t="n">
        <v>24</v>
      </c>
      <c r="C77" s="7"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25</v>
      </c>
      <c r="D1" s="2" t="s">
        <v>75</v>
      </c>
    </row>
    <row r="2" spans="1:4">
      <c r="A2" s="3" t="s">
        <v>527</v>
      </c>
    </row>
    <row r="3" spans="1:4">
      <c r="A3" s="4" t="s">
        <v>543</v>
      </c>
      <c r="B3" s="7" t="n">
        <v>292318</v>
      </c>
      <c r="C3" s="7" t="n">
        <v>195107</v>
      </c>
    </row>
    <row r="4" spans="1:4">
      <c r="A4" s="4" t="s">
        <v>544</v>
      </c>
      <c r="B4" s="5" t="n">
        <v>18493967</v>
      </c>
      <c r="C4" s="5" t="n">
        <v>16557044</v>
      </c>
    </row>
    <row r="5" spans="1:4">
      <c r="A5" s="4" t="s">
        <v>484</v>
      </c>
      <c r="B5" s="5" t="n">
        <v>18786285</v>
      </c>
      <c r="C5" s="5" t="n">
        <v>16752151</v>
      </c>
      <c r="D5" s="7" t="n">
        <v>16070821</v>
      </c>
    </row>
    <row r="6" spans="1:4">
      <c r="A6" s="4" t="s">
        <v>545</v>
      </c>
      <c r="B6" s="5" t="n">
        <v>28850</v>
      </c>
      <c r="C6" s="5" t="n">
        <v>3039</v>
      </c>
    </row>
    <row r="7" spans="1:4">
      <c r="A7" s="4" t="s">
        <v>546</v>
      </c>
    </row>
    <row r="8" spans="1:4">
      <c r="A8" s="3" t="s">
        <v>527</v>
      </c>
    </row>
    <row r="9" spans="1:4">
      <c r="A9" s="4" t="s">
        <v>543</v>
      </c>
      <c r="B9" s="5" t="n">
        <v>111426</v>
      </c>
      <c r="C9" s="5" t="n">
        <v>67482</v>
      </c>
    </row>
    <row r="10" spans="1:4">
      <c r="A10" s="4" t="s">
        <v>547</v>
      </c>
    </row>
    <row r="11" spans="1:4">
      <c r="A11" s="3" t="s">
        <v>527</v>
      </c>
    </row>
    <row r="12" spans="1:4">
      <c r="A12" s="4" t="s">
        <v>543</v>
      </c>
      <c r="B12" s="5" t="n">
        <v>26946</v>
      </c>
      <c r="C12" s="5" t="n">
        <v>18968</v>
      </c>
    </row>
    <row r="13" spans="1:4">
      <c r="A13" s="4" t="s">
        <v>548</v>
      </c>
    </row>
    <row r="14" spans="1:4">
      <c r="A14" s="3" t="s">
        <v>527</v>
      </c>
    </row>
    <row r="15" spans="1:4">
      <c r="A15" s="4" t="s">
        <v>543</v>
      </c>
      <c r="B15" s="5" t="n">
        <v>153946</v>
      </c>
      <c r="C15" s="5" t="n">
        <v>108657</v>
      </c>
    </row>
    <row r="16" spans="1:4">
      <c r="A16" s="4" t="s">
        <v>293</v>
      </c>
    </row>
    <row r="17" spans="1:4">
      <c r="A17" s="3" t="s">
        <v>527</v>
      </c>
    </row>
    <row r="18" spans="1:4">
      <c r="A18" s="4" t="s">
        <v>484</v>
      </c>
      <c r="B18" s="5" t="n">
        <v>14090299</v>
      </c>
      <c r="C18" s="5" t="n">
        <v>12545507</v>
      </c>
    </row>
    <row r="19" spans="1:4">
      <c r="A19" s="4" t="s">
        <v>504</v>
      </c>
    </row>
    <row r="20" spans="1:4">
      <c r="A20" s="3" t="s">
        <v>527</v>
      </c>
    </row>
    <row r="21" spans="1:4">
      <c r="A21" s="4" t="s">
        <v>543</v>
      </c>
      <c r="B21" s="5" t="n">
        <v>10947</v>
      </c>
      <c r="C21" s="5" t="n">
        <v>5914</v>
      </c>
    </row>
    <row r="22" spans="1:4">
      <c r="A22" s="4" t="s">
        <v>544</v>
      </c>
      <c r="B22" s="5" t="n">
        <v>2500861</v>
      </c>
      <c r="C22" s="5" t="n">
        <v>2007976</v>
      </c>
    </row>
    <row r="23" spans="1:4">
      <c r="A23" s="4" t="s">
        <v>484</v>
      </c>
      <c r="B23" s="5" t="n">
        <v>2511808</v>
      </c>
      <c r="C23" s="5" t="n">
        <v>2013890</v>
      </c>
      <c r="D23" s="5" t="n">
        <v>1990309</v>
      </c>
    </row>
    <row r="24" spans="1:4">
      <c r="A24" s="4" t="s">
        <v>545</v>
      </c>
      <c r="B24" s="5" t="n">
        <v>2907</v>
      </c>
      <c r="C24" s="5" t="n">
        <v>216</v>
      </c>
    </row>
    <row r="25" spans="1:4">
      <c r="A25" s="4" t="s">
        <v>549</v>
      </c>
    </row>
    <row r="26" spans="1:4">
      <c r="A26" s="3" t="s">
        <v>527</v>
      </c>
    </row>
    <row r="27" spans="1:4">
      <c r="A27" s="4" t="s">
        <v>543</v>
      </c>
      <c r="B27" s="5" t="n">
        <v>1540</v>
      </c>
      <c r="C27" s="5" t="n">
        <v>838</v>
      </c>
    </row>
    <row r="28" spans="1:4">
      <c r="A28" s="4" t="s">
        <v>550</v>
      </c>
    </row>
    <row r="29" spans="1:4">
      <c r="A29" s="3" t="s">
        <v>527</v>
      </c>
    </row>
    <row r="30" spans="1:4">
      <c r="A30" s="4" t="s">
        <v>543</v>
      </c>
      <c r="B30" s="5" t="n">
        <v>3731</v>
      </c>
      <c r="C30" s="5" t="n">
        <v>50</v>
      </c>
    </row>
    <row r="31" spans="1:4">
      <c r="A31" s="4" t="s">
        <v>551</v>
      </c>
    </row>
    <row r="32" spans="1:4">
      <c r="A32" s="3" t="s">
        <v>527</v>
      </c>
    </row>
    <row r="33" spans="1:4">
      <c r="A33" s="4" t="s">
        <v>543</v>
      </c>
      <c r="B33" s="5" t="n">
        <v>5676</v>
      </c>
      <c r="C33" s="5" t="n">
        <v>5026</v>
      </c>
    </row>
    <row r="34" spans="1:4">
      <c r="A34" s="4" t="s">
        <v>505</v>
      </c>
    </row>
    <row r="35" spans="1:4">
      <c r="A35" s="3" t="s">
        <v>527</v>
      </c>
    </row>
    <row r="36" spans="1:4">
      <c r="A36" s="4" t="s">
        <v>543</v>
      </c>
      <c r="B36" s="5" t="n">
        <v>8910</v>
      </c>
      <c r="C36" s="5" t="n">
        <v>6165</v>
      </c>
    </row>
    <row r="37" spans="1:4">
      <c r="A37" s="4" t="s">
        <v>544</v>
      </c>
      <c r="B37" s="5" t="n">
        <v>1364138</v>
      </c>
      <c r="C37" s="5" t="n">
        <v>1004714</v>
      </c>
    </row>
    <row r="38" spans="1:4">
      <c r="A38" s="4" t="s">
        <v>484</v>
      </c>
      <c r="B38" s="5" t="n">
        <v>1373048</v>
      </c>
      <c r="C38" s="5" t="n">
        <v>1010879</v>
      </c>
      <c r="D38" s="5" t="n">
        <v>946592</v>
      </c>
    </row>
    <row r="39" spans="1:4">
      <c r="A39" s="4" t="s">
        <v>545</v>
      </c>
      <c r="B39" s="5" t="n">
        <v>417</v>
      </c>
      <c r="C39" s="5" t="n">
        <v>1563</v>
      </c>
    </row>
    <row r="40" spans="1:4">
      <c r="A40" s="4" t="s">
        <v>552</v>
      </c>
    </row>
    <row r="41" spans="1:4">
      <c r="A41" s="3" t="s">
        <v>527</v>
      </c>
    </row>
    <row r="42" spans="1:4">
      <c r="A42" s="4" t="s">
        <v>543</v>
      </c>
      <c r="B42" s="5" t="n">
        <v>5018</v>
      </c>
      <c r="C42" s="5" t="n">
        <v>694</v>
      </c>
    </row>
    <row r="43" spans="1:4">
      <c r="A43" s="4" t="s">
        <v>553</v>
      </c>
    </row>
    <row r="44" spans="1:4">
      <c r="A44" s="3" t="s">
        <v>527</v>
      </c>
    </row>
    <row r="45" spans="1:4">
      <c r="A45" s="4" t="s">
        <v>543</v>
      </c>
      <c r="B45" s="5" t="n">
        <v>1031</v>
      </c>
      <c r="C45" s="5" t="n">
        <v>171</v>
      </c>
    </row>
    <row r="46" spans="1:4">
      <c r="A46" s="4" t="s">
        <v>554</v>
      </c>
    </row>
    <row r="47" spans="1:4">
      <c r="A47" s="3" t="s">
        <v>527</v>
      </c>
    </row>
    <row r="48" spans="1:4">
      <c r="A48" s="4" t="s">
        <v>543</v>
      </c>
      <c r="B48" s="5" t="n">
        <v>2861</v>
      </c>
      <c r="C48" s="5" t="n">
        <v>5300</v>
      </c>
    </row>
    <row r="49" spans="1:4">
      <c r="A49" s="4" t="s">
        <v>555</v>
      </c>
    </row>
    <row r="50" spans="1:4">
      <c r="A50" s="3" t="s">
        <v>527</v>
      </c>
    </row>
    <row r="51" spans="1:4">
      <c r="A51" s="4" t="s">
        <v>543</v>
      </c>
      <c r="B51" s="5" t="n">
        <v>167680</v>
      </c>
      <c r="C51" s="5" t="n">
        <v>100035</v>
      </c>
    </row>
    <row r="52" spans="1:4">
      <c r="A52" s="4" t="s">
        <v>544</v>
      </c>
      <c r="B52" s="5" t="n">
        <v>10037763</v>
      </c>
      <c r="C52" s="5" t="n">
        <v>9420703</v>
      </c>
    </row>
    <row r="53" spans="1:4">
      <c r="A53" s="4" t="s">
        <v>484</v>
      </c>
      <c r="B53" s="5" t="n">
        <v>10205443</v>
      </c>
      <c r="C53" s="5" t="n">
        <v>9520738</v>
      </c>
      <c r="D53" s="5" t="n">
        <v>9035753</v>
      </c>
    </row>
    <row r="54" spans="1:4">
      <c r="A54" s="4" t="s">
        <v>545</v>
      </c>
      <c r="B54" s="5" t="n">
        <v>25167</v>
      </c>
      <c r="C54" s="5" t="n">
        <v>436</v>
      </c>
    </row>
    <row r="55" spans="1:4">
      <c r="A55" s="4" t="s">
        <v>556</v>
      </c>
    </row>
    <row r="56" spans="1:4">
      <c r="A56" s="3" t="s">
        <v>527</v>
      </c>
    </row>
    <row r="57" spans="1:4">
      <c r="A57" s="4" t="s">
        <v>543</v>
      </c>
      <c r="B57" s="5" t="n">
        <v>50213</v>
      </c>
      <c r="C57" s="5" t="n">
        <v>22730</v>
      </c>
    </row>
    <row r="58" spans="1:4">
      <c r="A58" s="4" t="s">
        <v>557</v>
      </c>
    </row>
    <row r="59" spans="1:4">
      <c r="A59" s="3" t="s">
        <v>527</v>
      </c>
    </row>
    <row r="60" spans="1:4">
      <c r="A60" s="4" t="s">
        <v>543</v>
      </c>
      <c r="B60" s="5" t="n">
        <v>4183</v>
      </c>
      <c r="C60" s="5" t="n">
        <v>2490</v>
      </c>
    </row>
    <row r="61" spans="1:4">
      <c r="A61" s="4" t="s">
        <v>558</v>
      </c>
    </row>
    <row r="62" spans="1:4">
      <c r="A62" s="3" t="s">
        <v>527</v>
      </c>
    </row>
    <row r="63" spans="1:4">
      <c r="A63" s="4" t="s">
        <v>543</v>
      </c>
      <c r="B63" s="5" t="n">
        <v>113284</v>
      </c>
      <c r="C63" s="5" t="n">
        <v>74815</v>
      </c>
    </row>
    <row r="64" spans="1:4">
      <c r="A64" s="4" t="s">
        <v>559</v>
      </c>
    </row>
    <row r="65" spans="1:4">
      <c r="A65" s="3" t="s">
        <v>527</v>
      </c>
    </row>
    <row r="66" spans="1:4">
      <c r="A66" s="4" t="s">
        <v>543</v>
      </c>
      <c r="B66" s="5" t="n">
        <v>139848</v>
      </c>
      <c r="C66" s="5" t="n">
        <v>90136</v>
      </c>
    </row>
    <row r="67" spans="1:4">
      <c r="A67" s="4" t="s">
        <v>544</v>
      </c>
      <c r="B67" s="5" t="n">
        <v>7989581</v>
      </c>
      <c r="C67" s="5" t="n">
        <v>7523781</v>
      </c>
    </row>
    <row r="68" spans="1:4">
      <c r="A68" s="4" t="s">
        <v>484</v>
      </c>
      <c r="B68" s="5" t="n">
        <v>8129429</v>
      </c>
      <c r="C68" s="5" t="n">
        <v>7613917</v>
      </c>
      <c r="D68" s="5" t="n">
        <v>7133928</v>
      </c>
    </row>
    <row r="69" spans="1:4">
      <c r="A69" s="4" t="s">
        <v>545</v>
      </c>
      <c r="B69" s="5" t="n">
        <v>24400</v>
      </c>
      <c r="C69" s="5" t="n">
        <v>384</v>
      </c>
    </row>
    <row r="70" spans="1:4">
      <c r="A70" s="4" t="s">
        <v>560</v>
      </c>
    </row>
    <row r="71" spans="1:4">
      <c r="A71" s="3" t="s">
        <v>527</v>
      </c>
    </row>
    <row r="72" spans="1:4">
      <c r="A72" s="4" t="s">
        <v>543</v>
      </c>
      <c r="B72" s="5" t="n">
        <v>31634</v>
      </c>
      <c r="C72" s="5" t="n">
        <v>19722</v>
      </c>
    </row>
    <row r="73" spans="1:4">
      <c r="A73" s="4" t="s">
        <v>561</v>
      </c>
    </row>
    <row r="74" spans="1:4">
      <c r="A74" s="3" t="s">
        <v>527</v>
      </c>
    </row>
    <row r="75" spans="1:4">
      <c r="A75" s="4" t="s">
        <v>543</v>
      </c>
      <c r="B75" s="5" t="n">
        <v>3880</v>
      </c>
      <c r="C75" s="5" t="n">
        <v>1909</v>
      </c>
    </row>
    <row r="76" spans="1:4">
      <c r="A76" s="4" t="s">
        <v>562</v>
      </c>
    </row>
    <row r="77" spans="1:4">
      <c r="A77" s="3" t="s">
        <v>527</v>
      </c>
    </row>
    <row r="78" spans="1:4">
      <c r="A78" s="4" t="s">
        <v>543</v>
      </c>
      <c r="B78" s="5" t="n">
        <v>104334</v>
      </c>
      <c r="C78" s="5" t="n">
        <v>68505</v>
      </c>
    </row>
    <row r="79" spans="1:4">
      <c r="A79" s="4" t="s">
        <v>563</v>
      </c>
    </row>
    <row r="80" spans="1:4">
      <c r="A80" s="3" t="s">
        <v>527</v>
      </c>
    </row>
    <row r="81" spans="1:4">
      <c r="A81" s="4" t="s">
        <v>543</v>
      </c>
      <c r="B81" s="5" t="n">
        <v>27832</v>
      </c>
      <c r="C81" s="5" t="n">
        <v>9899</v>
      </c>
    </row>
    <row r="82" spans="1:4">
      <c r="A82" s="4" t="s">
        <v>544</v>
      </c>
      <c r="B82" s="5" t="n">
        <v>2048182</v>
      </c>
      <c r="C82" s="5" t="n">
        <v>1896922</v>
      </c>
    </row>
    <row r="83" spans="1:4">
      <c r="A83" s="4" t="s">
        <v>484</v>
      </c>
      <c r="B83" s="5" t="n">
        <v>2076014</v>
      </c>
      <c r="C83" s="5" t="n">
        <v>1906821</v>
      </c>
      <c r="D83" s="5" t="n">
        <v>1901825</v>
      </c>
    </row>
    <row r="84" spans="1:4">
      <c r="A84" s="4" t="s">
        <v>545</v>
      </c>
      <c r="B84" s="5" t="n">
        <v>767</v>
      </c>
      <c r="C84" s="5" t="n">
        <v>52</v>
      </c>
    </row>
    <row r="85" spans="1:4">
      <c r="A85" s="4" t="s">
        <v>564</v>
      </c>
    </row>
    <row r="86" spans="1:4">
      <c r="A86" s="3" t="s">
        <v>527</v>
      </c>
    </row>
    <row r="87" spans="1:4">
      <c r="A87" s="4" t="s">
        <v>543</v>
      </c>
      <c r="B87" s="5" t="n">
        <v>18579</v>
      </c>
      <c r="C87" s="5" t="n">
        <v>3008</v>
      </c>
    </row>
    <row r="88" spans="1:4">
      <c r="A88" s="4" t="s">
        <v>565</v>
      </c>
    </row>
    <row r="89" spans="1:4">
      <c r="A89" s="3" t="s">
        <v>527</v>
      </c>
    </row>
    <row r="90" spans="1:4">
      <c r="A90" s="4" t="s">
        <v>543</v>
      </c>
      <c r="B90" s="5" t="n">
        <v>303</v>
      </c>
      <c r="C90" s="5" t="n">
        <v>581</v>
      </c>
    </row>
    <row r="91" spans="1:4">
      <c r="A91" s="4" t="s">
        <v>566</v>
      </c>
    </row>
    <row r="92" spans="1:4">
      <c r="A92" s="3" t="s">
        <v>527</v>
      </c>
    </row>
    <row r="93" spans="1:4">
      <c r="A93" s="4" t="s">
        <v>543</v>
      </c>
      <c r="B93" s="5" t="n">
        <v>8950</v>
      </c>
      <c r="C93" s="5" t="n">
        <v>6310</v>
      </c>
    </row>
    <row r="94" spans="1:4">
      <c r="A94" s="4" t="s">
        <v>485</v>
      </c>
    </row>
    <row r="95" spans="1:4">
      <c r="A95" s="3" t="s">
        <v>527</v>
      </c>
    </row>
    <row r="96" spans="1:4">
      <c r="A96" s="4" t="s">
        <v>543</v>
      </c>
      <c r="B96" s="5" t="n">
        <v>74071</v>
      </c>
      <c r="C96" s="5" t="n">
        <v>47784</v>
      </c>
    </row>
    <row r="97" spans="1:4">
      <c r="A97" s="4" t="s">
        <v>544</v>
      </c>
      <c r="B97" s="5" t="n">
        <v>2522621</v>
      </c>
      <c r="C97" s="5" t="n">
        <v>2098929</v>
      </c>
    </row>
    <row r="98" spans="1:4">
      <c r="A98" s="4" t="s">
        <v>484</v>
      </c>
      <c r="B98" s="5" t="n">
        <v>2596692</v>
      </c>
      <c r="C98" s="5" t="n">
        <v>2146713</v>
      </c>
      <c r="D98" s="5" t="n">
        <v>2037162</v>
      </c>
    </row>
    <row r="99" spans="1:4">
      <c r="A99" s="4" t="s">
        <v>545</v>
      </c>
      <c r="B99" s="5" t="n">
        <v>41</v>
      </c>
      <c r="C99" s="5" t="n">
        <v>1</v>
      </c>
    </row>
    <row r="100" spans="1:4">
      <c r="A100" s="4" t="s">
        <v>567</v>
      </c>
    </row>
    <row r="101" spans="1:4">
      <c r="A101" s="3" t="s">
        <v>527</v>
      </c>
    </row>
    <row r="102" spans="1:4">
      <c r="A102" s="4" t="s">
        <v>543</v>
      </c>
      <c r="B102" s="5" t="n">
        <v>39081</v>
      </c>
      <c r="C102" s="5" t="n">
        <v>24599</v>
      </c>
    </row>
    <row r="103" spans="1:4">
      <c r="A103" s="4" t="s">
        <v>568</v>
      </c>
    </row>
    <row r="104" spans="1:4">
      <c r="A104" s="3" t="s">
        <v>527</v>
      </c>
    </row>
    <row r="105" spans="1:4">
      <c r="A105" s="4" t="s">
        <v>543</v>
      </c>
      <c r="B105" s="5" t="n">
        <v>10575</v>
      </c>
      <c r="C105" s="5" t="n">
        <v>8816</v>
      </c>
    </row>
    <row r="106" spans="1:4">
      <c r="A106" s="4" t="s">
        <v>569</v>
      </c>
    </row>
    <row r="107" spans="1:4">
      <c r="A107" s="3" t="s">
        <v>527</v>
      </c>
    </row>
    <row r="108" spans="1:4">
      <c r="A108" s="4" t="s">
        <v>543</v>
      </c>
      <c r="B108" s="5" t="n">
        <v>24415</v>
      </c>
      <c r="C108" s="5" t="n">
        <v>14369</v>
      </c>
    </row>
    <row r="109" spans="1:4">
      <c r="A109" s="4" t="s">
        <v>480</v>
      </c>
    </row>
    <row r="110" spans="1:4">
      <c r="A110" s="3" t="s">
        <v>527</v>
      </c>
    </row>
    <row r="111" spans="1:4">
      <c r="A111" s="4" t="s">
        <v>543</v>
      </c>
      <c r="B111" s="5" t="n">
        <v>30710</v>
      </c>
      <c r="C111" s="5" t="n">
        <v>35209</v>
      </c>
    </row>
    <row r="112" spans="1:4">
      <c r="A112" s="4" t="s">
        <v>544</v>
      </c>
      <c r="B112" s="5" t="n">
        <v>2068584</v>
      </c>
      <c r="C112" s="5" t="n">
        <v>2024722</v>
      </c>
    </row>
    <row r="113" spans="1:4">
      <c r="A113" s="4" t="s">
        <v>484</v>
      </c>
      <c r="B113" s="5" t="n">
        <v>2099294</v>
      </c>
      <c r="C113" s="5" t="n">
        <v>2059931</v>
      </c>
      <c r="D113" s="7" t="n">
        <v>2061005</v>
      </c>
    </row>
    <row r="114" spans="1:4">
      <c r="A114" s="4" t="s">
        <v>545</v>
      </c>
      <c r="B114" s="5" t="n">
        <v>318</v>
      </c>
      <c r="C114" s="5" t="n">
        <v>823</v>
      </c>
    </row>
    <row r="115" spans="1:4">
      <c r="A115" s="4" t="s">
        <v>570</v>
      </c>
    </row>
    <row r="116" spans="1:4">
      <c r="A116" s="3" t="s">
        <v>527</v>
      </c>
    </row>
    <row r="117" spans="1:4">
      <c r="A117" s="4" t="s">
        <v>543</v>
      </c>
      <c r="B117" s="5" t="n">
        <v>15574</v>
      </c>
      <c r="C117" s="5" t="n">
        <v>18621</v>
      </c>
    </row>
    <row r="118" spans="1:4">
      <c r="A118" s="4" t="s">
        <v>571</v>
      </c>
    </row>
    <row r="119" spans="1:4">
      <c r="A119" s="3" t="s">
        <v>527</v>
      </c>
    </row>
    <row r="120" spans="1:4">
      <c r="A120" s="4" t="s">
        <v>543</v>
      </c>
      <c r="B120" s="5" t="n">
        <v>7426</v>
      </c>
      <c r="C120" s="5" t="n">
        <v>7441</v>
      </c>
    </row>
    <row r="121" spans="1:4">
      <c r="A121" s="4" t="s">
        <v>572</v>
      </c>
    </row>
    <row r="122" spans="1:4">
      <c r="A122" s="3" t="s">
        <v>527</v>
      </c>
    </row>
    <row r="123" spans="1:4">
      <c r="A123" s="4" t="s">
        <v>543</v>
      </c>
      <c r="B123" s="7" t="n">
        <v>7710</v>
      </c>
      <c r="C123" s="7" t="n">
        <v>91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25</v>
      </c>
      <c r="D1" s="2" t="s">
        <v>75</v>
      </c>
    </row>
    <row r="2" spans="1:4">
      <c r="A2" s="3" t="s">
        <v>574</v>
      </c>
    </row>
    <row r="3" spans="1:4">
      <c r="A3" s="4" t="s">
        <v>484</v>
      </c>
      <c r="B3" s="7" t="n">
        <v>18786285</v>
      </c>
      <c r="C3" s="7" t="n">
        <v>16752151</v>
      </c>
      <c r="D3" s="7" t="n">
        <v>16070821</v>
      </c>
    </row>
    <row r="4" spans="1:4">
      <c r="A4" s="4" t="s">
        <v>293</v>
      </c>
    </row>
    <row r="5" spans="1:4">
      <c r="A5" s="3" t="s">
        <v>574</v>
      </c>
    </row>
    <row r="6" spans="1:4">
      <c r="A6" s="4" t="s">
        <v>484</v>
      </c>
      <c r="B6" s="5" t="n">
        <v>14090299</v>
      </c>
      <c r="C6" s="5" t="n">
        <v>12545507</v>
      </c>
    </row>
    <row r="7" spans="1:4">
      <c r="A7" s="4" t="s">
        <v>575</v>
      </c>
    </row>
    <row r="8" spans="1:4">
      <c r="A8" s="3" t="s">
        <v>574</v>
      </c>
    </row>
    <row r="9" spans="1:4">
      <c r="A9" s="4" t="s">
        <v>484</v>
      </c>
      <c r="B9" s="5" t="n">
        <v>12388477</v>
      </c>
      <c r="C9" s="5" t="n">
        <v>10925611</v>
      </c>
    </row>
    <row r="10" spans="1:4">
      <c r="A10" s="4" t="s">
        <v>576</v>
      </c>
    </row>
    <row r="11" spans="1:4">
      <c r="A11" s="3" t="s">
        <v>574</v>
      </c>
    </row>
    <row r="12" spans="1:4">
      <c r="A12" s="4" t="s">
        <v>484</v>
      </c>
      <c r="B12" s="5" t="n">
        <v>609987</v>
      </c>
      <c r="C12" s="5" t="n">
        <v>351888</v>
      </c>
    </row>
    <row r="13" spans="1:4">
      <c r="A13" s="4" t="s">
        <v>577</v>
      </c>
    </row>
    <row r="14" spans="1:4">
      <c r="A14" s="3" t="s">
        <v>574</v>
      </c>
    </row>
    <row r="15" spans="1:4">
      <c r="A15" s="4" t="s">
        <v>484</v>
      </c>
      <c r="B15" s="5" t="n">
        <v>183579</v>
      </c>
      <c r="C15" s="5" t="n">
        <v>248696</v>
      </c>
    </row>
    <row r="16" spans="1:4">
      <c r="A16" s="4" t="s">
        <v>578</v>
      </c>
    </row>
    <row r="17" spans="1:4">
      <c r="A17" s="3" t="s">
        <v>574</v>
      </c>
    </row>
    <row r="18" spans="1:4">
      <c r="A18" s="4" t="s">
        <v>484</v>
      </c>
      <c r="B18" s="5" t="n">
        <v>904941</v>
      </c>
      <c r="C18" s="5" t="n">
        <v>1001599</v>
      </c>
    </row>
    <row r="19" spans="1:4">
      <c r="A19" s="4" t="s">
        <v>579</v>
      </c>
    </row>
    <row r="20" spans="1:4">
      <c r="A20" s="3" t="s">
        <v>574</v>
      </c>
    </row>
    <row r="21" spans="1:4">
      <c r="A21" s="4" t="s">
        <v>484</v>
      </c>
      <c r="B21" s="5" t="n">
        <v>3315</v>
      </c>
      <c r="C21" s="5" t="n">
        <v>17713</v>
      </c>
    </row>
    <row r="22" spans="1:4">
      <c r="A22" s="4" t="s">
        <v>485</v>
      </c>
    </row>
    <row r="23" spans="1:4">
      <c r="A23" s="3" t="s">
        <v>574</v>
      </c>
    </row>
    <row r="24" spans="1:4">
      <c r="A24" s="4" t="s">
        <v>484</v>
      </c>
      <c r="B24" s="5" t="n">
        <v>2596692</v>
      </c>
      <c r="C24" s="5" t="n">
        <v>2146713</v>
      </c>
      <c r="D24" s="5" t="n">
        <v>2037162</v>
      </c>
    </row>
    <row r="25" spans="1:4">
      <c r="A25" s="4" t="s">
        <v>480</v>
      </c>
    </row>
    <row r="26" spans="1:4">
      <c r="A26" s="3" t="s">
        <v>574</v>
      </c>
    </row>
    <row r="27" spans="1:4">
      <c r="A27" s="4" t="s">
        <v>484</v>
      </c>
      <c r="B27" s="5" t="n">
        <v>2099294</v>
      </c>
      <c r="C27" s="5" t="n">
        <v>2059931</v>
      </c>
      <c r="D27" s="5" t="n">
        <v>2061005</v>
      </c>
    </row>
    <row r="28" spans="1:4">
      <c r="A28" s="4" t="s">
        <v>296</v>
      </c>
    </row>
    <row r="29" spans="1:4">
      <c r="A29" s="3" t="s">
        <v>574</v>
      </c>
    </row>
    <row r="30" spans="1:4">
      <c r="A30" s="4" t="s">
        <v>484</v>
      </c>
      <c r="B30" s="5" t="n">
        <v>4695986</v>
      </c>
      <c r="C30" s="5" t="n">
        <v>4206644</v>
      </c>
    </row>
    <row r="31" spans="1:4">
      <c r="A31" s="4" t="s">
        <v>486</v>
      </c>
    </row>
    <row r="32" spans="1:4">
      <c r="A32" s="3" t="s">
        <v>574</v>
      </c>
    </row>
    <row r="33" spans="1:4">
      <c r="A33" s="4" t="s">
        <v>484</v>
      </c>
      <c r="B33" s="5" t="n">
        <v>2511808</v>
      </c>
      <c r="C33" s="5" t="n">
        <v>2013890</v>
      </c>
      <c r="D33" s="5" t="n">
        <v>1990309</v>
      </c>
    </row>
    <row r="34" spans="1:4">
      <c r="A34" s="4" t="s">
        <v>580</v>
      </c>
    </row>
    <row r="35" spans="1:4">
      <c r="A35" s="3" t="s">
        <v>574</v>
      </c>
    </row>
    <row r="36" spans="1:4">
      <c r="A36" s="4" t="s">
        <v>484</v>
      </c>
      <c r="B36" s="5" t="n">
        <v>2327685</v>
      </c>
      <c r="C36" s="5" t="n">
        <v>1873644</v>
      </c>
    </row>
    <row r="37" spans="1:4">
      <c r="A37" s="4" t="s">
        <v>581</v>
      </c>
    </row>
    <row r="38" spans="1:4">
      <c r="A38" s="3" t="s">
        <v>574</v>
      </c>
    </row>
    <row r="39" spans="1:4">
      <c r="A39" s="4" t="s">
        <v>484</v>
      </c>
      <c r="B39" s="5" t="n">
        <v>107568</v>
      </c>
      <c r="C39" s="5" t="n">
        <v>78309</v>
      </c>
    </row>
    <row r="40" spans="1:4">
      <c r="A40" s="4" t="s">
        <v>582</v>
      </c>
    </row>
    <row r="41" spans="1:4">
      <c r="A41" s="3" t="s">
        <v>574</v>
      </c>
    </row>
    <row r="42" spans="1:4">
      <c r="A42" s="4" t="s">
        <v>484</v>
      </c>
      <c r="B42" s="5" t="n">
        <v>12802</v>
      </c>
      <c r="C42" s="5" t="n">
        <v>22492</v>
      </c>
    </row>
    <row r="43" spans="1:4">
      <c r="A43" s="4" t="s">
        <v>583</v>
      </c>
    </row>
    <row r="44" spans="1:4">
      <c r="A44" s="3" t="s">
        <v>574</v>
      </c>
    </row>
    <row r="45" spans="1:4">
      <c r="A45" s="4" t="s">
        <v>484</v>
      </c>
      <c r="B45" s="5" t="n">
        <v>63744</v>
      </c>
      <c r="C45" s="5" t="n">
        <v>39434</v>
      </c>
    </row>
    <row r="46" spans="1:4">
      <c r="A46" s="4" t="s">
        <v>584</v>
      </c>
    </row>
    <row r="47" spans="1:4">
      <c r="A47" s="3" t="s">
        <v>574</v>
      </c>
    </row>
    <row r="48" spans="1:4">
      <c r="A48" s="4" t="s">
        <v>484</v>
      </c>
      <c r="B48" s="5" t="n">
        <v>9</v>
      </c>
      <c r="C48" s="5" t="n">
        <v>11</v>
      </c>
    </row>
    <row r="49" spans="1:4">
      <c r="A49" s="4" t="s">
        <v>487</v>
      </c>
    </row>
    <row r="50" spans="1:4">
      <c r="A50" s="3" t="s">
        <v>574</v>
      </c>
    </row>
    <row r="51" spans="1:4">
      <c r="A51" s="4" t="s">
        <v>484</v>
      </c>
      <c r="B51" s="5" t="n">
        <v>1373048</v>
      </c>
      <c r="C51" s="5" t="n">
        <v>1010879</v>
      </c>
      <c r="D51" s="5" t="n">
        <v>946592</v>
      </c>
    </row>
    <row r="52" spans="1:4">
      <c r="A52" s="4" t="s">
        <v>585</v>
      </c>
    </row>
    <row r="53" spans="1:4">
      <c r="A53" s="3" t="s">
        <v>574</v>
      </c>
    </row>
    <row r="54" spans="1:4">
      <c r="A54" s="4" t="s">
        <v>484</v>
      </c>
      <c r="B54" s="5" t="n">
        <v>1278648</v>
      </c>
      <c r="C54" s="5" t="n">
        <v>968505</v>
      </c>
    </row>
    <row r="55" spans="1:4">
      <c r="A55" s="4" t="s">
        <v>586</v>
      </c>
    </row>
    <row r="56" spans="1:4">
      <c r="A56" s="3" t="s">
        <v>574</v>
      </c>
    </row>
    <row r="57" spans="1:4">
      <c r="A57" s="4" t="s">
        <v>484</v>
      </c>
      <c r="B57" s="5" t="n">
        <v>73538</v>
      </c>
      <c r="C57" s="5" t="n">
        <v>22592</v>
      </c>
    </row>
    <row r="58" spans="1:4">
      <c r="A58" s="4" t="s">
        <v>587</v>
      </c>
    </row>
    <row r="59" spans="1:4">
      <c r="A59" s="3" t="s">
        <v>574</v>
      </c>
    </row>
    <row r="60" spans="1:4">
      <c r="A60" s="4" t="s">
        <v>484</v>
      </c>
      <c r="B60" s="5" t="n">
        <v>7484</v>
      </c>
      <c r="C60" s="5" t="n">
        <v>4142</v>
      </c>
    </row>
    <row r="61" spans="1:4">
      <c r="A61" s="4" t="s">
        <v>588</v>
      </c>
    </row>
    <row r="62" spans="1:4">
      <c r="A62" s="3" t="s">
        <v>574</v>
      </c>
    </row>
    <row r="63" spans="1:4">
      <c r="A63" s="4" t="s">
        <v>484</v>
      </c>
      <c r="B63" s="5" t="n">
        <v>13378</v>
      </c>
      <c r="C63" s="5" t="n">
        <v>15640</v>
      </c>
    </row>
    <row r="64" spans="1:4">
      <c r="A64" s="4" t="s">
        <v>488</v>
      </c>
    </row>
    <row r="65" spans="1:4">
      <c r="A65" s="3" t="s">
        <v>574</v>
      </c>
    </row>
    <row r="66" spans="1:4">
      <c r="A66" s="4" t="s">
        <v>484</v>
      </c>
      <c r="B66" s="5" t="n">
        <v>10205443</v>
      </c>
      <c r="C66" s="5" t="n">
        <v>9520738</v>
      </c>
      <c r="D66" s="5" t="n">
        <v>9035753</v>
      </c>
    </row>
    <row r="67" spans="1:4">
      <c r="A67" s="4" t="s">
        <v>589</v>
      </c>
    </row>
    <row r="68" spans="1:4">
      <c r="A68" s="3" t="s">
        <v>574</v>
      </c>
    </row>
    <row r="69" spans="1:4">
      <c r="A69" s="4" t="s">
        <v>484</v>
      </c>
      <c r="B69" s="5" t="n">
        <v>8782144</v>
      </c>
      <c r="C69" s="5" t="n">
        <v>8083462</v>
      </c>
    </row>
    <row r="70" spans="1:4">
      <c r="A70" s="4" t="s">
        <v>590</v>
      </c>
    </row>
    <row r="71" spans="1:4">
      <c r="A71" s="3" t="s">
        <v>574</v>
      </c>
    </row>
    <row r="72" spans="1:4">
      <c r="A72" s="4" t="s">
        <v>484</v>
      </c>
      <c r="B72" s="5" t="n">
        <v>428881</v>
      </c>
      <c r="C72" s="5" t="n">
        <v>250987</v>
      </c>
    </row>
    <row r="73" spans="1:4">
      <c r="A73" s="4" t="s">
        <v>591</v>
      </c>
    </row>
    <row r="74" spans="1:4">
      <c r="A74" s="3" t="s">
        <v>574</v>
      </c>
    </row>
    <row r="75" spans="1:4">
      <c r="A75" s="4" t="s">
        <v>484</v>
      </c>
      <c r="B75" s="5" t="n">
        <v>163293</v>
      </c>
      <c r="C75" s="5" t="n">
        <v>222062</v>
      </c>
    </row>
    <row r="76" spans="1:4">
      <c r="A76" s="4" t="s">
        <v>592</v>
      </c>
    </row>
    <row r="77" spans="1:4">
      <c r="A77" s="3" t="s">
        <v>574</v>
      </c>
    </row>
    <row r="78" spans="1:4">
      <c r="A78" s="4" t="s">
        <v>484</v>
      </c>
      <c r="B78" s="5" t="n">
        <v>827819</v>
      </c>
      <c r="C78" s="5" t="n">
        <v>946525</v>
      </c>
    </row>
    <row r="79" spans="1:4">
      <c r="A79" s="4" t="s">
        <v>593</v>
      </c>
    </row>
    <row r="80" spans="1:4">
      <c r="A80" s="3" t="s">
        <v>574</v>
      </c>
    </row>
    <row r="81" spans="1:4">
      <c r="A81" s="4" t="s">
        <v>484</v>
      </c>
      <c r="B81" s="5" t="n">
        <v>3306</v>
      </c>
      <c r="C81" s="5" t="n">
        <v>17702</v>
      </c>
    </row>
    <row r="82" spans="1:4">
      <c r="A82" s="4" t="s">
        <v>489</v>
      </c>
    </row>
    <row r="83" spans="1:4">
      <c r="A83" s="3" t="s">
        <v>574</v>
      </c>
    </row>
    <row r="84" spans="1:4">
      <c r="A84" s="4" t="s">
        <v>484</v>
      </c>
      <c r="B84" s="5" t="n">
        <v>8129429</v>
      </c>
      <c r="C84" s="5" t="n">
        <v>7613917</v>
      </c>
      <c r="D84" s="5" t="n">
        <v>7133928</v>
      </c>
    </row>
    <row r="85" spans="1:4">
      <c r="A85" s="4" t="s">
        <v>594</v>
      </c>
    </row>
    <row r="86" spans="1:4">
      <c r="A86" s="3" t="s">
        <v>574</v>
      </c>
    </row>
    <row r="87" spans="1:4">
      <c r="A87" s="4" t="s">
        <v>484</v>
      </c>
      <c r="B87" s="5" t="n">
        <v>6941591</v>
      </c>
      <c r="C87" s="5" t="n">
        <v>6364348</v>
      </c>
    </row>
    <row r="88" spans="1:4">
      <c r="A88" s="4" t="s">
        <v>595</v>
      </c>
    </row>
    <row r="89" spans="1:4">
      <c r="A89" s="3" t="s">
        <v>574</v>
      </c>
    </row>
    <row r="90" spans="1:4">
      <c r="A90" s="4" t="s">
        <v>484</v>
      </c>
      <c r="B90" s="5" t="n">
        <v>345073</v>
      </c>
      <c r="C90" s="5" t="n">
        <v>203311</v>
      </c>
    </row>
    <row r="91" spans="1:4">
      <c r="A91" s="4" t="s">
        <v>596</v>
      </c>
    </row>
    <row r="92" spans="1:4">
      <c r="A92" s="3" t="s">
        <v>574</v>
      </c>
    </row>
    <row r="93" spans="1:4">
      <c r="A93" s="4" t="s">
        <v>484</v>
      </c>
      <c r="B93" s="5" t="n">
        <v>122023</v>
      </c>
      <c r="C93" s="5" t="n">
        <v>181763</v>
      </c>
    </row>
    <row r="94" spans="1:4">
      <c r="A94" s="4" t="s">
        <v>597</v>
      </c>
    </row>
    <row r="95" spans="1:4">
      <c r="A95" s="3" t="s">
        <v>574</v>
      </c>
    </row>
    <row r="96" spans="1:4">
      <c r="A96" s="4" t="s">
        <v>484</v>
      </c>
      <c r="B96" s="5" t="n">
        <v>717436</v>
      </c>
      <c r="C96" s="5" t="n">
        <v>846793</v>
      </c>
    </row>
    <row r="97" spans="1:4">
      <c r="A97" s="4" t="s">
        <v>598</v>
      </c>
    </row>
    <row r="98" spans="1:4">
      <c r="A98" s="3" t="s">
        <v>574</v>
      </c>
    </row>
    <row r="99" spans="1:4">
      <c r="A99" s="4" t="s">
        <v>484</v>
      </c>
      <c r="B99" s="5" t="n">
        <v>3306</v>
      </c>
      <c r="C99" s="5" t="n">
        <v>17702</v>
      </c>
    </row>
    <row r="100" spans="1:4">
      <c r="A100" s="4" t="s">
        <v>490</v>
      </c>
    </row>
    <row r="101" spans="1:4">
      <c r="A101" s="3" t="s">
        <v>574</v>
      </c>
    </row>
    <row r="102" spans="1:4">
      <c r="A102" s="4" t="s">
        <v>484</v>
      </c>
      <c r="B102" s="5" t="n">
        <v>2076014</v>
      </c>
      <c r="C102" s="5" t="n">
        <v>1906821</v>
      </c>
      <c r="D102" s="7" t="n">
        <v>1901825</v>
      </c>
    </row>
    <row r="103" spans="1:4">
      <c r="A103" s="4" t="s">
        <v>599</v>
      </c>
    </row>
    <row r="104" spans="1:4">
      <c r="A104" s="3" t="s">
        <v>574</v>
      </c>
    </row>
    <row r="105" spans="1:4">
      <c r="A105" s="4" t="s">
        <v>484</v>
      </c>
      <c r="B105" s="5" t="n">
        <v>1840553</v>
      </c>
      <c r="C105" s="5" t="n">
        <v>1719114</v>
      </c>
    </row>
    <row r="106" spans="1:4">
      <c r="A106" s="4" t="s">
        <v>600</v>
      </c>
    </row>
    <row r="107" spans="1:4">
      <c r="A107" s="3" t="s">
        <v>574</v>
      </c>
    </row>
    <row r="108" spans="1:4">
      <c r="A108" s="4" t="s">
        <v>484</v>
      </c>
      <c r="B108" s="5" t="n">
        <v>83808</v>
      </c>
      <c r="C108" s="5" t="n">
        <v>47676</v>
      </c>
    </row>
    <row r="109" spans="1:4">
      <c r="A109" s="4" t="s">
        <v>601</v>
      </c>
    </row>
    <row r="110" spans="1:4">
      <c r="A110" s="3" t="s">
        <v>574</v>
      </c>
    </row>
    <row r="111" spans="1:4">
      <c r="A111" s="4" t="s">
        <v>484</v>
      </c>
      <c r="B111" s="5" t="n">
        <v>41270</v>
      </c>
      <c r="C111" s="5" t="n">
        <v>40299</v>
      </c>
    </row>
    <row r="112" spans="1:4">
      <c r="A112" s="4" t="s">
        <v>602</v>
      </c>
    </row>
    <row r="113" spans="1:4">
      <c r="A113" s="3" t="s">
        <v>574</v>
      </c>
    </row>
    <row r="114" spans="1:4">
      <c r="A114" s="4" t="s">
        <v>484</v>
      </c>
      <c r="B114" s="5" t="n">
        <v>110383</v>
      </c>
      <c r="C114" s="5" t="n">
        <v>99732</v>
      </c>
    </row>
    <row r="115" spans="1:4">
      <c r="A115" s="4" t="s">
        <v>603</v>
      </c>
    </row>
    <row r="116" spans="1:4">
      <c r="A116" s="3" t="s">
        <v>574</v>
      </c>
    </row>
    <row r="117" spans="1:4">
      <c r="A117" s="4" t="s">
        <v>484</v>
      </c>
      <c r="B117" s="5" t="n">
        <v>2561977</v>
      </c>
      <c r="C117" s="5" t="n">
        <v>2123048</v>
      </c>
    </row>
    <row r="118" spans="1:4">
      <c r="A118" s="4" t="s">
        <v>604</v>
      </c>
    </row>
    <row r="119" spans="1:4">
      <c r="A119" s="3" t="s">
        <v>574</v>
      </c>
    </row>
    <row r="120" spans="1:4">
      <c r="A120" s="4" t="s">
        <v>484</v>
      </c>
      <c r="B120" s="5" t="n">
        <v>2084913</v>
      </c>
      <c r="C120" s="5" t="n">
        <v>2046757</v>
      </c>
    </row>
    <row r="121" spans="1:4">
      <c r="A121" s="4" t="s">
        <v>605</v>
      </c>
    </row>
    <row r="122" spans="1:4">
      <c r="A122" s="3" t="s">
        <v>574</v>
      </c>
    </row>
    <row r="123" spans="1:4">
      <c r="A123" s="4" t="s">
        <v>484</v>
      </c>
      <c r="B123" s="5" t="n">
        <v>4646890</v>
      </c>
      <c r="C123" s="5" t="n">
        <v>4169805</v>
      </c>
    </row>
    <row r="124" spans="1:4">
      <c r="A124" s="4" t="s">
        <v>606</v>
      </c>
    </row>
    <row r="125" spans="1:4">
      <c r="A125" s="3" t="s">
        <v>574</v>
      </c>
    </row>
    <row r="126" spans="1:4">
      <c r="A126" s="4" t="s">
        <v>484</v>
      </c>
      <c r="B126" s="5" t="n">
        <v>34715</v>
      </c>
      <c r="C126" s="5" t="n">
        <v>23665</v>
      </c>
    </row>
    <row r="127" spans="1:4">
      <c r="A127" s="4" t="s">
        <v>607</v>
      </c>
    </row>
    <row r="128" spans="1:4">
      <c r="A128" s="3" t="s">
        <v>574</v>
      </c>
    </row>
    <row r="129" spans="1:4">
      <c r="A129" s="4" t="s">
        <v>484</v>
      </c>
      <c r="B129" s="5" t="n">
        <v>14381</v>
      </c>
      <c r="C129" s="5" t="n">
        <v>13174</v>
      </c>
    </row>
    <row r="130" spans="1:4">
      <c r="A130" s="4" t="s">
        <v>608</v>
      </c>
    </row>
    <row r="131" spans="1:4">
      <c r="A131" s="3" t="s">
        <v>574</v>
      </c>
    </row>
    <row r="132" spans="1:4">
      <c r="A132" s="4" t="s">
        <v>484</v>
      </c>
      <c r="B132" s="7" t="n">
        <v>49096</v>
      </c>
      <c r="C132" s="7" t="n">
        <v>36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610</v>
      </c>
    </row>
    <row r="2" spans="1:3">
      <c r="B2" s="2" t="s">
        <v>2</v>
      </c>
      <c r="C2" s="2" t="s">
        <v>25</v>
      </c>
    </row>
    <row r="3" spans="1:3">
      <c r="A3" s="3" t="s">
        <v>217</v>
      </c>
    </row>
    <row r="4" spans="1:3">
      <c r="A4" s="4" t="s">
        <v>611</v>
      </c>
      <c r="B4" s="7" t="n">
        <v>190915</v>
      </c>
      <c r="C4" s="7" t="n">
        <v>225838</v>
      </c>
    </row>
    <row r="5" spans="1:3">
      <c r="A5" s="4" t="s">
        <v>612</v>
      </c>
      <c r="B5" s="5" t="n">
        <v>23431</v>
      </c>
      <c r="C5" s="4" t="s">
        <v>44</v>
      </c>
    </row>
    <row r="6" spans="1:3">
      <c r="A6" s="4" t="s">
        <v>613</v>
      </c>
      <c r="B6" s="5" t="n">
        <v>-51040</v>
      </c>
      <c r="C6" s="5" t="n">
        <v>-55194</v>
      </c>
    </row>
    <row r="7" spans="1:3">
      <c r="A7" s="4" t="s">
        <v>614</v>
      </c>
      <c r="B7" s="5" t="n">
        <v>12805</v>
      </c>
      <c r="C7" s="5" t="n">
        <v>20271</v>
      </c>
    </row>
    <row r="8" spans="1:3">
      <c r="A8" s="4" t="s">
        <v>615</v>
      </c>
      <c r="B8" s="5" t="n">
        <v>176111</v>
      </c>
      <c r="C8" s="5" t="n">
        <v>190915</v>
      </c>
    </row>
    <row r="9" spans="1:3">
      <c r="A9" s="4" t="s">
        <v>616</v>
      </c>
      <c r="B9" s="5" t="n">
        <v>113686</v>
      </c>
      <c r="C9" s="5" t="n">
        <v>129488</v>
      </c>
    </row>
    <row r="10" spans="1:3">
      <c r="A10" s="4" t="s">
        <v>617</v>
      </c>
      <c r="B10" s="4" t="s">
        <v>44</v>
      </c>
      <c r="C10" s="4" t="s">
        <v>44</v>
      </c>
    </row>
    <row r="11" spans="1:3">
      <c r="A11" s="4" t="s">
        <v>618</v>
      </c>
      <c r="B11" s="5" t="n">
        <v>-6651</v>
      </c>
      <c r="C11" s="5" t="n">
        <v>-11024</v>
      </c>
    </row>
    <row r="12" spans="1:3">
      <c r="A12" s="4" t="s">
        <v>619</v>
      </c>
      <c r="B12" s="5" t="n">
        <v>-12805</v>
      </c>
      <c r="C12" s="5" t="n">
        <v>-20271</v>
      </c>
    </row>
    <row r="13" spans="1:3">
      <c r="A13" s="4" t="s">
        <v>620</v>
      </c>
      <c r="B13" s="5" t="n">
        <v>4149</v>
      </c>
      <c r="C13" s="5" t="n">
        <v>5358</v>
      </c>
    </row>
    <row r="14" spans="1:3">
      <c r="A14" s="4" t="s">
        <v>621</v>
      </c>
      <c r="B14" s="5" t="n">
        <v>8095</v>
      </c>
      <c r="C14" s="5" t="n">
        <v>10135</v>
      </c>
    </row>
    <row r="15" spans="1:3">
      <c r="A15" s="4" t="s">
        <v>622</v>
      </c>
      <c r="B15" s="7" t="n">
        <v>106474</v>
      </c>
      <c r="C15" s="7" t="n">
        <v>1136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3</v>
      </c>
      <c r="B1" s="2" t="s">
        <v>74</v>
      </c>
      <c r="C1" s="2" t="s">
        <v>1</v>
      </c>
    </row>
    <row r="2" spans="1:4">
      <c r="B2" s="2" t="s">
        <v>75</v>
      </c>
      <c r="C2" s="2" t="s">
        <v>2</v>
      </c>
      <c r="D2" s="2" t="s">
        <v>75</v>
      </c>
    </row>
    <row r="3" spans="1:4">
      <c r="A3" s="3" t="s">
        <v>217</v>
      </c>
    </row>
    <row r="4" spans="1:4">
      <c r="A4" s="4" t="s">
        <v>624</v>
      </c>
      <c r="C4" s="7" t="n">
        <v>16219</v>
      </c>
      <c r="D4" s="7" t="n">
        <v>29868</v>
      </c>
    </row>
    <row r="5" spans="1:4">
      <c r="A5" s="4" t="s">
        <v>625</v>
      </c>
      <c r="B5" s="7" t="n">
        <v>-1539</v>
      </c>
      <c r="C5" s="5" t="n">
        <v>-2427</v>
      </c>
      <c r="D5" s="5" t="n">
        <v>-4678</v>
      </c>
    </row>
    <row r="6" spans="1:4">
      <c r="A6" s="4" t="s">
        <v>626</v>
      </c>
      <c r="C6" s="5" t="n">
        <v>-2442</v>
      </c>
      <c r="D6" s="5" t="n">
        <v>-5569</v>
      </c>
    </row>
    <row r="7" spans="1:4">
      <c r="A7" s="4" t="s">
        <v>627</v>
      </c>
      <c r="C7" s="5" t="n">
        <v>79</v>
      </c>
      <c r="D7" s="5" t="n">
        <v>1000</v>
      </c>
    </row>
    <row r="8" spans="1:4">
      <c r="A8" s="4" t="s">
        <v>628</v>
      </c>
      <c r="C8" s="5" t="n">
        <v>-2526</v>
      </c>
      <c r="D8" s="5" t="n">
        <v>-3027</v>
      </c>
    </row>
    <row r="9" spans="1:4">
      <c r="A9" s="4" t="s">
        <v>629</v>
      </c>
      <c r="C9" s="5" t="n">
        <v>934</v>
      </c>
      <c r="D9" s="5" t="n">
        <v>436</v>
      </c>
    </row>
    <row r="10" spans="1:4">
      <c r="A10" s="4" t="s">
        <v>630</v>
      </c>
      <c r="C10" s="5" t="n">
        <v>6603</v>
      </c>
      <c r="D10" s="4" t="s">
        <v>44</v>
      </c>
    </row>
    <row r="11" spans="1:4">
      <c r="A11" s="4" t="s">
        <v>631</v>
      </c>
      <c r="C11" s="5" t="n">
        <v>-3234</v>
      </c>
      <c r="D11" s="4" t="s">
        <v>44</v>
      </c>
    </row>
    <row r="12" spans="1:4">
      <c r="A12" s="4" t="s">
        <v>632</v>
      </c>
      <c r="B12" s="7" t="n">
        <v>18030</v>
      </c>
      <c r="C12" s="4" t="s">
        <v>44</v>
      </c>
      <c r="D12" s="7" t="n">
        <v>1803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220</v>
      </c>
    </row>
    <row r="3" spans="1:3">
      <c r="A3" s="4" t="s">
        <v>634</v>
      </c>
      <c r="B3" s="7" t="n">
        <v>512</v>
      </c>
      <c r="C3" s="10" t="n">
        <v>3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74</v>
      </c>
      <c r="D1" s="2" t="s">
        <v>1</v>
      </c>
    </row>
    <row r="2" spans="1:6">
      <c r="B2" s="2" t="s">
        <v>2</v>
      </c>
      <c r="C2" s="2" t="s">
        <v>75</v>
      </c>
      <c r="D2" s="2" t="s">
        <v>2</v>
      </c>
      <c r="E2" s="2" t="s">
        <v>75</v>
      </c>
      <c r="F2" s="2" t="s">
        <v>25</v>
      </c>
    </row>
    <row r="3" spans="1:6">
      <c r="A3" s="3" t="s">
        <v>636</v>
      </c>
    </row>
    <row r="4" spans="1:6">
      <c r="A4" s="4" t="s">
        <v>637</v>
      </c>
      <c r="B4" s="7" t="n">
        <v>2740984</v>
      </c>
      <c r="D4" s="7" t="n">
        <v>2740984</v>
      </c>
      <c r="F4" s="7" t="n">
        <v>2342791</v>
      </c>
    </row>
    <row r="5" spans="1:6">
      <c r="A5" s="4" t="s">
        <v>638</v>
      </c>
      <c r="B5" s="5" t="n">
        <v>0</v>
      </c>
      <c r="C5" s="7" t="n">
        <v>0</v>
      </c>
      <c r="D5" s="5" t="n">
        <v>0</v>
      </c>
      <c r="E5" s="7" t="n">
        <v>0</v>
      </c>
    </row>
    <row r="6" spans="1:6">
      <c r="A6" s="4" t="s">
        <v>639</v>
      </c>
      <c r="B6" s="5" t="n">
        <v>1300</v>
      </c>
      <c r="C6" s="5" t="n">
        <v>1300</v>
      </c>
      <c r="D6" s="5" t="n">
        <v>4400</v>
      </c>
      <c r="E6" s="5" t="n">
        <v>1700</v>
      </c>
    </row>
    <row r="7" spans="1:6">
      <c r="A7" s="4" t="s">
        <v>640</v>
      </c>
      <c r="B7" s="5" t="n">
        <v>-100</v>
      </c>
      <c r="C7" s="5" t="n">
        <v>700</v>
      </c>
      <c r="D7" s="5" t="n">
        <v>-200</v>
      </c>
      <c r="E7" s="5" t="n">
        <v>1700</v>
      </c>
    </row>
    <row r="8" spans="1:6">
      <c r="A8" s="4" t="s">
        <v>641</v>
      </c>
      <c r="B8" s="5" t="n">
        <v>16600</v>
      </c>
      <c r="D8" s="5" t="n">
        <v>16600</v>
      </c>
    </row>
    <row r="9" spans="1:6">
      <c r="A9" s="4" t="s">
        <v>83</v>
      </c>
      <c r="B9" s="5" t="n">
        <v>21789</v>
      </c>
      <c r="C9" s="7" t="n">
        <v>12590</v>
      </c>
      <c r="D9" s="5" t="n">
        <v>52972</v>
      </c>
      <c r="E9" s="7" t="n">
        <v>36926</v>
      </c>
    </row>
    <row r="10" spans="1:6">
      <c r="A10" s="4" t="s">
        <v>642</v>
      </c>
    </row>
    <row r="11" spans="1:6">
      <c r="A11" s="3" t="s">
        <v>636</v>
      </c>
    </row>
    <row r="12" spans="1:6">
      <c r="A12" s="4" t="s">
        <v>637</v>
      </c>
      <c r="B12" s="5" t="n">
        <v>1238000</v>
      </c>
      <c r="D12" s="5" t="n">
        <v>1238000</v>
      </c>
      <c r="F12" s="5" t="n">
        <v>1100000</v>
      </c>
    </row>
    <row r="13" spans="1:6">
      <c r="A13" s="4" t="s">
        <v>643</v>
      </c>
    </row>
    <row r="14" spans="1:6">
      <c r="A14" s="3" t="s">
        <v>636</v>
      </c>
    </row>
    <row r="15" spans="1:6">
      <c r="A15" s="4" t="s">
        <v>83</v>
      </c>
      <c r="B15" s="5" t="n">
        <v>200</v>
      </c>
      <c r="D15" s="5" t="n">
        <v>600</v>
      </c>
    </row>
    <row r="16" spans="1:6">
      <c r="A16" s="4" t="s">
        <v>644</v>
      </c>
    </row>
    <row r="17" spans="1:6">
      <c r="A17" s="3" t="s">
        <v>636</v>
      </c>
    </row>
    <row r="18" spans="1:6">
      <c r="A18" s="4" t="s">
        <v>637</v>
      </c>
      <c r="B18" s="5" t="n">
        <v>875000</v>
      </c>
      <c r="D18" s="5" t="n">
        <v>875000</v>
      </c>
      <c r="F18" s="7" t="n">
        <v>1100000</v>
      </c>
    </row>
    <row r="19" spans="1:6">
      <c r="A19" s="4" t="s">
        <v>645</v>
      </c>
    </row>
    <row r="20" spans="1:6">
      <c r="A20" s="3" t="s">
        <v>636</v>
      </c>
    </row>
    <row r="21" spans="1:6">
      <c r="A21" s="4" t="s">
        <v>637</v>
      </c>
      <c r="B21" s="5" t="n">
        <v>250000</v>
      </c>
      <c r="D21" s="7" t="n">
        <v>250000</v>
      </c>
    </row>
    <row r="22" spans="1:6">
      <c r="A22" s="4" t="s">
        <v>646</v>
      </c>
      <c r="D22" s="5" t="n">
        <v>2019</v>
      </c>
    </row>
    <row r="23" spans="1:6">
      <c r="A23" s="4" t="s">
        <v>647</v>
      </c>
    </row>
    <row r="24" spans="1:6">
      <c r="A24" s="3" t="s">
        <v>636</v>
      </c>
    </row>
    <row r="25" spans="1:6">
      <c r="A25" s="4" t="s">
        <v>637</v>
      </c>
      <c r="B25" s="5" t="n">
        <v>200000</v>
      </c>
      <c r="D25" s="7" t="n">
        <v>200000</v>
      </c>
    </row>
    <row r="26" spans="1:6">
      <c r="A26" s="4" t="s">
        <v>646</v>
      </c>
      <c r="D26" s="5" t="n">
        <v>2020</v>
      </c>
    </row>
    <row r="27" spans="1:6">
      <c r="A27" s="4" t="s">
        <v>648</v>
      </c>
    </row>
    <row r="28" spans="1:6">
      <c r="A28" s="3" t="s">
        <v>636</v>
      </c>
    </row>
    <row r="29" spans="1:6">
      <c r="A29" s="4" t="s">
        <v>637</v>
      </c>
      <c r="B29" s="7" t="n">
        <v>425000</v>
      </c>
      <c r="D29" s="7" t="n">
        <v>425000</v>
      </c>
    </row>
    <row r="30" spans="1:6">
      <c r="A30" s="4" t="s">
        <v>646</v>
      </c>
      <c r="D30" s="5" t="n">
        <v>20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9</v>
      </c>
      <c r="C1" s="2" t="s">
        <v>1</v>
      </c>
    </row>
    <row r="2" spans="1:4">
      <c r="C2" s="2" t="s">
        <v>2</v>
      </c>
      <c r="D2" s="2" t="s">
        <v>25</v>
      </c>
    </row>
    <row r="3" spans="1:4">
      <c r="A3" s="3" t="s">
        <v>650</v>
      </c>
    </row>
    <row r="4" spans="1:4">
      <c r="A4" s="4" t="s">
        <v>651</v>
      </c>
      <c r="C4" s="7" t="n">
        <v>2740984</v>
      </c>
      <c r="D4" s="7" t="n">
        <v>2342791</v>
      </c>
    </row>
    <row r="5" spans="1:4">
      <c r="A5" s="4" t="s">
        <v>652</v>
      </c>
      <c r="C5" s="5" t="n">
        <v>1329</v>
      </c>
      <c r="D5" s="5" t="n">
        <v>4788</v>
      </c>
    </row>
    <row r="6" spans="1:4">
      <c r="A6" s="4" t="s">
        <v>653</v>
      </c>
      <c r="C6" s="5" t="n">
        <v>5567</v>
      </c>
      <c r="D6" s="5" t="n">
        <v>26846</v>
      </c>
    </row>
    <row r="7" spans="1:4">
      <c r="A7" s="4" t="s">
        <v>654</v>
      </c>
      <c r="B7" s="4" t="s">
        <v>655</v>
      </c>
      <c r="C7" s="5" t="n">
        <v>-2780</v>
      </c>
    </row>
    <row r="8" spans="1:4">
      <c r="A8" s="4" t="s">
        <v>656</v>
      </c>
      <c r="B8" s="4" t="s">
        <v>655</v>
      </c>
      <c r="C8" s="5" t="n">
        <v>-16747</v>
      </c>
    </row>
    <row r="9" spans="1:4">
      <c r="A9" s="4" t="s">
        <v>642</v>
      </c>
    </row>
    <row r="10" spans="1:4">
      <c r="A10" s="3" t="s">
        <v>650</v>
      </c>
    </row>
    <row r="11" spans="1:4">
      <c r="A11" s="4" t="s">
        <v>651</v>
      </c>
      <c r="C11" s="5" t="n">
        <v>1238000</v>
      </c>
      <c r="D11" s="5" t="n">
        <v>1100000</v>
      </c>
    </row>
    <row r="12" spans="1:4">
      <c r="A12" s="4" t="s">
        <v>657</v>
      </c>
    </row>
    <row r="13" spans="1:4">
      <c r="A13" s="3" t="s">
        <v>650</v>
      </c>
    </row>
    <row r="14" spans="1:4">
      <c r="A14" s="4" t="s">
        <v>651</v>
      </c>
      <c r="C14" s="5" t="n">
        <v>1502984</v>
      </c>
      <c r="D14" s="5" t="n">
        <v>1242791</v>
      </c>
    </row>
    <row r="15" spans="1:4">
      <c r="A15" s="4" t="s">
        <v>658</v>
      </c>
    </row>
    <row r="16" spans="1:4">
      <c r="A16" s="3" t="s">
        <v>650</v>
      </c>
    </row>
    <row r="17" spans="1:4">
      <c r="A17" s="4" t="s">
        <v>651</v>
      </c>
      <c r="B17" s="4" t="s">
        <v>659</v>
      </c>
      <c r="C17" s="5" t="n">
        <v>1172752</v>
      </c>
      <c r="D17" s="5" t="n">
        <v>979391</v>
      </c>
    </row>
    <row r="18" spans="1:4">
      <c r="A18" s="4" t="s">
        <v>660</v>
      </c>
    </row>
    <row r="19" spans="1:4">
      <c r="A19" s="3" t="s">
        <v>650</v>
      </c>
    </row>
    <row r="20" spans="1:4">
      <c r="A20" s="4" t="s">
        <v>651</v>
      </c>
      <c r="C20" s="5" t="n">
        <v>109556</v>
      </c>
      <c r="D20" s="5" t="n">
        <v>84732</v>
      </c>
    </row>
    <row r="21" spans="1:4">
      <c r="A21" s="4" t="s">
        <v>661</v>
      </c>
    </row>
    <row r="22" spans="1:4">
      <c r="A22" s="3" t="s">
        <v>650</v>
      </c>
    </row>
    <row r="23" spans="1:4">
      <c r="A23" s="4" t="s">
        <v>651</v>
      </c>
      <c r="C23" s="5" t="n">
        <v>93809</v>
      </c>
      <c r="D23" s="5" t="n">
        <v>75676</v>
      </c>
    </row>
    <row r="24" spans="1:4">
      <c r="A24" s="4" t="s">
        <v>662</v>
      </c>
    </row>
    <row r="25" spans="1:4">
      <c r="A25" s="3" t="s">
        <v>650</v>
      </c>
    </row>
    <row r="26" spans="1:4">
      <c r="A26" s="4" t="s">
        <v>651</v>
      </c>
      <c r="C26" s="5" t="n">
        <v>71786</v>
      </c>
      <c r="D26" s="5" t="n">
        <v>46840</v>
      </c>
    </row>
    <row r="27" spans="1:4">
      <c r="A27" s="4" t="s">
        <v>663</v>
      </c>
    </row>
    <row r="28" spans="1:4">
      <c r="A28" s="3" t="s">
        <v>650</v>
      </c>
    </row>
    <row r="29" spans="1:4">
      <c r="A29" s="4" t="s">
        <v>651</v>
      </c>
      <c r="C29" s="5" t="n">
        <v>55081</v>
      </c>
      <c r="D29" s="5" t="n">
        <v>56152</v>
      </c>
    </row>
    <row r="30" spans="1:4">
      <c r="A30" s="4" t="s">
        <v>664</v>
      </c>
    </row>
    <row r="31" spans="1:4">
      <c r="A31" s="3" t="s">
        <v>650</v>
      </c>
    </row>
    <row r="32" spans="1:4">
      <c r="A32" s="4" t="s">
        <v>652</v>
      </c>
      <c r="B32" s="4" t="s">
        <v>127</v>
      </c>
      <c r="C32" s="5" t="n">
        <v>19979</v>
      </c>
      <c r="D32" s="5" t="n">
        <v>20315</v>
      </c>
    </row>
    <row r="33" spans="1:4">
      <c r="A33" s="4" t="s">
        <v>665</v>
      </c>
      <c r="B33" s="4" t="s">
        <v>127</v>
      </c>
      <c r="C33" s="5" t="n">
        <v>17199</v>
      </c>
      <c r="D33" s="5" t="n">
        <v>20315</v>
      </c>
    </row>
    <row r="34" spans="1:4">
      <c r="A34" s="4" t="s">
        <v>666</v>
      </c>
    </row>
    <row r="35" spans="1:4">
      <c r="A35" s="3" t="s">
        <v>650</v>
      </c>
    </row>
    <row r="36" spans="1:4">
      <c r="A36" s="4" t="s">
        <v>652</v>
      </c>
      <c r="B36" s="4" t="s">
        <v>127</v>
      </c>
      <c r="C36" s="5" t="n">
        <v>19979</v>
      </c>
      <c r="D36" s="5" t="n">
        <v>20315</v>
      </c>
    </row>
    <row r="37" spans="1:4">
      <c r="A37" s="4" t="s">
        <v>667</v>
      </c>
    </row>
    <row r="38" spans="1:4">
      <c r="A38" s="3" t="s">
        <v>650</v>
      </c>
    </row>
    <row r="39" spans="1:4">
      <c r="A39" s="4" t="s">
        <v>652</v>
      </c>
      <c r="B39" s="4" t="s">
        <v>668</v>
      </c>
      <c r="C39" s="5" t="n">
        <v>16855</v>
      </c>
      <c r="D39" s="5" t="n">
        <v>18405</v>
      </c>
    </row>
    <row r="40" spans="1:4">
      <c r="A40" s="4" t="s">
        <v>669</v>
      </c>
    </row>
    <row r="41" spans="1:4">
      <c r="A41" s="3" t="s">
        <v>650</v>
      </c>
    </row>
    <row r="42" spans="1:4">
      <c r="A42" s="4" t="s">
        <v>652</v>
      </c>
      <c r="B42" s="4" t="s">
        <v>127</v>
      </c>
      <c r="C42" s="5" t="n">
        <v>34</v>
      </c>
      <c r="D42" s="5" t="n">
        <v>50</v>
      </c>
    </row>
    <row r="43" spans="1:4">
      <c r="A43" s="4" t="s">
        <v>670</v>
      </c>
    </row>
    <row r="44" spans="1:4">
      <c r="A44" s="3" t="s">
        <v>650</v>
      </c>
    </row>
    <row r="45" spans="1:4">
      <c r="A45" s="4" t="s">
        <v>652</v>
      </c>
      <c r="B45" s="4" t="s">
        <v>127</v>
      </c>
      <c r="C45" s="5" t="n">
        <v>91</v>
      </c>
      <c r="D45" s="5" t="n">
        <v>900</v>
      </c>
    </row>
    <row r="46" spans="1:4">
      <c r="A46" s="4" t="s">
        <v>671</v>
      </c>
    </row>
    <row r="47" spans="1:4">
      <c r="A47" s="3" t="s">
        <v>650</v>
      </c>
    </row>
    <row r="48" spans="1:4">
      <c r="A48" s="4" t="s">
        <v>652</v>
      </c>
      <c r="B48" s="4" t="s">
        <v>127</v>
      </c>
      <c r="C48" s="5" t="n">
        <v>534</v>
      </c>
      <c r="D48" s="5" t="n">
        <v>189</v>
      </c>
    </row>
    <row r="49" spans="1:4">
      <c r="A49" s="4" t="s">
        <v>672</v>
      </c>
    </row>
    <row r="50" spans="1:4">
      <c r="A50" s="3" t="s">
        <v>650</v>
      </c>
    </row>
    <row r="51" spans="1:4">
      <c r="A51" s="4" t="s">
        <v>652</v>
      </c>
      <c r="B51" s="4" t="s">
        <v>127</v>
      </c>
      <c r="C51" s="5" t="n">
        <v>2465</v>
      </c>
      <c r="D51" s="5" t="n">
        <v>771</v>
      </c>
    </row>
    <row r="52" spans="1:4">
      <c r="A52" s="4" t="s">
        <v>673</v>
      </c>
    </row>
    <row r="53" spans="1:4">
      <c r="A53" s="3" t="s">
        <v>650</v>
      </c>
    </row>
    <row r="54" spans="1:4">
      <c r="A54" s="4" t="s">
        <v>653</v>
      </c>
      <c r="B54" s="4" t="s">
        <v>127</v>
      </c>
      <c r="C54" s="5" t="n">
        <v>29438</v>
      </c>
      <c r="D54" s="5" t="n">
        <v>27432</v>
      </c>
    </row>
    <row r="55" spans="1:4">
      <c r="A55" s="4" t="s">
        <v>665</v>
      </c>
      <c r="B55" s="4" t="s">
        <v>127</v>
      </c>
      <c r="C55" s="5" t="n">
        <v>12691</v>
      </c>
      <c r="D55" s="5" t="n">
        <v>27432</v>
      </c>
    </row>
    <row r="56" spans="1:4">
      <c r="A56" s="4" t="s">
        <v>674</v>
      </c>
    </row>
    <row r="57" spans="1:4">
      <c r="A57" s="3" t="s">
        <v>650</v>
      </c>
    </row>
    <row r="58" spans="1:4">
      <c r="A58" s="4" t="s">
        <v>653</v>
      </c>
      <c r="B58" s="4" t="s">
        <v>127</v>
      </c>
      <c r="C58" s="5" t="n">
        <v>8747</v>
      </c>
      <c r="D58" s="5" t="n">
        <v>7787</v>
      </c>
    </row>
    <row r="59" spans="1:4">
      <c r="A59" s="4" t="s">
        <v>675</v>
      </c>
    </row>
    <row r="60" spans="1:4">
      <c r="A60" s="3" t="s">
        <v>650</v>
      </c>
    </row>
    <row r="61" spans="1:4">
      <c r="A61" s="4" t="s">
        <v>653</v>
      </c>
      <c r="B61" s="4" t="s">
        <v>127</v>
      </c>
      <c r="C61" s="5" t="n">
        <v>20691</v>
      </c>
      <c r="D61" s="5" t="n">
        <v>19645</v>
      </c>
    </row>
    <row r="62" spans="1:4">
      <c r="A62" s="4" t="s">
        <v>676</v>
      </c>
    </row>
    <row r="63" spans="1:4">
      <c r="A63" s="3" t="s">
        <v>650</v>
      </c>
    </row>
    <row r="64" spans="1:4">
      <c r="A64" s="4" t="s">
        <v>653</v>
      </c>
      <c r="B64" s="4" t="s">
        <v>668</v>
      </c>
      <c r="C64" s="5" t="n">
        <v>17420</v>
      </c>
      <c r="D64" s="5" t="n">
        <v>18362</v>
      </c>
    </row>
    <row r="65" spans="1:4">
      <c r="A65" s="4" t="s">
        <v>677</v>
      </c>
    </row>
    <row r="66" spans="1:4">
      <c r="A66" s="3" t="s">
        <v>650</v>
      </c>
    </row>
    <row r="67" spans="1:4">
      <c r="A67" s="4" t="s">
        <v>653</v>
      </c>
      <c r="B67" s="4" t="s">
        <v>127</v>
      </c>
      <c r="C67" s="5" t="n">
        <v>108</v>
      </c>
      <c r="D67" s="5" t="n">
        <v>105</v>
      </c>
    </row>
    <row r="68" spans="1:4">
      <c r="A68" s="4" t="s">
        <v>678</v>
      </c>
    </row>
    <row r="69" spans="1:4">
      <c r="A69" s="3" t="s">
        <v>650</v>
      </c>
    </row>
    <row r="70" spans="1:4">
      <c r="A70" s="4" t="s">
        <v>653</v>
      </c>
      <c r="B70" s="4" t="s">
        <v>127</v>
      </c>
      <c r="C70" s="5" t="n">
        <v>669</v>
      </c>
      <c r="D70" s="5" t="n">
        <v>221</v>
      </c>
    </row>
    <row r="71" spans="1:4">
      <c r="A71" s="4" t="s">
        <v>679</v>
      </c>
    </row>
    <row r="72" spans="1:4">
      <c r="A72" s="3" t="s">
        <v>650</v>
      </c>
    </row>
    <row r="73" spans="1:4">
      <c r="A73" s="4" t="s">
        <v>653</v>
      </c>
      <c r="B73" s="4" t="s">
        <v>127</v>
      </c>
      <c r="C73" s="5" t="n">
        <v>71</v>
      </c>
      <c r="D73" s="5" t="n">
        <v>228</v>
      </c>
    </row>
    <row r="74" spans="1:4">
      <c r="A74" s="4" t="s">
        <v>680</v>
      </c>
    </row>
    <row r="75" spans="1:4">
      <c r="A75" s="3" t="s">
        <v>650</v>
      </c>
    </row>
    <row r="76" spans="1:4">
      <c r="A76" s="4" t="s">
        <v>653</v>
      </c>
      <c r="B76" s="4" t="s">
        <v>127</v>
      </c>
      <c r="C76" s="5" t="n">
        <v>2423</v>
      </c>
      <c r="D76" s="5" t="n">
        <v>729</v>
      </c>
    </row>
    <row r="77" spans="1:4">
      <c r="A77" s="4" t="s">
        <v>681</v>
      </c>
    </row>
    <row r="78" spans="1:4">
      <c r="A78" s="3" t="s">
        <v>650</v>
      </c>
    </row>
    <row r="79" spans="1:4">
      <c r="A79" s="4" t="s">
        <v>651</v>
      </c>
      <c r="C79" s="5" t="n">
        <v>875000</v>
      </c>
      <c r="D79" s="5" t="n">
        <v>1100000</v>
      </c>
    </row>
    <row r="80" spans="1:4">
      <c r="A80" s="4" t="s">
        <v>682</v>
      </c>
    </row>
    <row r="81" spans="1:4">
      <c r="A81" s="3" t="s">
        <v>650</v>
      </c>
    </row>
    <row r="82" spans="1:4">
      <c r="A82" s="4" t="s">
        <v>653</v>
      </c>
      <c r="B82" s="4" t="s">
        <v>127</v>
      </c>
      <c r="C82" s="5" t="n">
        <v>7924</v>
      </c>
      <c r="D82" s="7" t="n">
        <v>7787</v>
      </c>
    </row>
    <row r="83" spans="1:4">
      <c r="A83" s="4" t="s">
        <v>683</v>
      </c>
    </row>
    <row r="84" spans="1:4">
      <c r="A84" s="3" t="s">
        <v>650</v>
      </c>
    </row>
    <row r="85" spans="1:4">
      <c r="A85" s="4" t="s">
        <v>651</v>
      </c>
      <c r="C85" s="5" t="n">
        <v>363000</v>
      </c>
    </row>
    <row r="86" spans="1:4">
      <c r="A86" s="4" t="s">
        <v>653</v>
      </c>
      <c r="B86" s="4" t="s">
        <v>127</v>
      </c>
      <c r="C86" s="7" t="n">
        <v>823</v>
      </c>
    </row>
    <row r="87" spans="1:4"/>
    <row r="88" spans="1:4">
      <c r="A88" s="4" t="s">
        <v>127</v>
      </c>
      <c r="B88" s="4" t="s">
        <v>684</v>
      </c>
    </row>
    <row r="89" spans="1:4">
      <c r="A89" s="4" t="s">
        <v>685</v>
      </c>
      <c r="B89" s="4" t="s">
        <v>686</v>
      </c>
    </row>
    <row r="90" spans="1:4">
      <c r="A90" s="4" t="s">
        <v>659</v>
      </c>
      <c r="B90" s="4" t="s">
        <v>687</v>
      </c>
    </row>
  </sheetData>
  <mergeCells count="5">
    <mergeCell ref="A1:B2"/>
    <mergeCell ref="A87:C87"/>
    <mergeCell ref="B88:C88"/>
    <mergeCell ref="B89:C89"/>
    <mergeCell ref="B90:C9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3" t="s">
        <v>223</v>
      </c>
    </row>
    <row r="3" spans="1:3">
      <c r="A3" s="4" t="s">
        <v>689</v>
      </c>
      <c r="B3" s="7" t="n">
        <v>5271</v>
      </c>
      <c r="C3" s="7" t="n">
        <v>4788</v>
      </c>
    </row>
    <row r="4" spans="1:3">
      <c r="A4" s="4" t="s">
        <v>690</v>
      </c>
      <c r="B4" s="5" t="n">
        <v>-3942</v>
      </c>
      <c r="C4" s="4" t="s">
        <v>44</v>
      </c>
    </row>
    <row r="5" spans="1:3">
      <c r="A5" s="4" t="s">
        <v>691</v>
      </c>
      <c r="B5" s="5" t="n">
        <v>1329</v>
      </c>
      <c r="C5" s="5" t="n">
        <v>4788</v>
      </c>
    </row>
    <row r="6" spans="1:3">
      <c r="A6" s="4" t="s">
        <v>692</v>
      </c>
      <c r="B6" s="5" t="n">
        <v>1329</v>
      </c>
      <c r="C6" s="5" t="n">
        <v>4788</v>
      </c>
    </row>
    <row r="7" spans="1:3">
      <c r="A7" s="4" t="s">
        <v>693</v>
      </c>
      <c r="B7" s="4" t="s">
        <v>44</v>
      </c>
      <c r="C7" s="4" t="s">
        <v>44</v>
      </c>
    </row>
    <row r="8" spans="1:3">
      <c r="A8" s="4" t="s">
        <v>691</v>
      </c>
      <c r="B8" s="4" t="s">
        <v>44</v>
      </c>
      <c r="C8" s="4" t="s">
        <v>44</v>
      </c>
    </row>
    <row r="9" spans="1:3">
      <c r="A9" s="4" t="s">
        <v>694</v>
      </c>
      <c r="B9" s="5" t="n">
        <v>21889</v>
      </c>
      <c r="C9" s="5" t="n">
        <v>26846</v>
      </c>
    </row>
    <row r="10" spans="1:3">
      <c r="A10" s="4" t="s">
        <v>695</v>
      </c>
      <c r="B10" s="5" t="n">
        <v>-16322</v>
      </c>
      <c r="C10" s="4" t="s">
        <v>44</v>
      </c>
    </row>
    <row r="11" spans="1:3">
      <c r="A11" s="4" t="s">
        <v>696</v>
      </c>
      <c r="B11" s="5" t="n">
        <v>5567</v>
      </c>
      <c r="C11" s="5" t="n">
        <v>26846</v>
      </c>
    </row>
    <row r="12" spans="1:3">
      <c r="A12" s="4" t="s">
        <v>697</v>
      </c>
      <c r="B12" s="5" t="n">
        <v>1329</v>
      </c>
      <c r="C12" s="5" t="n">
        <v>4788</v>
      </c>
    </row>
    <row r="13" spans="1:3">
      <c r="A13" s="4" t="s">
        <v>698</v>
      </c>
      <c r="B13" s="5" t="n">
        <v>7318</v>
      </c>
      <c r="C13" s="5" t="n">
        <v>19095</v>
      </c>
    </row>
    <row r="14" spans="1:3">
      <c r="A14" s="4" t="s">
        <v>696</v>
      </c>
      <c r="C14" s="7" t="n">
        <v>2963</v>
      </c>
    </row>
    <row r="15" spans="1:3">
      <c r="A15" s="4" t="s">
        <v>699</v>
      </c>
      <c r="B15" s="7" t="n">
        <v>-30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701</v>
      </c>
    </row>
    <row r="3" spans="1:3">
      <c r="A3" s="4" t="s">
        <v>702</v>
      </c>
      <c r="B3" s="5" t="n">
        <v>1</v>
      </c>
      <c r="C3" s="11" t="n">
        <v>1.3</v>
      </c>
    </row>
    <row r="4" spans="1:3">
      <c r="A4" s="4" t="s">
        <v>703</v>
      </c>
      <c r="B4" s="10" t="n">
        <v>17.6</v>
      </c>
      <c r="C4" s="10" t="n">
        <v>24.1</v>
      </c>
    </row>
    <row r="5" spans="1:3">
      <c r="A5" s="4" t="s">
        <v>704</v>
      </c>
    </row>
    <row r="6" spans="1:3">
      <c r="A6" s="3" t="s">
        <v>701</v>
      </c>
    </row>
    <row r="7" spans="1:3">
      <c r="A7" s="4" t="s">
        <v>705</v>
      </c>
      <c r="B7" s="11" t="n">
        <v>1.7</v>
      </c>
      <c r="C7"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0"/>
    <col customWidth="1" max="6" min="6" width="12"/>
  </cols>
  <sheetData>
    <row r="1" spans="1:6">
      <c r="A1" s="1" t="s">
        <v>135</v>
      </c>
      <c r="B1" s="2" t="s">
        <v>136</v>
      </c>
      <c r="C1" s="2" t="s">
        <v>137</v>
      </c>
      <c r="D1" s="2" t="s">
        <v>138</v>
      </c>
      <c r="E1" s="2" t="s">
        <v>139</v>
      </c>
      <c r="F1" s="2" t="s">
        <v>140</v>
      </c>
    </row>
    <row r="2" spans="1:6">
      <c r="A2" s="4" t="s">
        <v>141</v>
      </c>
      <c r="B2" s="7" t="n">
        <v>291346</v>
      </c>
      <c r="C2" s="7" t="n">
        <v>1424448</v>
      </c>
      <c r="D2" s="7" t="n">
        <v>777944</v>
      </c>
      <c r="E2" s="7" t="n">
        <v>-80595</v>
      </c>
      <c r="F2" s="7" t="n">
        <v>2413143</v>
      </c>
    </row>
    <row r="3" spans="1:6">
      <c r="A3" s="4" t="s">
        <v>142</v>
      </c>
      <c r="B3" s="5" t="n">
        <v>87491</v>
      </c>
    </row>
    <row r="4" spans="1:6">
      <c r="A4" s="4" t="s">
        <v>115</v>
      </c>
      <c r="B4" s="4" t="s">
        <v>44</v>
      </c>
      <c r="C4" s="4" t="s">
        <v>44</v>
      </c>
      <c r="D4" s="5" t="n">
        <v>97465</v>
      </c>
      <c r="E4" s="4" t="s">
        <v>44</v>
      </c>
      <c r="F4" s="5" t="n">
        <v>97465</v>
      </c>
    </row>
    <row r="5" spans="1:6">
      <c r="A5" s="4" t="s">
        <v>143</v>
      </c>
      <c r="B5" s="4" t="s">
        <v>44</v>
      </c>
      <c r="C5" s="4" t="s">
        <v>44</v>
      </c>
      <c r="D5" s="4" t="s">
        <v>44</v>
      </c>
      <c r="E5" s="5" t="n">
        <v>24906</v>
      </c>
      <c r="F5" s="5" t="n">
        <v>24906</v>
      </c>
    </row>
    <row r="6" spans="1:6">
      <c r="A6" s="4" t="s">
        <v>133</v>
      </c>
      <c r="B6" s="4" t="s">
        <v>44</v>
      </c>
      <c r="C6" s="4" t="s">
        <v>44</v>
      </c>
      <c r="D6" s="5" t="n">
        <v>97465</v>
      </c>
      <c r="E6" s="5" t="n">
        <v>24906</v>
      </c>
      <c r="F6" s="5" t="n">
        <v>122371</v>
      </c>
    </row>
    <row r="7" spans="1:6">
      <c r="A7" s="4" t="s">
        <v>144</v>
      </c>
      <c r="B7" s="4" t="s">
        <v>44</v>
      </c>
      <c r="C7" s="4" t="s">
        <v>44</v>
      </c>
      <c r="D7" s="5" t="n">
        <v>-57349</v>
      </c>
      <c r="E7" s="4" t="s">
        <v>44</v>
      </c>
      <c r="F7" s="5" t="n">
        <v>-57349</v>
      </c>
    </row>
    <row r="8" spans="1:6">
      <c r="A8" s="4" t="s">
        <v>145</v>
      </c>
      <c r="B8" s="7" t="n">
        <v>6</v>
      </c>
      <c r="C8" s="5" t="n">
        <v>10135</v>
      </c>
      <c r="D8" s="4" t="s">
        <v>44</v>
      </c>
      <c r="E8" s="4" t="s">
        <v>44</v>
      </c>
      <c r="F8" s="5" t="n">
        <v>10141</v>
      </c>
    </row>
    <row r="9" spans="1:6">
      <c r="A9" s="4" t="s">
        <v>146</v>
      </c>
      <c r="B9" s="5" t="n">
        <v>2</v>
      </c>
    </row>
    <row r="10" spans="1:6">
      <c r="A10" s="4" t="s">
        <v>147</v>
      </c>
      <c r="B10" s="4" t="s">
        <v>44</v>
      </c>
      <c r="C10" s="5" t="n">
        <v>821</v>
      </c>
      <c r="D10" s="4" t="s">
        <v>44</v>
      </c>
      <c r="E10" s="4" t="s">
        <v>44</v>
      </c>
      <c r="F10" s="5" t="n">
        <v>821</v>
      </c>
    </row>
    <row r="11" spans="1:6">
      <c r="A11" s="4" t="s">
        <v>148</v>
      </c>
      <c r="B11" s="7" t="n">
        <v>291352</v>
      </c>
      <c r="C11" s="5" t="n">
        <v>1435404</v>
      </c>
      <c r="D11" s="5" t="n">
        <v>818060</v>
      </c>
      <c r="E11" s="5" t="n">
        <v>-55689</v>
      </c>
      <c r="F11" s="5" t="n">
        <v>2489127</v>
      </c>
    </row>
    <row r="12" spans="1:6">
      <c r="A12" s="4" t="s">
        <v>149</v>
      </c>
      <c r="B12" s="5" t="n">
        <v>87493</v>
      </c>
    </row>
    <row r="13" spans="1:6">
      <c r="A13" s="4" t="s">
        <v>150</v>
      </c>
      <c r="B13" s="7" t="n">
        <v>291358</v>
      </c>
      <c r="C13" s="5" t="n">
        <v>1698253</v>
      </c>
      <c r="D13" s="5" t="n">
        <v>850689</v>
      </c>
      <c r="E13" s="5" t="n">
        <v>-120532</v>
      </c>
      <c r="F13" s="7" t="n">
        <v>2719768</v>
      </c>
    </row>
    <row r="14" spans="1:6">
      <c r="A14" s="4" t="s">
        <v>151</v>
      </c>
      <c r="B14" s="5" t="n">
        <v>87495</v>
      </c>
      <c r="F14" s="5" t="n">
        <v>87495000</v>
      </c>
    </row>
    <row r="15" spans="1:6">
      <c r="A15" s="4" t="s">
        <v>115</v>
      </c>
      <c r="B15" s="4" t="s">
        <v>44</v>
      </c>
      <c r="C15" s="4" t="s">
        <v>44</v>
      </c>
      <c r="D15" s="5" t="n">
        <v>160183</v>
      </c>
      <c r="E15" s="4" t="s">
        <v>44</v>
      </c>
      <c r="F15" s="7" t="n">
        <v>160183</v>
      </c>
    </row>
    <row r="16" spans="1:6">
      <c r="A16" s="4" t="s">
        <v>143</v>
      </c>
      <c r="B16" s="4" t="s">
        <v>44</v>
      </c>
      <c r="C16" s="4" t="s">
        <v>44</v>
      </c>
      <c r="D16" s="4" t="s">
        <v>44</v>
      </c>
      <c r="E16" s="5" t="n">
        <v>22381</v>
      </c>
      <c r="F16" s="5" t="n">
        <v>22381</v>
      </c>
    </row>
    <row r="17" spans="1:6">
      <c r="A17" s="4" t="s">
        <v>133</v>
      </c>
      <c r="B17" s="4" t="s">
        <v>44</v>
      </c>
      <c r="C17" s="4" t="s">
        <v>44</v>
      </c>
      <c r="D17" s="5" t="n">
        <v>160183</v>
      </c>
      <c r="E17" s="5" t="n">
        <v>22381</v>
      </c>
      <c r="F17" s="5" t="n">
        <v>182564</v>
      </c>
    </row>
    <row r="18" spans="1:6">
      <c r="A18" s="4" t="s">
        <v>144</v>
      </c>
      <c r="B18" s="4" t="s">
        <v>44</v>
      </c>
      <c r="C18" s="4" t="s">
        <v>44</v>
      </c>
      <c r="D18" s="5" t="n">
        <v>-62400</v>
      </c>
      <c r="E18" s="4" t="s">
        <v>44</v>
      </c>
      <c r="F18" s="5" t="n">
        <v>-62400</v>
      </c>
    </row>
    <row r="19" spans="1:6">
      <c r="A19" s="4" t="s">
        <v>145</v>
      </c>
      <c r="B19" s="4" t="s">
        <v>44</v>
      </c>
      <c r="C19" s="5" t="n">
        <v>20910</v>
      </c>
      <c r="D19" s="5" t="n">
        <v>119</v>
      </c>
      <c r="E19" s="4" t="s">
        <v>44</v>
      </c>
      <c r="F19" s="5" t="n">
        <v>21029</v>
      </c>
    </row>
    <row r="20" spans="1:6">
      <c r="A20" s="4" t="s">
        <v>147</v>
      </c>
      <c r="B20" s="4" t="s">
        <v>44</v>
      </c>
      <c r="C20" s="5" t="n">
        <v>2314</v>
      </c>
      <c r="D20" s="4" t="s">
        <v>44</v>
      </c>
      <c r="E20" s="4" t="s">
        <v>44</v>
      </c>
      <c r="F20" s="5" t="n">
        <v>2314</v>
      </c>
    </row>
    <row r="21" spans="1:6">
      <c r="A21" s="4" t="s">
        <v>152</v>
      </c>
      <c r="B21" s="7" t="n">
        <v>291358</v>
      </c>
      <c r="C21" s="7" t="n">
        <v>1721477</v>
      </c>
      <c r="D21" s="7" t="n">
        <v>948591</v>
      </c>
      <c r="E21" s="7" t="n">
        <v>-98151</v>
      </c>
      <c r="F21" s="7" t="n">
        <v>2863275</v>
      </c>
    </row>
    <row r="22" spans="1:6">
      <c r="A22" s="4" t="s">
        <v>153</v>
      </c>
      <c r="B22" s="5" t="n">
        <v>87495</v>
      </c>
      <c r="F22" s="5" t="n">
        <v>8749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6</v>
      </c>
      <c r="C1" s="2" t="s">
        <v>74</v>
      </c>
      <c r="E1" s="2" t="s">
        <v>1</v>
      </c>
    </row>
    <row r="2" spans="1:6">
      <c r="C2" s="2" t="s">
        <v>2</v>
      </c>
      <c r="D2" s="2" t="s">
        <v>75</v>
      </c>
      <c r="E2" s="2" t="s">
        <v>2</v>
      </c>
      <c r="F2" s="2" t="s">
        <v>75</v>
      </c>
    </row>
    <row r="3" spans="1:6">
      <c r="A3" s="3" t="s">
        <v>707</v>
      </c>
    </row>
    <row r="4" spans="1:6">
      <c r="A4" s="4" t="s">
        <v>708</v>
      </c>
      <c r="E4" s="7" t="n">
        <v>-120532</v>
      </c>
      <c r="F4" s="7" t="n">
        <v>-80595</v>
      </c>
    </row>
    <row r="5" spans="1:6">
      <c r="A5" s="4" t="s">
        <v>709</v>
      </c>
      <c r="C5" s="7" t="n">
        <v>5949</v>
      </c>
      <c r="D5" s="7" t="n">
        <v>-5604</v>
      </c>
      <c r="E5" s="5" t="n">
        <v>19794</v>
      </c>
      <c r="F5" s="5" t="n">
        <v>39997</v>
      </c>
    </row>
    <row r="6" spans="1:6">
      <c r="A6" s="4" t="s">
        <v>710</v>
      </c>
      <c r="C6" s="5" t="n">
        <v>1374</v>
      </c>
      <c r="D6" s="5" t="n">
        <v>1158</v>
      </c>
      <c r="E6" s="5" t="n">
        <v>4479</v>
      </c>
      <c r="F6" s="5" t="n">
        <v>2960</v>
      </c>
    </row>
    <row r="7" spans="1:6">
      <c r="A7" s="4" t="s">
        <v>126</v>
      </c>
      <c r="B7" s="4" t="s">
        <v>127</v>
      </c>
      <c r="E7" s="5" t="n">
        <v>17315</v>
      </c>
    </row>
    <row r="8" spans="1:6">
      <c r="A8" s="4" t="s">
        <v>711</v>
      </c>
      <c r="C8" s="5" t="n">
        <v>1597</v>
      </c>
      <c r="D8" s="5" t="n">
        <v>-6347</v>
      </c>
      <c r="E8" s="5" t="n">
        <v>-9185</v>
      </c>
      <c r="F8" s="5" t="n">
        <v>-6347</v>
      </c>
    </row>
    <row r="9" spans="1:6">
      <c r="A9" s="4" t="s">
        <v>712</v>
      </c>
      <c r="C9" s="5" t="n">
        <v>977</v>
      </c>
      <c r="D9" s="5" t="n">
        <v>1108</v>
      </c>
      <c r="E9" s="5" t="n">
        <v>2726</v>
      </c>
      <c r="F9" s="5" t="n">
        <v>2736</v>
      </c>
    </row>
    <row r="10" spans="1:6">
      <c r="A10" s="4" t="s">
        <v>131</v>
      </c>
      <c r="C10" s="5" t="n">
        <v>3609</v>
      </c>
      <c r="D10" s="5" t="n">
        <v>-3537</v>
      </c>
      <c r="E10" s="5" t="n">
        <v>12748</v>
      </c>
      <c r="F10" s="5" t="n">
        <v>14440</v>
      </c>
    </row>
    <row r="11" spans="1:6">
      <c r="A11" s="4" t="s">
        <v>713</v>
      </c>
      <c r="C11" s="5" t="n">
        <v>-98151</v>
      </c>
      <c r="D11" s="5" t="n">
        <v>-55689</v>
      </c>
      <c r="E11" s="5" t="n">
        <v>-98151</v>
      </c>
      <c r="F11" s="5" t="n">
        <v>-55689</v>
      </c>
    </row>
    <row r="12" spans="1:6">
      <c r="A12" s="4" t="s">
        <v>714</v>
      </c>
    </row>
    <row r="13" spans="1:6">
      <c r="A13" s="3" t="s">
        <v>707</v>
      </c>
    </row>
    <row r="14" spans="1:6">
      <c r="A14" s="4" t="s">
        <v>708</v>
      </c>
      <c r="E14" s="5" t="n">
        <v>-28679</v>
      </c>
      <c r="F14" s="5" t="n">
        <v>4268</v>
      </c>
    </row>
    <row r="15" spans="1:6">
      <c r="A15" s="4" t="s">
        <v>709</v>
      </c>
      <c r="E15" s="5" t="n">
        <v>21026</v>
      </c>
      <c r="F15" s="5" t="n">
        <v>38835</v>
      </c>
    </row>
    <row r="16" spans="1:6">
      <c r="A16" s="4" t="s">
        <v>710</v>
      </c>
      <c r="F16" s="5" t="n">
        <v>-1435</v>
      </c>
    </row>
    <row r="17" spans="1:6">
      <c r="A17" s="4" t="s">
        <v>131</v>
      </c>
      <c r="E17" s="5" t="n">
        <v>7649</v>
      </c>
      <c r="F17" s="5" t="n">
        <v>13701</v>
      </c>
    </row>
    <row r="18" spans="1:6">
      <c r="A18" s="4" t="s">
        <v>713</v>
      </c>
      <c r="C18" s="5" t="n">
        <v>-15302</v>
      </c>
      <c r="D18" s="5" t="n">
        <v>27967</v>
      </c>
      <c r="E18" s="5" t="n">
        <v>-15302</v>
      </c>
      <c r="F18" s="5" t="n">
        <v>27967</v>
      </c>
    </row>
    <row r="19" spans="1:6">
      <c r="A19" s="4" t="s">
        <v>715</v>
      </c>
    </row>
    <row r="20" spans="1:6">
      <c r="A20" s="3" t="s">
        <v>707</v>
      </c>
    </row>
    <row r="21" spans="1:6">
      <c r="A21" s="4" t="s">
        <v>708</v>
      </c>
      <c r="E21" s="5" t="n">
        <v>-14392</v>
      </c>
      <c r="F21" s="5" t="n">
        <v>-16795</v>
      </c>
    </row>
    <row r="22" spans="1:6">
      <c r="A22" s="4" t="s">
        <v>712</v>
      </c>
      <c r="E22" s="5" t="n">
        <v>2726</v>
      </c>
      <c r="F22" s="5" t="n">
        <v>2736</v>
      </c>
    </row>
    <row r="23" spans="1:6">
      <c r="A23" s="4" t="s">
        <v>131</v>
      </c>
      <c r="E23" s="5" t="n">
        <v>1012</v>
      </c>
      <c r="F23" s="5" t="n">
        <v>1029</v>
      </c>
    </row>
    <row r="24" spans="1:6">
      <c r="A24" s="4" t="s">
        <v>713</v>
      </c>
      <c r="C24" s="5" t="n">
        <v>-12678</v>
      </c>
      <c r="D24" s="5" t="n">
        <v>-15088</v>
      </c>
      <c r="E24" s="5" t="n">
        <v>-12678</v>
      </c>
      <c r="F24" s="5" t="n">
        <v>-15088</v>
      </c>
    </row>
    <row r="25" spans="1:6">
      <c r="A25" s="4" t="s">
        <v>716</v>
      </c>
    </row>
    <row r="26" spans="1:6">
      <c r="A26" s="3" t="s">
        <v>707</v>
      </c>
    </row>
    <row r="27" spans="1:6">
      <c r="A27" s="4" t="s">
        <v>708</v>
      </c>
      <c r="E27" s="5" t="n">
        <v>-72501</v>
      </c>
      <c r="F27" s="5" t="n">
        <v>-67890</v>
      </c>
    </row>
    <row r="28" spans="1:6">
      <c r="A28" s="4" t="s">
        <v>710</v>
      </c>
      <c r="E28" s="5" t="n">
        <v>4144</v>
      </c>
      <c r="F28" s="5" t="n">
        <v>4395</v>
      </c>
    </row>
    <row r="29" spans="1:6">
      <c r="A29" s="4" t="s">
        <v>126</v>
      </c>
      <c r="B29" s="4" t="s">
        <v>127</v>
      </c>
      <c r="E29" s="5" t="n">
        <v>17315</v>
      </c>
    </row>
    <row r="30" spans="1:6">
      <c r="A30" s="4" t="s">
        <v>711</v>
      </c>
      <c r="E30" s="5" t="n">
        <v>-9185</v>
      </c>
      <c r="F30" s="5" t="n">
        <v>-6347</v>
      </c>
    </row>
    <row r="31" spans="1:6">
      <c r="A31" s="4" t="s">
        <v>131</v>
      </c>
      <c r="E31" s="5" t="n">
        <v>4416</v>
      </c>
      <c r="F31" s="5" t="n">
        <v>-714</v>
      </c>
    </row>
    <row r="32" spans="1:6">
      <c r="A32" s="4" t="s">
        <v>713</v>
      </c>
      <c r="C32" s="5" t="n">
        <v>-64643</v>
      </c>
      <c r="D32" s="5" t="n">
        <v>-69128</v>
      </c>
      <c r="E32" s="5" t="n">
        <v>-64643</v>
      </c>
      <c r="F32" s="5" t="n">
        <v>-69128</v>
      </c>
    </row>
    <row r="33" spans="1:6">
      <c r="A33" s="4" t="s">
        <v>717</v>
      </c>
    </row>
    <row r="34" spans="1:6">
      <c r="A34" s="3" t="s">
        <v>707</v>
      </c>
    </row>
    <row r="35" spans="1:6">
      <c r="A35" s="4" t="s">
        <v>708</v>
      </c>
      <c r="E35" s="5" t="n">
        <v>-4960</v>
      </c>
      <c r="F35" s="5" t="n">
        <v>-178</v>
      </c>
    </row>
    <row r="36" spans="1:6">
      <c r="A36" s="4" t="s">
        <v>709</v>
      </c>
      <c r="E36" s="5" t="n">
        <v>-1232</v>
      </c>
      <c r="F36" s="5" t="n">
        <v>1162</v>
      </c>
    </row>
    <row r="37" spans="1:6">
      <c r="A37" s="4" t="s">
        <v>710</v>
      </c>
      <c r="E37" s="5" t="n">
        <v>335</v>
      </c>
    </row>
    <row r="38" spans="1:6">
      <c r="A38" s="4" t="s">
        <v>131</v>
      </c>
      <c r="E38" s="5" t="n">
        <v>-329</v>
      </c>
      <c r="F38" s="5" t="n">
        <v>424</v>
      </c>
    </row>
    <row r="39" spans="1:6">
      <c r="A39" s="4" t="s">
        <v>713</v>
      </c>
      <c r="C39" s="7" t="n">
        <v>-5528</v>
      </c>
      <c r="D39" s="7" t="n">
        <v>560</v>
      </c>
      <c r="E39" s="5" t="n">
        <v>-5528</v>
      </c>
      <c r="F39" s="5" t="n">
        <v>560</v>
      </c>
    </row>
    <row r="40" spans="1:6">
      <c r="A40" s="4" t="s">
        <v>718</v>
      </c>
    </row>
    <row r="41" spans="1:6">
      <c r="A41" s="3" t="s">
        <v>707</v>
      </c>
    </row>
    <row r="42" spans="1:6">
      <c r="A42" s="4" t="s">
        <v>126</v>
      </c>
      <c r="B42" s="4" t="s">
        <v>719</v>
      </c>
      <c r="E42" s="7" t="n">
        <v>-4144</v>
      </c>
      <c r="F42" s="7" t="n">
        <v>-4395</v>
      </c>
    </row>
    <row r="43" spans="1:6"/>
    <row r="44" spans="1:6">
      <c r="A44" s="4" t="s">
        <v>127</v>
      </c>
      <c r="B44" s="4" t="s">
        <v>134</v>
      </c>
    </row>
    <row r="45" spans="1:6">
      <c r="A45" s="4" t="s">
        <v>685</v>
      </c>
      <c r="B45" s="4" t="s">
        <v>720</v>
      </c>
    </row>
    <row r="46" spans="1:6">
      <c r="A46" s="4" t="s">
        <v>659</v>
      </c>
      <c r="B46" s="4" t="s">
        <v>721</v>
      </c>
    </row>
  </sheetData>
  <mergeCells count="7">
    <mergeCell ref="A1:B2"/>
    <mergeCell ref="C1:D1"/>
    <mergeCell ref="E1:F1"/>
    <mergeCell ref="A43:E43"/>
    <mergeCell ref="B44:E44"/>
    <mergeCell ref="B45:E45"/>
    <mergeCell ref="B46:E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2</v>
      </c>
      <c r="C1" s="2" t="s">
        <v>1</v>
      </c>
    </row>
    <row r="2" spans="1:4">
      <c r="C2" s="2" t="s">
        <v>2</v>
      </c>
      <c r="D2" s="2" t="s">
        <v>75</v>
      </c>
    </row>
    <row r="3" spans="1:4">
      <c r="A3" s="3" t="s">
        <v>723</v>
      </c>
    </row>
    <row r="4" spans="1:4">
      <c r="A4" s="4" t="s">
        <v>724</v>
      </c>
      <c r="B4" s="4" t="s">
        <v>127</v>
      </c>
      <c r="C4" s="7" t="n">
        <v>17315</v>
      </c>
    </row>
    <row r="5" spans="1:4">
      <c r="A5" s="4" t="s">
        <v>716</v>
      </c>
    </row>
    <row r="6" spans="1:4">
      <c r="A6" s="3" t="s">
        <v>723</v>
      </c>
    </row>
    <row r="7" spans="1:4">
      <c r="A7" s="4" t="s">
        <v>724</v>
      </c>
      <c r="B7" s="4" t="s">
        <v>127</v>
      </c>
      <c r="C7" s="5" t="n">
        <v>17315</v>
      </c>
    </row>
    <row r="8" spans="1:4">
      <c r="A8" s="4" t="s">
        <v>725</v>
      </c>
    </row>
    <row r="9" spans="1:4">
      <c r="A9" s="3" t="s">
        <v>723</v>
      </c>
    </row>
    <row r="10" spans="1:4">
      <c r="A10" s="4" t="s">
        <v>726</v>
      </c>
      <c r="B10" s="4" t="s">
        <v>685</v>
      </c>
      <c r="C10" s="5" t="n">
        <v>-4579</v>
      </c>
      <c r="D10" s="7" t="n">
        <v>-3631</v>
      </c>
    </row>
    <row r="11" spans="1:4">
      <c r="A11" s="4" t="s">
        <v>727</v>
      </c>
    </row>
    <row r="12" spans="1:4">
      <c r="A12" s="3" t="s">
        <v>723</v>
      </c>
    </row>
    <row r="13" spans="1:4">
      <c r="A13" s="4" t="s">
        <v>728</v>
      </c>
      <c r="B13" s="4" t="s">
        <v>685</v>
      </c>
      <c r="D13" s="5" t="n">
        <v>1435</v>
      </c>
    </row>
    <row r="14" spans="1:4">
      <c r="A14" s="4" t="s">
        <v>729</v>
      </c>
      <c r="B14" s="4" t="s">
        <v>685</v>
      </c>
      <c r="D14" s="5" t="n">
        <v>-502</v>
      </c>
    </row>
    <row r="15" spans="1:4">
      <c r="A15" s="4" t="s">
        <v>730</v>
      </c>
      <c r="B15" s="4" t="s">
        <v>685</v>
      </c>
      <c r="D15" s="5" t="n">
        <v>933</v>
      </c>
    </row>
    <row r="16" spans="1:4">
      <c r="A16" s="4" t="s">
        <v>731</v>
      </c>
    </row>
    <row r="17" spans="1:4">
      <c r="A17" s="3" t="s">
        <v>723</v>
      </c>
    </row>
    <row r="18" spans="1:4">
      <c r="A18" s="4" t="s">
        <v>712</v>
      </c>
      <c r="B18" s="4" t="s">
        <v>685</v>
      </c>
      <c r="C18" s="5" t="n">
        <v>-2726</v>
      </c>
      <c r="D18" s="5" t="n">
        <v>-2736</v>
      </c>
    </row>
    <row r="19" spans="1:4">
      <c r="A19" s="4" t="s">
        <v>729</v>
      </c>
      <c r="B19" s="4" t="s">
        <v>685</v>
      </c>
      <c r="C19" s="5" t="n">
        <v>1012</v>
      </c>
      <c r="D19" s="5" t="n">
        <v>1029</v>
      </c>
    </row>
    <row r="20" spans="1:4">
      <c r="A20" s="4" t="s">
        <v>730</v>
      </c>
      <c r="B20" s="4" t="s">
        <v>685</v>
      </c>
      <c r="C20" s="5" t="n">
        <v>-1714</v>
      </c>
      <c r="D20" s="5" t="n">
        <v>-1707</v>
      </c>
    </row>
    <row r="21" spans="1:4">
      <c r="A21" s="4" t="s">
        <v>718</v>
      </c>
    </row>
    <row r="22" spans="1:4">
      <c r="A22" s="3" t="s">
        <v>723</v>
      </c>
    </row>
    <row r="23" spans="1:4">
      <c r="A23" s="4" t="s">
        <v>724</v>
      </c>
      <c r="B23" s="4" t="s">
        <v>719</v>
      </c>
      <c r="C23" s="5" t="n">
        <v>-4144</v>
      </c>
      <c r="D23" s="5" t="n">
        <v>-4395</v>
      </c>
    </row>
    <row r="24" spans="1:4">
      <c r="A24" s="4" t="s">
        <v>729</v>
      </c>
      <c r="B24" s="4" t="s">
        <v>685</v>
      </c>
      <c r="C24" s="5" t="n">
        <v>1491</v>
      </c>
      <c r="D24" s="5" t="n">
        <v>1538</v>
      </c>
    </row>
    <row r="25" spans="1:4">
      <c r="A25" s="4" t="s">
        <v>730</v>
      </c>
      <c r="B25" s="4" t="s">
        <v>685</v>
      </c>
      <c r="C25" s="5" t="n">
        <v>-2653</v>
      </c>
      <c r="D25" s="7" t="n">
        <v>-2857</v>
      </c>
    </row>
    <row r="26" spans="1:4">
      <c r="A26" s="4" t="s">
        <v>732</v>
      </c>
    </row>
    <row r="27" spans="1:4">
      <c r="A27" s="3" t="s">
        <v>723</v>
      </c>
    </row>
    <row r="28" spans="1:4">
      <c r="A28" s="4" t="s">
        <v>733</v>
      </c>
      <c r="B28" s="4" t="s">
        <v>685</v>
      </c>
      <c r="C28" s="5" t="n">
        <v>-335</v>
      </c>
    </row>
    <row r="29" spans="1:4">
      <c r="A29" s="4" t="s">
        <v>729</v>
      </c>
      <c r="B29" s="4" t="s">
        <v>685</v>
      </c>
      <c r="C29" s="5" t="n">
        <v>123</v>
      </c>
    </row>
    <row r="30" spans="1:4">
      <c r="A30" s="4" t="s">
        <v>730</v>
      </c>
      <c r="B30" s="4" t="s">
        <v>685</v>
      </c>
      <c r="C30" s="7" t="n">
        <v>-212</v>
      </c>
    </row>
    <row r="31" spans="1:4"/>
    <row r="32" spans="1:4">
      <c r="A32" s="4" t="s">
        <v>127</v>
      </c>
      <c r="B32" s="4" t="s">
        <v>134</v>
      </c>
    </row>
    <row r="33" spans="1:4">
      <c r="A33" s="4" t="s">
        <v>685</v>
      </c>
      <c r="B33" s="4" t="s">
        <v>720</v>
      </c>
    </row>
    <row r="34" spans="1:4">
      <c r="A34" s="4" t="s">
        <v>659</v>
      </c>
      <c r="B34" s="4" t="s">
        <v>721</v>
      </c>
    </row>
  </sheetData>
  <mergeCells count="6">
    <mergeCell ref="A1:B2"/>
    <mergeCell ref="C1:D1"/>
    <mergeCell ref="A31:C31"/>
    <mergeCell ref="B32:C32"/>
    <mergeCell ref="B33:C33"/>
    <mergeCell ref="B34:C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4</v>
      </c>
      <c r="B1" s="2" t="s">
        <v>74</v>
      </c>
      <c r="D1" s="2" t="s">
        <v>1</v>
      </c>
    </row>
    <row r="2" spans="1:5">
      <c r="B2" s="2" t="s">
        <v>2</v>
      </c>
      <c r="C2" s="2" t="s">
        <v>75</v>
      </c>
      <c r="D2" s="2" t="s">
        <v>2</v>
      </c>
      <c r="E2" s="2" t="s">
        <v>75</v>
      </c>
    </row>
    <row r="3" spans="1:5">
      <c r="A3" s="3" t="s">
        <v>229</v>
      </c>
    </row>
    <row r="4" spans="1:5">
      <c r="A4" s="4" t="s">
        <v>735</v>
      </c>
      <c r="B4" s="7" t="n">
        <v>3097</v>
      </c>
      <c r="C4" s="7" t="n">
        <v>4097</v>
      </c>
      <c r="D4" s="7" t="n">
        <v>8632</v>
      </c>
      <c r="E4" s="7" t="n">
        <v>11148</v>
      </c>
    </row>
    <row r="5" spans="1:5">
      <c r="A5" s="4" t="s">
        <v>736</v>
      </c>
      <c r="B5" s="5" t="n">
        <v>2521</v>
      </c>
      <c r="C5" s="5" t="n">
        <v>2685</v>
      </c>
      <c r="D5" s="5" t="n">
        <v>8297</v>
      </c>
      <c r="E5" s="5" t="n">
        <v>7309</v>
      </c>
    </row>
    <row r="6" spans="1:5">
      <c r="A6" s="4" t="s">
        <v>737</v>
      </c>
      <c r="B6" s="5" t="n">
        <v>1339</v>
      </c>
      <c r="C6" s="5" t="n">
        <v>1347</v>
      </c>
      <c r="D6" s="5" t="n">
        <v>4484</v>
      </c>
      <c r="E6" s="5" t="n">
        <v>1741</v>
      </c>
    </row>
    <row r="7" spans="1:5">
      <c r="A7" s="4" t="s">
        <v>738</v>
      </c>
      <c r="B7" s="5" t="n">
        <v>400</v>
      </c>
      <c r="C7" s="5" t="n">
        <v>991</v>
      </c>
      <c r="D7" s="5" t="n">
        <v>4465</v>
      </c>
      <c r="E7" s="5" t="n">
        <v>4557</v>
      </c>
    </row>
    <row r="8" spans="1:5">
      <c r="A8" s="4" t="s">
        <v>739</v>
      </c>
      <c r="B8" s="5" t="n">
        <v>424</v>
      </c>
      <c r="C8" s="5" t="n">
        <v>424</v>
      </c>
      <c r="D8" s="5" t="n">
        <v>1264</v>
      </c>
      <c r="E8" s="5" t="n">
        <v>1315</v>
      </c>
    </row>
    <row r="9" spans="1:5">
      <c r="A9" s="4" t="s">
        <v>740</v>
      </c>
      <c r="B9" s="5" t="n">
        <v>3371</v>
      </c>
      <c r="C9" s="5" t="n">
        <v>2322</v>
      </c>
      <c r="D9" s="5" t="n">
        <v>9759</v>
      </c>
      <c r="E9" s="5" t="n">
        <v>6698</v>
      </c>
    </row>
    <row r="10" spans="1:5">
      <c r="A10" s="4" t="s">
        <v>741</v>
      </c>
      <c r="B10" s="7" t="n">
        <v>11152</v>
      </c>
      <c r="C10" s="7" t="n">
        <v>11866</v>
      </c>
      <c r="D10" s="7" t="n">
        <v>36901</v>
      </c>
      <c r="E10" s="7" t="n">
        <v>327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2</v>
      </c>
      <c r="B1" s="2" t="s">
        <v>74</v>
      </c>
      <c r="D1" s="2" t="s">
        <v>1</v>
      </c>
    </row>
    <row r="2" spans="1:5">
      <c r="B2" s="2" t="s">
        <v>2</v>
      </c>
      <c r="C2" s="2" t="s">
        <v>75</v>
      </c>
      <c r="D2" s="2" t="s">
        <v>2</v>
      </c>
      <c r="E2" s="2" t="s">
        <v>75</v>
      </c>
    </row>
    <row r="3" spans="1:5">
      <c r="A3" s="3" t="s">
        <v>232</v>
      </c>
    </row>
    <row r="4" spans="1:5">
      <c r="A4" s="4" t="s">
        <v>743</v>
      </c>
      <c r="B4" s="7" t="n">
        <v>3910</v>
      </c>
      <c r="C4" s="7" t="n">
        <v>2859</v>
      </c>
      <c r="D4" s="7" t="n">
        <v>11971</v>
      </c>
      <c r="E4" s="7" t="n">
        <v>7909</v>
      </c>
    </row>
    <row r="5" spans="1:5">
      <c r="A5" s="4" t="s">
        <v>744</v>
      </c>
      <c r="B5" s="5" t="n">
        <v>3387</v>
      </c>
      <c r="C5" s="5" t="n">
        <v>2268</v>
      </c>
      <c r="D5" s="5" t="n">
        <v>9942</v>
      </c>
      <c r="E5" s="5" t="n">
        <v>6911</v>
      </c>
    </row>
    <row r="6" spans="1:5">
      <c r="A6" s="4" t="s">
        <v>745</v>
      </c>
      <c r="B6" s="5" t="n">
        <v>1421</v>
      </c>
      <c r="C6" s="5" t="n">
        <v>1134</v>
      </c>
      <c r="D6" s="5" t="n">
        <v>3929</v>
      </c>
      <c r="E6" s="5" t="n">
        <v>3310</v>
      </c>
    </row>
    <row r="7" spans="1:5">
      <c r="A7" s="4" t="s">
        <v>746</v>
      </c>
      <c r="B7" s="5" t="n">
        <v>671</v>
      </c>
      <c r="C7" s="5" t="n">
        <v>803</v>
      </c>
      <c r="D7" s="5" t="n">
        <v>2295</v>
      </c>
      <c r="E7" s="5" t="n">
        <v>2467</v>
      </c>
    </row>
    <row r="8" spans="1:5">
      <c r="A8" s="4" t="s">
        <v>747</v>
      </c>
      <c r="B8" s="5" t="n">
        <v>1226</v>
      </c>
      <c r="C8" s="5" t="n">
        <v>1022</v>
      </c>
      <c r="D8" s="5" t="n">
        <v>3635</v>
      </c>
      <c r="E8" s="5" t="n">
        <v>3050</v>
      </c>
    </row>
    <row r="9" spans="1:5">
      <c r="A9" s="4" t="s">
        <v>748</v>
      </c>
      <c r="B9" s="5" t="n">
        <v>2322</v>
      </c>
      <c r="C9" s="5" t="n">
        <v>1686</v>
      </c>
      <c r="D9" s="5" t="n">
        <v>6087</v>
      </c>
      <c r="E9" s="5" t="n">
        <v>5319</v>
      </c>
    </row>
    <row r="10" spans="1:5">
      <c r="A10" s="4" t="s">
        <v>749</v>
      </c>
      <c r="B10" s="5" t="n">
        <v>1212</v>
      </c>
      <c r="C10" s="5" t="n">
        <v>861</v>
      </c>
      <c r="D10" s="5" t="n">
        <v>3637</v>
      </c>
      <c r="E10" s="5" t="n">
        <v>4437</v>
      </c>
    </row>
    <row r="11" spans="1:5">
      <c r="A11" s="4" t="s">
        <v>750</v>
      </c>
      <c r="D11" s="5" t="n">
        <v>6603</v>
      </c>
      <c r="E11" s="4" t="s">
        <v>44</v>
      </c>
    </row>
    <row r="12" spans="1:5">
      <c r="A12" s="4" t="s">
        <v>740</v>
      </c>
      <c r="B12" s="5" t="n">
        <v>7611</v>
      </c>
      <c r="C12" s="5" t="n">
        <v>11746</v>
      </c>
      <c r="D12" s="5" t="n">
        <v>19958</v>
      </c>
      <c r="E12" s="5" t="n">
        <v>22158</v>
      </c>
    </row>
    <row r="13" spans="1:5">
      <c r="A13" s="4" t="s">
        <v>751</v>
      </c>
      <c r="B13" s="7" t="n">
        <v>21760</v>
      </c>
      <c r="C13" s="7" t="n">
        <v>22379</v>
      </c>
      <c r="D13" s="7" t="n">
        <v>68057</v>
      </c>
      <c r="E13" s="7" t="n">
        <v>555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52</v>
      </c>
      <c r="B1" s="2" t="s">
        <v>74</v>
      </c>
      <c r="D1" s="2" t="s">
        <v>1</v>
      </c>
    </row>
    <row r="2" spans="1:5">
      <c r="B2" s="2" t="s">
        <v>2</v>
      </c>
      <c r="C2" s="2" t="s">
        <v>75</v>
      </c>
      <c r="D2" s="2" t="s">
        <v>2</v>
      </c>
      <c r="E2" s="2" t="s">
        <v>75</v>
      </c>
    </row>
    <row r="3" spans="1:5">
      <c r="A3" s="3" t="s">
        <v>235</v>
      </c>
    </row>
    <row r="4" spans="1:5">
      <c r="A4" s="4" t="s">
        <v>753</v>
      </c>
      <c r="B4" s="5" t="n">
        <v>1380</v>
      </c>
      <c r="C4" s="5" t="n">
        <v>317893</v>
      </c>
      <c r="D4" s="5" t="n">
        <v>11057</v>
      </c>
      <c r="E4" s="5" t="n">
        <v>5788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74</v>
      </c>
      <c r="D1" s="2" t="s">
        <v>1</v>
      </c>
    </row>
    <row r="2" spans="1:5">
      <c r="B2" s="2" t="s">
        <v>2</v>
      </c>
      <c r="C2" s="2" t="s">
        <v>75</v>
      </c>
      <c r="D2" s="2" t="s">
        <v>2</v>
      </c>
      <c r="E2" s="2" t="s">
        <v>75</v>
      </c>
    </row>
    <row r="3" spans="1:5">
      <c r="A3" s="3" t="s">
        <v>235</v>
      </c>
    </row>
    <row r="4" spans="1:5">
      <c r="A4" s="4" t="s">
        <v>755</v>
      </c>
      <c r="B4" s="7" t="n">
        <v>58902</v>
      </c>
      <c r="C4" s="7" t="n">
        <v>46719</v>
      </c>
      <c r="D4" s="7" t="n">
        <v>160183</v>
      </c>
      <c r="E4" s="7" t="n">
        <v>97465</v>
      </c>
    </row>
    <row r="5" spans="1:5">
      <c r="A5" s="4" t="s">
        <v>756</v>
      </c>
      <c r="B5" s="5" t="n">
        <v>1244</v>
      </c>
      <c r="C5" s="5" t="n">
        <v>1101</v>
      </c>
      <c r="D5" s="5" t="n">
        <v>3566</v>
      </c>
      <c r="E5" s="5" t="n">
        <v>2334</v>
      </c>
    </row>
    <row r="6" spans="1:5">
      <c r="A6" s="4" t="s">
        <v>757</v>
      </c>
      <c r="B6" s="7" t="n">
        <v>57658</v>
      </c>
      <c r="C6" s="7" t="n">
        <v>45618</v>
      </c>
      <c r="D6" s="7" t="n">
        <v>156617</v>
      </c>
      <c r="E6" s="7" t="n">
        <v>95131</v>
      </c>
    </row>
    <row r="7" spans="1:5">
      <c r="A7" s="4" t="s">
        <v>758</v>
      </c>
      <c r="B7" s="5" t="n">
        <v>84749</v>
      </c>
      <c r="C7" s="5" t="n">
        <v>77550</v>
      </c>
      <c r="D7" s="5" t="n">
        <v>84577</v>
      </c>
      <c r="E7" s="5" t="n">
        <v>77525</v>
      </c>
    </row>
    <row r="8" spans="1:5">
      <c r="A8" s="4" t="s">
        <v>759</v>
      </c>
      <c r="B8" s="5" t="n">
        <v>231</v>
      </c>
      <c r="C8" s="5" t="n">
        <v>127</v>
      </c>
      <c r="D8" s="5" t="n">
        <v>241</v>
      </c>
      <c r="E8" s="5" t="n">
        <v>128</v>
      </c>
    </row>
    <row r="9" spans="1:5">
      <c r="A9" s="4" t="s">
        <v>760</v>
      </c>
      <c r="B9" s="5" t="n">
        <v>84980</v>
      </c>
      <c r="C9" s="5" t="n">
        <v>77677</v>
      </c>
      <c r="D9" s="5" t="n">
        <v>84818</v>
      </c>
      <c r="E9" s="5" t="n">
        <v>77653</v>
      </c>
    </row>
    <row r="10" spans="1:5">
      <c r="A10" s="4" t="s">
        <v>761</v>
      </c>
      <c r="B10" s="8" t="n">
        <v>0.68</v>
      </c>
      <c r="C10" s="8" t="n">
        <v>0.59</v>
      </c>
      <c r="D10" s="8" t="n">
        <v>1.85</v>
      </c>
      <c r="E10" s="8" t="n">
        <v>1.23</v>
      </c>
    </row>
    <row r="11" spans="1:5">
      <c r="A11" s="4" t="s">
        <v>762</v>
      </c>
      <c r="B11" s="8" t="n">
        <v>0.68</v>
      </c>
      <c r="C11" s="8" t="n">
        <v>0.59</v>
      </c>
      <c r="D11" s="8" t="n">
        <v>1.85</v>
      </c>
      <c r="E11" s="8" t="n">
        <v>1.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763</v>
      </c>
      <c r="B1" s="2" t="s">
        <v>74</v>
      </c>
      <c r="C1" s="2" t="s">
        <v>1</v>
      </c>
    </row>
    <row r="2" spans="1:3">
      <c r="B2" s="2" t="s">
        <v>461</v>
      </c>
      <c r="C2" s="2" t="s">
        <v>335</v>
      </c>
    </row>
    <row r="3" spans="1:3">
      <c r="A3" s="3" t="s">
        <v>764</v>
      </c>
    </row>
    <row r="4" spans="1:3">
      <c r="A4" s="4" t="s">
        <v>765</v>
      </c>
      <c r="C4" s="7" t="n">
        <v>0</v>
      </c>
    </row>
    <row r="5" spans="1:3">
      <c r="A5" s="4" t="s">
        <v>766</v>
      </c>
      <c r="C5" s="7" t="n">
        <v>0</v>
      </c>
    </row>
    <row r="6" spans="1:3">
      <c r="A6" s="4" t="s">
        <v>767</v>
      </c>
    </row>
    <row r="7" spans="1:3">
      <c r="A7" s="3" t="s">
        <v>764</v>
      </c>
    </row>
    <row r="8" spans="1:3">
      <c r="A8" s="4" t="s">
        <v>768</v>
      </c>
      <c r="B8" s="7" t="n">
        <v>537600000</v>
      </c>
    </row>
    <row r="9" spans="1:3">
      <c r="A9" s="4" t="s">
        <v>769</v>
      </c>
      <c r="B9" s="5" t="n">
        <v>476900000</v>
      </c>
    </row>
    <row r="10" spans="1:3">
      <c r="A10" s="4" t="s">
        <v>770</v>
      </c>
      <c r="B10" s="7" t="n">
        <v>-17300000</v>
      </c>
    </row>
    <row r="11" spans="1:3">
      <c r="A11" s="4" t="s">
        <v>771</v>
      </c>
    </row>
    <row r="12" spans="1:3">
      <c r="A12" s="3" t="s">
        <v>764</v>
      </c>
    </row>
    <row r="13" spans="1:3">
      <c r="A13" s="4" t="s">
        <v>772</v>
      </c>
      <c r="C13" s="4" t="s">
        <v>773</v>
      </c>
    </row>
    <row r="14" spans="1:3">
      <c r="A14" s="4" t="s">
        <v>774</v>
      </c>
      <c r="B14" s="5" t="n">
        <v>2</v>
      </c>
    </row>
    <row r="15" spans="1:3">
      <c r="A15" s="4" t="s">
        <v>775</v>
      </c>
    </row>
    <row r="16" spans="1:3">
      <c r="A16" s="3" t="s">
        <v>764</v>
      </c>
    </row>
    <row r="17" spans="1:3">
      <c r="A17" s="4" t="s">
        <v>776</v>
      </c>
      <c r="B17" s="4" t="s">
        <v>777</v>
      </c>
    </row>
    <row r="18" spans="1:3">
      <c r="A18" s="4" t="s">
        <v>778</v>
      </c>
    </row>
    <row r="19" spans="1:3">
      <c r="A19" s="3" t="s">
        <v>764</v>
      </c>
    </row>
    <row r="20" spans="1:3">
      <c r="A20" s="4" t="s">
        <v>776</v>
      </c>
      <c r="B20" s="4" t="s">
        <v>779</v>
      </c>
    </row>
    <row r="21" spans="1:3">
      <c r="A21" s="4" t="s">
        <v>780</v>
      </c>
    </row>
    <row r="22" spans="1:3">
      <c r="A22" s="3" t="s">
        <v>764</v>
      </c>
    </row>
    <row r="23" spans="1:3">
      <c r="A23" s="4" t="s">
        <v>776</v>
      </c>
      <c r="B23" s="4" t="s">
        <v>7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4</v>
      </c>
      <c r="D1" s="2" t="s">
        <v>1</v>
      </c>
    </row>
    <row r="2" spans="1:5">
      <c r="B2" s="2" t="s">
        <v>2</v>
      </c>
      <c r="C2" s="2" t="s">
        <v>75</v>
      </c>
      <c r="D2" s="2" t="s">
        <v>2</v>
      </c>
      <c r="E2" s="2" t="s">
        <v>75</v>
      </c>
    </row>
    <row r="3" spans="1:5">
      <c r="A3" s="4" t="s">
        <v>783</v>
      </c>
    </row>
    <row r="4" spans="1:5">
      <c r="A4" s="3" t="s">
        <v>764</v>
      </c>
    </row>
    <row r="5" spans="1:5">
      <c r="A5" s="4" t="s">
        <v>784</v>
      </c>
      <c r="B5" s="7" t="n">
        <v>3769</v>
      </c>
      <c r="C5" s="7" t="n">
        <v>3611</v>
      </c>
      <c r="D5" s="7" t="n">
        <v>11612</v>
      </c>
      <c r="E5" s="7" t="n">
        <v>10487</v>
      </c>
    </row>
    <row r="6" spans="1:5">
      <c r="A6" s="4" t="s">
        <v>785</v>
      </c>
      <c r="B6" s="5" t="n">
        <v>4056</v>
      </c>
      <c r="C6" s="5" t="n">
        <v>4022</v>
      </c>
      <c r="D6" s="5" t="n">
        <v>12470</v>
      </c>
      <c r="E6" s="5" t="n">
        <v>13033</v>
      </c>
    </row>
    <row r="7" spans="1:5">
      <c r="A7" s="4" t="s">
        <v>786</v>
      </c>
      <c r="B7" s="5" t="n">
        <v>-9652</v>
      </c>
      <c r="C7" s="5" t="n">
        <v>-8554</v>
      </c>
      <c r="D7" s="5" t="n">
        <v>-27978</v>
      </c>
      <c r="E7" s="5" t="n">
        <v>-25999</v>
      </c>
    </row>
    <row r="8" spans="1:5">
      <c r="A8" s="4" t="s">
        <v>787</v>
      </c>
      <c r="B8" s="5" t="n">
        <v>1167</v>
      </c>
      <c r="C8" s="5" t="n">
        <v>1426</v>
      </c>
      <c r="D8" s="5" t="n">
        <v>4368</v>
      </c>
      <c r="E8" s="5" t="n">
        <v>4320</v>
      </c>
    </row>
    <row r="9" spans="1:5">
      <c r="A9" s="4" t="s">
        <v>788</v>
      </c>
      <c r="B9" s="5" t="n">
        <v>-660</v>
      </c>
      <c r="C9" s="5" t="n">
        <v>505</v>
      </c>
      <c r="D9" s="5" t="n">
        <v>472</v>
      </c>
      <c r="E9" s="5" t="n">
        <v>1841</v>
      </c>
    </row>
    <row r="10" spans="1:5">
      <c r="A10" s="4" t="s">
        <v>789</v>
      </c>
    </row>
    <row r="11" spans="1:5">
      <c r="A11" s="3" t="s">
        <v>764</v>
      </c>
    </row>
    <row r="12" spans="1:5">
      <c r="A12" s="4" t="s">
        <v>784</v>
      </c>
      <c r="B12" s="5" t="n">
        <v>17</v>
      </c>
      <c r="C12" s="5" t="n">
        <v>45</v>
      </c>
      <c r="D12" s="5" t="n">
        <v>112</v>
      </c>
      <c r="E12" s="5" t="n">
        <v>119</v>
      </c>
    </row>
    <row r="13" spans="1:5">
      <c r="A13" s="4" t="s">
        <v>785</v>
      </c>
      <c r="B13" s="5" t="n">
        <v>155</v>
      </c>
      <c r="C13" s="5" t="n">
        <v>204</v>
      </c>
      <c r="D13" s="5" t="n">
        <v>514</v>
      </c>
      <c r="E13" s="5" t="n">
        <v>613</v>
      </c>
    </row>
    <row r="14" spans="1:5">
      <c r="A14" s="4" t="s">
        <v>787</v>
      </c>
      <c r="B14" s="5" t="n">
        <v>-128</v>
      </c>
      <c r="C14" s="5" t="n">
        <v>53</v>
      </c>
      <c r="D14" s="5" t="n">
        <v>-224</v>
      </c>
      <c r="E14" s="5" t="n">
        <v>75</v>
      </c>
    </row>
    <row r="15" spans="1:5">
      <c r="A15" s="4" t="s">
        <v>788</v>
      </c>
      <c r="B15" s="7" t="n">
        <v>44</v>
      </c>
      <c r="C15" s="7" t="n">
        <v>302</v>
      </c>
      <c r="D15" s="7" t="n">
        <v>402</v>
      </c>
      <c r="E15" s="7" t="n">
        <v>8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90</v>
      </c>
      <c r="B1" s="2" t="s">
        <v>1</v>
      </c>
    </row>
    <row r="2" spans="1:3">
      <c r="B2" s="2" t="s">
        <v>791</v>
      </c>
      <c r="C2" s="2" t="s">
        <v>336</v>
      </c>
    </row>
    <row r="3" spans="1:3">
      <c r="A3" s="4" t="s">
        <v>792</v>
      </c>
    </row>
    <row r="4" spans="1:3">
      <c r="A4" s="3" t="s">
        <v>793</v>
      </c>
    </row>
    <row r="5" spans="1:3">
      <c r="A5" s="4" t="s">
        <v>794</v>
      </c>
      <c r="B5" s="10" t="n">
        <v>4.1</v>
      </c>
    </row>
    <row r="6" spans="1:3">
      <c r="A6" s="4" t="s">
        <v>795</v>
      </c>
    </row>
    <row r="7" spans="1:3">
      <c r="A7" s="3" t="s">
        <v>793</v>
      </c>
    </row>
    <row r="8" spans="1:3">
      <c r="A8" s="4" t="s">
        <v>796</v>
      </c>
      <c r="B8" s="10" t="n">
        <v>40.1</v>
      </c>
    </row>
    <row r="9" spans="1:3">
      <c r="A9" s="4" t="s">
        <v>797</v>
      </c>
      <c r="B9" s="4" t="s">
        <v>773</v>
      </c>
    </row>
    <row r="10" spans="1:3">
      <c r="A10" s="4" t="s">
        <v>798</v>
      </c>
      <c r="B10" s="10" t="n">
        <v>10.1</v>
      </c>
      <c r="C10" s="10" t="n">
        <v>2.2</v>
      </c>
    </row>
    <row r="11" spans="1:3">
      <c r="A11" s="4" t="s">
        <v>799</v>
      </c>
      <c r="B11" s="5" t="n">
        <v>63127</v>
      </c>
    </row>
    <row r="12" spans="1:3">
      <c r="A12" s="4" t="s">
        <v>800</v>
      </c>
      <c r="B12" s="8" t="n">
        <v>42.16</v>
      </c>
    </row>
    <row r="13" spans="1:3">
      <c r="A13" s="4" t="s">
        <v>801</v>
      </c>
    </row>
    <row r="14" spans="1:3">
      <c r="A14" s="3" t="s">
        <v>793</v>
      </c>
    </row>
    <row r="15" spans="1:3">
      <c r="A15" s="4" t="s">
        <v>802</v>
      </c>
      <c r="B15" s="4" t="s">
        <v>773</v>
      </c>
    </row>
    <row r="16" spans="1:3">
      <c r="A16" s="4" t="s">
        <v>803</v>
      </c>
    </row>
    <row r="17" spans="1:3">
      <c r="A17" s="3" t="s">
        <v>793</v>
      </c>
    </row>
    <row r="18" spans="1:3">
      <c r="A18" s="4" t="s">
        <v>799</v>
      </c>
      <c r="B18" s="5" t="n">
        <v>23489</v>
      </c>
    </row>
    <row r="19" spans="1:3">
      <c r="A19" s="4" t="s">
        <v>800</v>
      </c>
      <c r="B19" s="8" t="n">
        <v>42.92</v>
      </c>
    </row>
    <row r="20" spans="1:3">
      <c r="A20" s="4" t="s">
        <v>804</v>
      </c>
      <c r="B20" s="4" t="s">
        <v>773</v>
      </c>
    </row>
    <row r="21" spans="1:3">
      <c r="A21" s="4" t="s">
        <v>805</v>
      </c>
      <c r="B21" s="5" t="n">
        <v>44</v>
      </c>
    </row>
    <row r="22" spans="1:3">
      <c r="A22" s="4" t="s">
        <v>806</v>
      </c>
    </row>
    <row r="23" spans="1:3">
      <c r="A23" s="3" t="s">
        <v>793</v>
      </c>
    </row>
    <row r="24" spans="1:3">
      <c r="A24" s="4" t="s">
        <v>799</v>
      </c>
      <c r="B24" s="5" t="n">
        <v>23489</v>
      </c>
    </row>
    <row r="25" spans="1:3">
      <c r="A25" s="4" t="s">
        <v>800</v>
      </c>
      <c r="B25" s="8" t="n">
        <v>38.26</v>
      </c>
    </row>
    <row r="26" spans="1:3">
      <c r="A26" s="4" t="s">
        <v>804</v>
      </c>
      <c r="B26" s="4" t="s">
        <v>807</v>
      </c>
    </row>
    <row r="27" spans="1:3">
      <c r="A27" s="4" t="s">
        <v>808</v>
      </c>
    </row>
    <row r="28" spans="1:3">
      <c r="A28" s="3" t="s">
        <v>793</v>
      </c>
    </row>
    <row r="29" spans="1:3">
      <c r="A29" s="4" t="s">
        <v>809</v>
      </c>
      <c r="B29" s="4" t="s">
        <v>8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11</v>
      </c>
      <c r="B1" s="2" t="s">
        <v>1</v>
      </c>
    </row>
    <row r="2" spans="1:2">
      <c r="B2" s="2" t="s">
        <v>812</v>
      </c>
    </row>
    <row r="3" spans="1:2">
      <c r="A3" s="3" t="s">
        <v>793</v>
      </c>
    </row>
    <row r="4" spans="1:2">
      <c r="A4" s="4" t="s">
        <v>813</v>
      </c>
      <c r="B4" s="7" t="n">
        <v>3734</v>
      </c>
    </row>
    <row r="5" spans="1:2">
      <c r="A5" s="4" t="s">
        <v>814</v>
      </c>
      <c r="B5" s="5" t="n">
        <v>4111</v>
      </c>
    </row>
    <row r="6" spans="1:2">
      <c r="A6" s="4" t="s">
        <v>815</v>
      </c>
      <c r="B6" s="7" t="n">
        <v>6</v>
      </c>
    </row>
    <row r="7" spans="1:2">
      <c r="A7" s="4" t="s">
        <v>792</v>
      </c>
    </row>
    <row r="8" spans="1:2">
      <c r="A8" s="3" t="s">
        <v>793</v>
      </c>
    </row>
    <row r="9" spans="1:2">
      <c r="A9" s="4" t="s">
        <v>816</v>
      </c>
      <c r="B9" s="5" t="n">
        <v>456258</v>
      </c>
    </row>
    <row r="10" spans="1:2">
      <c r="A10" s="4" t="s">
        <v>817</v>
      </c>
      <c r="B10" s="5" t="n">
        <v>-335758</v>
      </c>
    </row>
    <row r="11" spans="1:2">
      <c r="A11" s="4" t="s">
        <v>818</v>
      </c>
      <c r="B11" s="5" t="n">
        <v>-538</v>
      </c>
    </row>
    <row r="12" spans="1:2">
      <c r="A12" s="4" t="s">
        <v>819</v>
      </c>
      <c r="B12" s="5" t="n">
        <v>-16675</v>
      </c>
    </row>
    <row r="13" spans="1:2">
      <c r="A13" s="4" t="s">
        <v>820</v>
      </c>
      <c r="B13" s="5" t="n">
        <v>103287</v>
      </c>
    </row>
    <row r="14" spans="1:2">
      <c r="A14" s="4" t="s">
        <v>821</v>
      </c>
      <c r="B14" s="5" t="n">
        <v>103287</v>
      </c>
    </row>
    <row r="15" spans="1:2">
      <c r="A15" s="4" t="s">
        <v>822</v>
      </c>
      <c r="B15" s="8" t="n">
        <v>35.91</v>
      </c>
    </row>
    <row r="16" spans="1:2">
      <c r="A16" s="4" t="s">
        <v>823</v>
      </c>
      <c r="B16" s="9" t="n">
        <v>34.58</v>
      </c>
    </row>
    <row r="17" spans="1:2">
      <c r="A17" s="4" t="s">
        <v>824</v>
      </c>
      <c r="B17" s="9" t="n">
        <v>32.09</v>
      </c>
    </row>
    <row r="18" spans="1:2">
      <c r="A18" s="4" t="s">
        <v>825</v>
      </c>
      <c r="B18" s="9" t="n">
        <v>68.18000000000001</v>
      </c>
    </row>
    <row r="19" spans="1:2">
      <c r="A19" s="4" t="s">
        <v>826</v>
      </c>
      <c r="B19" s="9" t="n">
        <v>35.06</v>
      </c>
    </row>
    <row r="20" spans="1:2">
      <c r="A20" s="4" t="s">
        <v>827</v>
      </c>
      <c r="B20" s="8" t="n">
        <v>35.06</v>
      </c>
    </row>
    <row r="21" spans="1:2">
      <c r="A21" s="4" t="s">
        <v>828</v>
      </c>
      <c r="B21" s="4" t="s">
        <v>829</v>
      </c>
    </row>
    <row r="22" spans="1:2">
      <c r="A22" s="4" t="s">
        <v>830</v>
      </c>
      <c r="B22" s="4" t="s">
        <v>829</v>
      </c>
    </row>
    <row r="23" spans="1:2">
      <c r="A23" s="4" t="s">
        <v>831</v>
      </c>
      <c r="B23" s="7" t="n">
        <v>1383</v>
      </c>
    </row>
    <row r="24" spans="1:2">
      <c r="A24" s="4" t="s">
        <v>832</v>
      </c>
      <c r="B24" s="7" t="n">
        <v>13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5</v>
      </c>
    </row>
    <row r="3" spans="1:3">
      <c r="A3" s="4" t="s">
        <v>138</v>
      </c>
    </row>
    <row r="4" spans="1:3">
      <c r="A4" s="4" t="s">
        <v>155</v>
      </c>
      <c r="B4" s="8" t="n">
        <v>0.72</v>
      </c>
      <c r="C4" s="8" t="n">
        <v>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3" t="s">
        <v>793</v>
      </c>
    </row>
    <row r="4" spans="1:2">
      <c r="A4" s="4" t="s">
        <v>835</v>
      </c>
      <c r="B4" s="5" t="n">
        <v>2152119</v>
      </c>
    </row>
    <row r="5" spans="1:2">
      <c r="A5" s="4" t="s">
        <v>836</v>
      </c>
      <c r="B5" s="5" t="n">
        <v>63127</v>
      </c>
    </row>
    <row r="6" spans="1:2">
      <c r="A6" s="4" t="s">
        <v>837</v>
      </c>
      <c r="B6" s="5" t="n">
        <v>-209440</v>
      </c>
    </row>
    <row r="7" spans="1:2">
      <c r="A7" s="4" t="s">
        <v>838</v>
      </c>
      <c r="B7" s="5" t="n">
        <v>-54493</v>
      </c>
    </row>
    <row r="8" spans="1:2">
      <c r="A8" s="4" t="s">
        <v>839</v>
      </c>
      <c r="B8" s="5" t="n">
        <v>1951313</v>
      </c>
    </row>
    <row r="9" spans="1:2">
      <c r="A9" s="4" t="s">
        <v>840</v>
      </c>
      <c r="B9" s="8" t="n">
        <v>32.15</v>
      </c>
    </row>
    <row r="10" spans="1:2">
      <c r="A10" s="4" t="s">
        <v>841</v>
      </c>
      <c r="B10" s="9" t="n">
        <v>42.16</v>
      </c>
    </row>
    <row r="11" spans="1:2">
      <c r="A11" s="4" t="s">
        <v>842</v>
      </c>
      <c r="B11" s="9" t="n">
        <v>30.23</v>
      </c>
    </row>
    <row r="12" spans="1:2">
      <c r="A12" s="4" t="s">
        <v>843</v>
      </c>
      <c r="B12" s="9" t="n">
        <v>32.36</v>
      </c>
    </row>
    <row r="13" spans="1:2">
      <c r="A13" s="4" t="s">
        <v>844</v>
      </c>
      <c r="B13" s="8" t="n">
        <v>32.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335</v>
      </c>
    </row>
    <row r="3" spans="1:2">
      <c r="A3" s="3" t="s">
        <v>846</v>
      </c>
    </row>
    <row r="4" spans="1:2">
      <c r="A4" s="4" t="s">
        <v>847</v>
      </c>
      <c r="B4" s="7" t="n">
        <v>0</v>
      </c>
    </row>
    <row r="5" spans="1:2">
      <c r="A5" s="4" t="s">
        <v>848</v>
      </c>
    </row>
    <row r="6" spans="1:2">
      <c r="A6" s="3" t="s">
        <v>846</v>
      </c>
    </row>
    <row r="7" spans="1:2">
      <c r="A7" s="4" t="s">
        <v>849</v>
      </c>
      <c r="B7" s="4" t="s">
        <v>807</v>
      </c>
    </row>
    <row r="8" spans="1:2">
      <c r="A8" s="4" t="s">
        <v>850</v>
      </c>
    </row>
    <row r="9" spans="1:2">
      <c r="A9" s="3" t="s">
        <v>846</v>
      </c>
    </row>
    <row r="10" spans="1:2">
      <c r="A10" s="4" t="s">
        <v>849</v>
      </c>
      <c r="B10" s="4" t="s">
        <v>8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25</v>
      </c>
    </row>
    <row r="2" spans="1:4">
      <c r="A2" s="3" t="s">
        <v>853</v>
      </c>
    </row>
    <row r="3" spans="1:4">
      <c r="A3" s="4" t="s">
        <v>854</v>
      </c>
      <c r="C3" s="7" t="n">
        <v>2855278</v>
      </c>
      <c r="D3" s="7" t="n">
        <v>2516908</v>
      </c>
    </row>
    <row r="4" spans="1:4">
      <c r="A4" s="4" t="s">
        <v>855</v>
      </c>
      <c r="C4" s="5" t="n">
        <v>1329</v>
      </c>
      <c r="D4" s="5" t="n">
        <v>4788</v>
      </c>
    </row>
    <row r="5" spans="1:4">
      <c r="A5" s="4" t="s">
        <v>856</v>
      </c>
      <c r="C5" s="5" t="n">
        <v>5567</v>
      </c>
      <c r="D5" s="5" t="n">
        <v>26846</v>
      </c>
    </row>
    <row r="6" spans="1:4">
      <c r="A6" s="4" t="s">
        <v>857</v>
      </c>
    </row>
    <row r="7" spans="1:4">
      <c r="A7" s="3" t="s">
        <v>853</v>
      </c>
    </row>
    <row r="8" spans="1:4">
      <c r="A8" s="4" t="s">
        <v>854</v>
      </c>
      <c r="C8" s="5" t="n">
        <v>2855278</v>
      </c>
      <c r="D8" s="5" t="n">
        <v>2516908</v>
      </c>
    </row>
    <row r="9" spans="1:4">
      <c r="A9" s="4" t="s">
        <v>855</v>
      </c>
      <c r="B9" s="4" t="s">
        <v>127</v>
      </c>
      <c r="C9" s="5" t="n">
        <v>17199</v>
      </c>
      <c r="D9" s="5" t="n">
        <v>20315</v>
      </c>
    </row>
    <row r="10" spans="1:4">
      <c r="A10" s="4" t="s">
        <v>858</v>
      </c>
      <c r="C10" s="5" t="n">
        <v>2872477</v>
      </c>
      <c r="D10" s="5" t="n">
        <v>2537223</v>
      </c>
    </row>
    <row r="11" spans="1:4">
      <c r="A11" s="4" t="s">
        <v>856</v>
      </c>
      <c r="B11" s="4" t="s">
        <v>127</v>
      </c>
      <c r="C11" s="5" t="n">
        <v>12691</v>
      </c>
      <c r="D11" s="5" t="n">
        <v>27432</v>
      </c>
    </row>
    <row r="12" spans="1:4">
      <c r="A12" s="4" t="s">
        <v>859</v>
      </c>
      <c r="C12" s="5" t="n">
        <v>12691</v>
      </c>
      <c r="D12" s="5" t="n">
        <v>27432</v>
      </c>
    </row>
    <row r="13" spans="1:4">
      <c r="A13" s="4" t="s">
        <v>860</v>
      </c>
    </row>
    <row r="14" spans="1:4">
      <c r="A14" s="3" t="s">
        <v>853</v>
      </c>
    </row>
    <row r="15" spans="1:4">
      <c r="A15" s="4" t="s">
        <v>854</v>
      </c>
      <c r="C15" s="5" t="n">
        <v>2855278</v>
      </c>
      <c r="D15" s="5" t="n">
        <v>2516908</v>
      </c>
    </row>
    <row r="16" spans="1:4">
      <c r="A16" s="4" t="s">
        <v>855</v>
      </c>
      <c r="B16" s="4" t="s">
        <v>127</v>
      </c>
      <c r="C16" s="5" t="n">
        <v>17199</v>
      </c>
      <c r="D16" s="5" t="n">
        <v>20315</v>
      </c>
    </row>
    <row r="17" spans="1:4">
      <c r="A17" s="4" t="s">
        <v>858</v>
      </c>
      <c r="C17" s="5" t="n">
        <v>2872477</v>
      </c>
      <c r="D17" s="5" t="n">
        <v>2537223</v>
      </c>
    </row>
    <row r="18" spans="1:4">
      <c r="A18" s="4" t="s">
        <v>856</v>
      </c>
      <c r="B18" s="4" t="s">
        <v>127</v>
      </c>
      <c r="C18" s="5" t="n">
        <v>12691</v>
      </c>
      <c r="D18" s="5" t="n">
        <v>27432</v>
      </c>
    </row>
    <row r="19" spans="1:4">
      <c r="A19" s="4" t="s">
        <v>859</v>
      </c>
      <c r="C19" s="5" t="n">
        <v>12691</v>
      </c>
      <c r="D19" s="5" t="n">
        <v>27432</v>
      </c>
    </row>
    <row r="20" spans="1:4">
      <c r="A20" s="4" t="s">
        <v>861</v>
      </c>
    </row>
    <row r="21" spans="1:4">
      <c r="A21" s="3" t="s">
        <v>853</v>
      </c>
    </row>
    <row r="22" spans="1:4">
      <c r="A22" s="4" t="s">
        <v>854</v>
      </c>
      <c r="C22" s="5" t="n">
        <v>73442</v>
      </c>
      <c r="D22" s="5" t="n">
        <v>54828</v>
      </c>
    </row>
    <row r="23" spans="1:4">
      <c r="A23" s="4" t="s">
        <v>862</v>
      </c>
    </row>
    <row r="24" spans="1:4">
      <c r="A24" s="3" t="s">
        <v>853</v>
      </c>
    </row>
    <row r="25" spans="1:4">
      <c r="A25" s="4" t="s">
        <v>854</v>
      </c>
      <c r="C25" s="5" t="n">
        <v>73442</v>
      </c>
      <c r="D25" s="5" t="n">
        <v>54828</v>
      </c>
    </row>
    <row r="26" spans="1:4">
      <c r="A26" s="4" t="s">
        <v>863</v>
      </c>
    </row>
    <row r="27" spans="1:4">
      <c r="A27" s="3" t="s">
        <v>853</v>
      </c>
    </row>
    <row r="28" spans="1:4">
      <c r="A28" s="4" t="s">
        <v>854</v>
      </c>
      <c r="C28" s="5" t="n">
        <v>242678</v>
      </c>
      <c r="D28" s="5" t="n">
        <v>242155</v>
      </c>
    </row>
    <row r="29" spans="1:4">
      <c r="A29" s="4" t="s">
        <v>864</v>
      </c>
    </row>
    <row r="30" spans="1:4">
      <c r="A30" s="3" t="s">
        <v>853</v>
      </c>
    </row>
    <row r="31" spans="1:4">
      <c r="A31" s="4" t="s">
        <v>854</v>
      </c>
      <c r="C31" s="5" t="n">
        <v>242678</v>
      </c>
      <c r="D31" s="5" t="n">
        <v>242155</v>
      </c>
    </row>
    <row r="32" spans="1:4">
      <c r="A32" s="4" t="s">
        <v>865</v>
      </c>
    </row>
    <row r="33" spans="1:4">
      <c r="A33" s="3" t="s">
        <v>853</v>
      </c>
    </row>
    <row r="34" spans="1:4">
      <c r="A34" s="4" t="s">
        <v>854</v>
      </c>
      <c r="C34" s="5" t="n">
        <v>3500</v>
      </c>
      <c r="D34" s="5" t="n">
        <v>3500</v>
      </c>
    </row>
    <row r="35" spans="1:4">
      <c r="A35" s="4" t="s">
        <v>866</v>
      </c>
    </row>
    <row r="36" spans="1:4">
      <c r="A36" s="3" t="s">
        <v>853</v>
      </c>
    </row>
    <row r="37" spans="1:4">
      <c r="A37" s="4" t="s">
        <v>854</v>
      </c>
      <c r="C37" s="5" t="n">
        <v>3500</v>
      </c>
      <c r="D37" s="5" t="n">
        <v>3500</v>
      </c>
    </row>
    <row r="38" spans="1:4">
      <c r="A38" s="4" t="s">
        <v>867</v>
      </c>
    </row>
    <row r="39" spans="1:4">
      <c r="A39" s="3" t="s">
        <v>853</v>
      </c>
    </row>
    <row r="40" spans="1:4">
      <c r="A40" s="4" t="s">
        <v>854</v>
      </c>
      <c r="C40" s="5" t="n">
        <v>1793426</v>
      </c>
      <c r="D40" s="5" t="n">
        <v>1611355</v>
      </c>
    </row>
    <row r="41" spans="1:4">
      <c r="A41" s="4" t="s">
        <v>868</v>
      </c>
    </row>
    <row r="42" spans="1:4">
      <c r="A42" s="3" t="s">
        <v>853</v>
      </c>
    </row>
    <row r="43" spans="1:4">
      <c r="A43" s="4" t="s">
        <v>854</v>
      </c>
      <c r="C43" s="5" t="n">
        <v>1793426</v>
      </c>
      <c r="D43" s="5" t="n">
        <v>1611355</v>
      </c>
    </row>
    <row r="44" spans="1:4">
      <c r="A44" s="4" t="s">
        <v>869</v>
      </c>
    </row>
    <row r="45" spans="1:4">
      <c r="A45" s="3" t="s">
        <v>853</v>
      </c>
    </row>
    <row r="46" spans="1:4">
      <c r="A46" s="4" t="s">
        <v>854</v>
      </c>
      <c r="C46" s="5" t="n">
        <v>568353</v>
      </c>
      <c r="D46" s="5" t="n">
        <v>402591</v>
      </c>
    </row>
    <row r="47" spans="1:4">
      <c r="A47" s="4" t="s">
        <v>870</v>
      </c>
    </row>
    <row r="48" spans="1:4">
      <c r="A48" s="3" t="s">
        <v>853</v>
      </c>
    </row>
    <row r="49" spans="1:4">
      <c r="A49" s="4" t="s">
        <v>854</v>
      </c>
      <c r="C49" s="5" t="n">
        <v>568353</v>
      </c>
      <c r="D49" s="5" t="n">
        <v>402591</v>
      </c>
    </row>
    <row r="50" spans="1:4">
      <c r="A50" s="4" t="s">
        <v>871</v>
      </c>
    </row>
    <row r="51" spans="1:4">
      <c r="A51" s="3" t="s">
        <v>853</v>
      </c>
    </row>
    <row r="52" spans="1:4">
      <c r="A52" s="4" t="s">
        <v>854</v>
      </c>
      <c r="C52" s="5" t="n">
        <v>173879</v>
      </c>
      <c r="D52" s="5" t="n">
        <v>202479</v>
      </c>
    </row>
    <row r="53" spans="1:4">
      <c r="A53" s="4" t="s">
        <v>872</v>
      </c>
    </row>
    <row r="54" spans="1:4">
      <c r="A54" s="3" t="s">
        <v>853</v>
      </c>
    </row>
    <row r="55" spans="1:4">
      <c r="A55" s="4" t="s">
        <v>854</v>
      </c>
      <c r="C55" s="7" t="n">
        <v>173879</v>
      </c>
      <c r="D55" s="7" t="n">
        <v>202479</v>
      </c>
    </row>
    <row r="56" spans="1:4"/>
    <row r="57" spans="1:4">
      <c r="A57" s="4" t="s">
        <v>127</v>
      </c>
      <c r="B57" s="4" t="s">
        <v>873</v>
      </c>
    </row>
  </sheetData>
  <mergeCells count="3">
    <mergeCell ref="A1:B1"/>
    <mergeCell ref="A56:C56"/>
    <mergeCell ref="B57:C5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3" t="s">
        <v>853</v>
      </c>
    </row>
    <row r="3" spans="1:3">
      <c r="A3" s="4" t="s">
        <v>875</v>
      </c>
      <c r="B3" s="7" t="n">
        <v>129230</v>
      </c>
      <c r="C3" s="7" t="n">
        <v>169888</v>
      </c>
    </row>
    <row r="4" spans="1:3">
      <c r="A4" s="4" t="s">
        <v>876</v>
      </c>
      <c r="B4" s="5" t="n">
        <v>6810</v>
      </c>
      <c r="C4" s="5" t="n">
        <v>13968</v>
      </c>
    </row>
    <row r="5" spans="1:3">
      <c r="A5" s="4" t="s">
        <v>877</v>
      </c>
      <c r="B5" s="5" t="n">
        <v>136040</v>
      </c>
      <c r="C5" s="5" t="n">
        <v>183856</v>
      </c>
    </row>
    <row r="6" spans="1:3">
      <c r="A6" s="4" t="s">
        <v>878</v>
      </c>
    </row>
    <row r="7" spans="1:3">
      <c r="A7" s="3" t="s">
        <v>853</v>
      </c>
    </row>
    <row r="8" spans="1:3">
      <c r="A8" s="4" t="s">
        <v>875</v>
      </c>
      <c r="B8" s="4" t="s">
        <v>44</v>
      </c>
      <c r="C8" s="4" t="s">
        <v>44</v>
      </c>
    </row>
    <row r="9" spans="1:3">
      <c r="A9" s="4" t="s">
        <v>876</v>
      </c>
      <c r="B9" s="4" t="s">
        <v>44</v>
      </c>
      <c r="C9" s="4" t="s">
        <v>44</v>
      </c>
    </row>
    <row r="10" spans="1:3">
      <c r="A10" s="4" t="s">
        <v>877</v>
      </c>
      <c r="B10" s="4" t="s">
        <v>44</v>
      </c>
      <c r="C10" s="4" t="s">
        <v>44</v>
      </c>
    </row>
    <row r="11" spans="1:3">
      <c r="A11" s="4" t="s">
        <v>879</v>
      </c>
    </row>
    <row r="12" spans="1:3">
      <c r="A12" s="3" t="s">
        <v>853</v>
      </c>
    </row>
    <row r="13" spans="1:3">
      <c r="A13" s="4" t="s">
        <v>875</v>
      </c>
      <c r="B13" s="5" t="n">
        <v>129230</v>
      </c>
      <c r="C13" s="5" t="n">
        <v>169888</v>
      </c>
    </row>
    <row r="14" spans="1:3">
      <c r="A14" s="4" t="s">
        <v>877</v>
      </c>
      <c r="B14" s="5" t="n">
        <v>129230</v>
      </c>
      <c r="C14" s="5" t="n">
        <v>169888</v>
      </c>
    </row>
    <row r="15" spans="1:3">
      <c r="A15" s="4" t="s">
        <v>880</v>
      </c>
    </row>
    <row r="16" spans="1:3">
      <c r="A16" s="3" t="s">
        <v>853</v>
      </c>
    </row>
    <row r="17" spans="1:3">
      <c r="A17" s="4" t="s">
        <v>876</v>
      </c>
      <c r="B17" s="5" t="n">
        <v>6810</v>
      </c>
      <c r="C17" s="5" t="n">
        <v>13968</v>
      </c>
    </row>
    <row r="18" spans="1:3">
      <c r="A18" s="4" t="s">
        <v>877</v>
      </c>
      <c r="B18" s="7" t="n">
        <v>6810</v>
      </c>
      <c r="C18" s="7" t="n">
        <v>139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25</v>
      </c>
      <c r="D1" s="2" t="s">
        <v>75</v>
      </c>
    </row>
    <row r="2" spans="1:4">
      <c r="A2" s="3" t="s">
        <v>882</v>
      </c>
    </row>
    <row r="3" spans="1:4">
      <c r="A3" s="4" t="s">
        <v>854</v>
      </c>
      <c r="B3" s="7" t="n">
        <v>2855278</v>
      </c>
      <c r="C3" s="7" t="n">
        <v>2516908</v>
      </c>
    </row>
    <row r="4" spans="1:4">
      <c r="A4" s="4" t="s">
        <v>883</v>
      </c>
      <c r="B4" s="5" t="n">
        <v>2769274</v>
      </c>
      <c r="C4" s="5" t="n">
        <v>2500220</v>
      </c>
    </row>
    <row r="5" spans="1:4">
      <c r="A5" s="4" t="s">
        <v>35</v>
      </c>
      <c r="B5" s="5" t="n">
        <v>18786285</v>
      </c>
      <c r="C5" s="5" t="n">
        <v>16752151</v>
      </c>
      <c r="D5" s="7" t="n">
        <v>16070821</v>
      </c>
    </row>
    <row r="6" spans="1:4">
      <c r="A6" s="4" t="s">
        <v>884</v>
      </c>
      <c r="B6" s="5" t="n">
        <v>1329</v>
      </c>
      <c r="C6" s="5" t="n">
        <v>4788</v>
      </c>
    </row>
    <row r="7" spans="1:4">
      <c r="A7" s="4" t="s">
        <v>884</v>
      </c>
      <c r="B7" s="5" t="n">
        <v>5567</v>
      </c>
      <c r="C7" s="5" t="n">
        <v>26846</v>
      </c>
    </row>
    <row r="8" spans="1:4">
      <c r="A8" s="4" t="s">
        <v>885</v>
      </c>
    </row>
    <row r="9" spans="1:4">
      <c r="A9" s="3" t="s">
        <v>882</v>
      </c>
    </row>
    <row r="10" spans="1:4">
      <c r="A10" s="4" t="s">
        <v>886</v>
      </c>
      <c r="B10" s="5" t="n">
        <v>445500</v>
      </c>
      <c r="C10" s="5" t="n">
        <v>450866</v>
      </c>
    </row>
    <row r="11" spans="1:4">
      <c r="A11" s="4" t="s">
        <v>854</v>
      </c>
      <c r="B11" s="5" t="n">
        <v>2855278</v>
      </c>
      <c r="C11" s="5" t="n">
        <v>2516908</v>
      </c>
    </row>
    <row r="12" spans="1:4">
      <c r="A12" s="4" t="s">
        <v>883</v>
      </c>
      <c r="B12" s="5" t="n">
        <v>2768148</v>
      </c>
      <c r="C12" s="5" t="n">
        <v>2470117</v>
      </c>
    </row>
    <row r="13" spans="1:4">
      <c r="A13" s="4" t="s">
        <v>35</v>
      </c>
      <c r="B13" s="5" t="n">
        <v>18429977</v>
      </c>
      <c r="C13" s="5" t="n">
        <v>16496849</v>
      </c>
    </row>
    <row r="14" spans="1:4">
      <c r="A14" s="4" t="s">
        <v>32</v>
      </c>
      <c r="B14" s="5" t="n">
        <v>23236</v>
      </c>
      <c r="C14" s="5" t="n">
        <v>34064</v>
      </c>
    </row>
    <row r="15" spans="1:4">
      <c r="A15" s="4" t="s">
        <v>884</v>
      </c>
      <c r="B15" s="5" t="n">
        <v>17199</v>
      </c>
      <c r="C15" s="5" t="n">
        <v>20315</v>
      </c>
    </row>
    <row r="16" spans="1:4">
      <c r="A16" s="4" t="s">
        <v>83</v>
      </c>
      <c r="B16" s="5" t="n">
        <v>21523649</v>
      </c>
      <c r="C16" s="5" t="n">
        <v>19430939</v>
      </c>
    </row>
    <row r="17" spans="1:4">
      <c r="A17" s="4" t="s">
        <v>887</v>
      </c>
      <c r="B17" s="5" t="n">
        <v>1150</v>
      </c>
      <c r="C17" s="5" t="n">
        <v>2275</v>
      </c>
    </row>
    <row r="18" spans="1:4">
      <c r="A18" s="4" t="s">
        <v>634</v>
      </c>
      <c r="B18" s="5" t="n">
        <v>512001</v>
      </c>
      <c r="C18" s="5" t="n">
        <v>358131</v>
      </c>
    </row>
    <row r="19" spans="1:4">
      <c r="A19" s="4" t="s">
        <v>888</v>
      </c>
      <c r="B19" s="5" t="n">
        <v>1224000</v>
      </c>
      <c r="C19" s="5" t="n">
        <v>865000</v>
      </c>
    </row>
    <row r="20" spans="1:4">
      <c r="A20" s="4" t="s">
        <v>53</v>
      </c>
      <c r="B20" s="5" t="n">
        <v>330909</v>
      </c>
      <c r="C20" s="5" t="n">
        <v>435747</v>
      </c>
    </row>
    <row r="21" spans="1:4">
      <c r="A21" s="4" t="s">
        <v>884</v>
      </c>
      <c r="B21" s="5" t="n">
        <v>12691</v>
      </c>
      <c r="C21" s="5" t="n">
        <v>27432</v>
      </c>
    </row>
    <row r="22" spans="1:4">
      <c r="A22" s="4" t="s">
        <v>889</v>
      </c>
    </row>
    <row r="23" spans="1:4">
      <c r="A23" s="3" t="s">
        <v>882</v>
      </c>
    </row>
    <row r="24" spans="1:4">
      <c r="A24" s="4" t="s">
        <v>886</v>
      </c>
      <c r="B24" s="5" t="n">
        <v>445500</v>
      </c>
      <c r="C24" s="5" t="n">
        <v>450866</v>
      </c>
    </row>
    <row r="25" spans="1:4">
      <c r="A25" s="4" t="s">
        <v>887</v>
      </c>
      <c r="B25" s="5" t="n">
        <v>1150</v>
      </c>
      <c r="C25" s="5" t="n">
        <v>2275</v>
      </c>
    </row>
    <row r="26" spans="1:4">
      <c r="A26" s="4" t="s">
        <v>634</v>
      </c>
      <c r="B26" s="5" t="n">
        <v>512001</v>
      </c>
      <c r="C26" s="5" t="n">
        <v>358131</v>
      </c>
    </row>
    <row r="27" spans="1:4">
      <c r="A27" s="4" t="s">
        <v>888</v>
      </c>
      <c r="B27" s="5" t="n">
        <v>1224000</v>
      </c>
      <c r="C27" s="5" t="n">
        <v>865000</v>
      </c>
    </row>
    <row r="28" spans="1:4">
      <c r="A28" s="4" t="s">
        <v>890</v>
      </c>
    </row>
    <row r="29" spans="1:4">
      <c r="A29" s="3" t="s">
        <v>882</v>
      </c>
    </row>
    <row r="30" spans="1:4">
      <c r="A30" s="4" t="s">
        <v>854</v>
      </c>
      <c r="B30" s="5" t="n">
        <v>2855278</v>
      </c>
      <c r="C30" s="5" t="n">
        <v>2516908</v>
      </c>
    </row>
    <row r="31" spans="1:4">
      <c r="A31" s="4" t="s">
        <v>883</v>
      </c>
      <c r="B31" s="5" t="n">
        <v>2768148</v>
      </c>
      <c r="C31" s="5" t="n">
        <v>2470117</v>
      </c>
    </row>
    <row r="32" spans="1:4">
      <c r="A32" s="4" t="s">
        <v>35</v>
      </c>
      <c r="B32" s="5" t="n">
        <v>129230</v>
      </c>
      <c r="C32" s="5" t="n">
        <v>169888</v>
      </c>
    </row>
    <row r="33" spans="1:4">
      <c r="A33" s="4" t="s">
        <v>32</v>
      </c>
      <c r="B33" s="5" t="n">
        <v>23236</v>
      </c>
      <c r="C33" s="5" t="n">
        <v>34064</v>
      </c>
    </row>
    <row r="34" spans="1:4">
      <c r="A34" s="4" t="s">
        <v>884</v>
      </c>
      <c r="B34" s="5" t="n">
        <v>17199</v>
      </c>
      <c r="C34" s="5" t="n">
        <v>20315</v>
      </c>
    </row>
    <row r="35" spans="1:4">
      <c r="A35" s="4" t="s">
        <v>53</v>
      </c>
      <c r="B35" s="5" t="n">
        <v>330909</v>
      </c>
      <c r="C35" s="5" t="n">
        <v>435747</v>
      </c>
    </row>
    <row r="36" spans="1:4">
      <c r="A36" s="4" t="s">
        <v>884</v>
      </c>
      <c r="B36" s="5" t="n">
        <v>12691</v>
      </c>
      <c r="C36" s="5" t="n">
        <v>27432</v>
      </c>
    </row>
    <row r="37" spans="1:4">
      <c r="A37" s="4" t="s">
        <v>891</v>
      </c>
    </row>
    <row r="38" spans="1:4">
      <c r="A38" s="3" t="s">
        <v>882</v>
      </c>
    </row>
    <row r="39" spans="1:4">
      <c r="A39" s="4" t="s">
        <v>35</v>
      </c>
      <c r="B39" s="5" t="n">
        <v>18300747</v>
      </c>
      <c r="C39" s="5" t="n">
        <v>16326961</v>
      </c>
    </row>
    <row r="40" spans="1:4">
      <c r="A40" s="4" t="s">
        <v>83</v>
      </c>
      <c r="B40" s="5" t="n">
        <v>21523649</v>
      </c>
      <c r="C40" s="5" t="n">
        <v>19430939</v>
      </c>
    </row>
    <row r="41" spans="1:4">
      <c r="A41" s="4" t="s">
        <v>892</v>
      </c>
    </row>
    <row r="42" spans="1:4">
      <c r="A42" s="3" t="s">
        <v>882</v>
      </c>
    </row>
    <row r="43" spans="1:4">
      <c r="A43" s="4" t="s">
        <v>886</v>
      </c>
      <c r="B43" s="5" t="n">
        <v>445500</v>
      </c>
      <c r="C43" s="5" t="n">
        <v>450866</v>
      </c>
    </row>
    <row r="44" spans="1:4">
      <c r="A44" s="4" t="s">
        <v>854</v>
      </c>
      <c r="B44" s="5" t="n">
        <v>2855278</v>
      </c>
      <c r="C44" s="5" t="n">
        <v>2516908</v>
      </c>
    </row>
    <row r="45" spans="1:4">
      <c r="A45" s="4" t="s">
        <v>883</v>
      </c>
      <c r="B45" s="5" t="n">
        <v>2769274</v>
      </c>
      <c r="C45" s="5" t="n">
        <v>2500220</v>
      </c>
    </row>
    <row r="46" spans="1:4">
      <c r="A46" s="4" t="s">
        <v>35</v>
      </c>
      <c r="B46" s="5" t="n">
        <v>18563163</v>
      </c>
      <c r="C46" s="5" t="n">
        <v>16522733</v>
      </c>
    </row>
    <row r="47" spans="1:4">
      <c r="A47" s="4" t="s">
        <v>32</v>
      </c>
      <c r="B47" s="5" t="n">
        <v>23236</v>
      </c>
      <c r="C47" s="5" t="n">
        <v>34064</v>
      </c>
    </row>
    <row r="48" spans="1:4">
      <c r="A48" s="4" t="s">
        <v>884</v>
      </c>
      <c r="B48" s="5" t="n">
        <v>17199</v>
      </c>
      <c r="C48" s="5" t="n">
        <v>20315</v>
      </c>
    </row>
    <row r="49" spans="1:4">
      <c r="A49" s="4" t="s">
        <v>83</v>
      </c>
      <c r="B49" s="5" t="n">
        <v>21533859</v>
      </c>
      <c r="C49" s="5" t="n">
        <v>19424266</v>
      </c>
    </row>
    <row r="50" spans="1:4">
      <c r="A50" s="4" t="s">
        <v>887</v>
      </c>
      <c r="B50" s="5" t="n">
        <v>1150</v>
      </c>
      <c r="C50" s="5" t="n">
        <v>2275</v>
      </c>
    </row>
    <row r="51" spans="1:4">
      <c r="A51" s="4" t="s">
        <v>634</v>
      </c>
      <c r="B51" s="5" t="n">
        <v>512001</v>
      </c>
      <c r="C51" s="5" t="n">
        <v>358131</v>
      </c>
    </row>
    <row r="52" spans="1:4">
      <c r="A52" s="4" t="s">
        <v>888</v>
      </c>
      <c r="B52" s="5" t="n">
        <v>1224000</v>
      </c>
      <c r="C52" s="5" t="n">
        <v>865000</v>
      </c>
    </row>
    <row r="53" spans="1:4">
      <c r="A53" s="4" t="s">
        <v>53</v>
      </c>
      <c r="B53" s="5" t="n">
        <v>331179</v>
      </c>
      <c r="C53" s="5" t="n">
        <v>436280</v>
      </c>
    </row>
    <row r="54" spans="1:4">
      <c r="A54" s="4" t="s">
        <v>884</v>
      </c>
      <c r="B54" s="7" t="n">
        <v>12691</v>
      </c>
      <c r="C54" s="7" t="n">
        <v>274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893</v>
      </c>
      <c r="B1" s="2" t="s">
        <v>74</v>
      </c>
      <c r="C1" s="2" t="s">
        <v>1</v>
      </c>
    </row>
    <row r="2" spans="1:3">
      <c r="B2" s="2" t="s">
        <v>2</v>
      </c>
      <c r="C2" s="2" t="s">
        <v>2</v>
      </c>
    </row>
    <row r="3" spans="1:3">
      <c r="A3" s="3" t="s">
        <v>247</v>
      </c>
    </row>
    <row r="4" spans="1:3">
      <c r="A4" s="4" t="s">
        <v>894</v>
      </c>
      <c r="B4" s="10" t="n">
        <v>0.2</v>
      </c>
      <c r="C4" s="7"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5</v>
      </c>
    </row>
    <row r="3" spans="1:3">
      <c r="A3" s="3" t="s">
        <v>157</v>
      </c>
    </row>
    <row r="4" spans="1:3">
      <c r="A4" s="4" t="s">
        <v>115</v>
      </c>
      <c r="B4" s="7" t="n">
        <v>160183</v>
      </c>
      <c r="C4" s="7" t="n">
        <v>97465</v>
      </c>
    </row>
    <row r="5" spans="1:3">
      <c r="A5" s="3" t="s">
        <v>158</v>
      </c>
    </row>
    <row r="6" spans="1:3">
      <c r="A6" s="4" t="s">
        <v>159</v>
      </c>
      <c r="B6" s="5" t="n">
        <v>20942</v>
      </c>
      <c r="C6" s="5" t="n">
        <v>21350</v>
      </c>
    </row>
    <row r="7" spans="1:3">
      <c r="A7" s="4" t="s">
        <v>86</v>
      </c>
      <c r="B7" s="5" t="n">
        <v>43982</v>
      </c>
      <c r="C7" s="5" t="n">
        <v>96204</v>
      </c>
    </row>
    <row r="8" spans="1:3">
      <c r="A8" s="4" t="s">
        <v>160</v>
      </c>
      <c r="B8" s="5" t="n">
        <v>-1865</v>
      </c>
      <c r="C8" s="5" t="n">
        <v>-5145</v>
      </c>
    </row>
    <row r="9" spans="1:3">
      <c r="A9" s="4" t="s">
        <v>161</v>
      </c>
      <c r="B9" s="5" t="n">
        <v>8072</v>
      </c>
      <c r="C9" s="5" t="n">
        <v>-14713</v>
      </c>
    </row>
    <row r="10" spans="1:3">
      <c r="A10" s="4" t="s">
        <v>162</v>
      </c>
      <c r="B10" s="5" t="n">
        <v>-10855</v>
      </c>
      <c r="C10" s="5" t="n">
        <v>-8807</v>
      </c>
    </row>
    <row r="11" spans="1:3">
      <c r="A11" s="4" t="s">
        <v>163</v>
      </c>
      <c r="B11" s="5" t="n">
        <v>1662</v>
      </c>
      <c r="C11" s="5" t="n">
        <v>-6014</v>
      </c>
    </row>
    <row r="12" spans="1:3">
      <c r="A12" s="4" t="s">
        <v>164</v>
      </c>
      <c r="B12" s="5" t="n">
        <v>11583</v>
      </c>
      <c r="C12" s="5" t="n">
        <v>-21698</v>
      </c>
    </row>
    <row r="13" spans="1:3">
      <c r="A13" s="4" t="s">
        <v>165</v>
      </c>
      <c r="B13" s="5" t="n">
        <v>24119</v>
      </c>
      <c r="C13" s="5" t="n">
        <v>20836</v>
      </c>
    </row>
    <row r="14" spans="1:3">
      <c r="A14" s="4" t="s">
        <v>166</v>
      </c>
      <c r="B14" s="5" t="n">
        <v>16532</v>
      </c>
      <c r="C14" s="5" t="n">
        <v>15015</v>
      </c>
    </row>
    <row r="15" spans="1:3">
      <c r="A15" s="4" t="s">
        <v>167</v>
      </c>
      <c r="B15" s="5" t="n">
        <v>2427</v>
      </c>
      <c r="C15" s="5" t="n">
        <v>4678</v>
      </c>
    </row>
    <row r="16" spans="1:3">
      <c r="A16" s="4" t="s">
        <v>168</v>
      </c>
      <c r="B16" s="5" t="n">
        <v>12370</v>
      </c>
      <c r="C16" s="5" t="n">
        <v>10555</v>
      </c>
    </row>
    <row r="17" spans="1:3">
      <c r="A17" s="4" t="s">
        <v>169</v>
      </c>
      <c r="B17" s="5" t="n">
        <v>-5038</v>
      </c>
      <c r="C17" s="5" t="n">
        <v>8946</v>
      </c>
    </row>
    <row r="18" spans="1:3">
      <c r="A18" s="4" t="s">
        <v>170</v>
      </c>
      <c r="B18" s="5" t="n">
        <v>2300</v>
      </c>
      <c r="C18" s="5" t="n">
        <v>-436</v>
      </c>
    </row>
    <row r="19" spans="1:3">
      <c r="A19" s="4" t="s">
        <v>171</v>
      </c>
      <c r="B19" s="5" t="n">
        <v>8613</v>
      </c>
      <c r="C19" s="5" t="n">
        <v>3487</v>
      </c>
    </row>
    <row r="20" spans="1:3">
      <c r="A20" s="4" t="s">
        <v>172</v>
      </c>
      <c r="B20" s="5" t="n">
        <v>180882</v>
      </c>
    </row>
    <row r="21" spans="1:3">
      <c r="A21" s="4" t="s">
        <v>173</v>
      </c>
      <c r="B21" s="5" t="n">
        <v>11446</v>
      </c>
      <c r="C21" s="5" t="n">
        <v>40693</v>
      </c>
    </row>
    <row r="22" spans="1:3">
      <c r="A22" s="4" t="s">
        <v>174</v>
      </c>
      <c r="B22" s="5" t="n">
        <v>17723</v>
      </c>
      <c r="C22" s="5" t="n">
        <v>6572</v>
      </c>
    </row>
    <row r="23" spans="1:3">
      <c r="A23" s="4" t="s">
        <v>175</v>
      </c>
      <c r="B23" s="5" t="n">
        <v>505078</v>
      </c>
      <c r="C23" s="5" t="n">
        <v>268988</v>
      </c>
    </row>
    <row r="24" spans="1:3">
      <c r="A24" s="3" t="s">
        <v>176</v>
      </c>
    </row>
    <row r="25" spans="1:3">
      <c r="A25" s="4" t="s">
        <v>177</v>
      </c>
      <c r="B25" s="5" t="n">
        <v>213877</v>
      </c>
      <c r="C25" s="5" t="n">
        <v>141716</v>
      </c>
    </row>
    <row r="26" spans="1:3">
      <c r="A26" s="4" t="s">
        <v>178</v>
      </c>
      <c r="B26" s="5" t="n">
        <v>249270</v>
      </c>
      <c r="C26" s="5" t="n">
        <v>298810</v>
      </c>
    </row>
    <row r="27" spans="1:3">
      <c r="A27" s="4" t="s">
        <v>179</v>
      </c>
      <c r="B27" s="5" t="n">
        <v>-578690</v>
      </c>
      <c r="C27" s="5" t="n">
        <v>-720241</v>
      </c>
    </row>
    <row r="28" spans="1:3">
      <c r="A28" s="4" t="s">
        <v>180</v>
      </c>
      <c r="B28" s="5" t="n">
        <v>276073</v>
      </c>
      <c r="C28" s="5" t="n">
        <v>307633</v>
      </c>
    </row>
    <row r="29" spans="1:3">
      <c r="A29" s="4" t="s">
        <v>181</v>
      </c>
      <c r="B29" s="5" t="n">
        <v>-554442</v>
      </c>
      <c r="C29" s="5" t="n">
        <v>-371657</v>
      </c>
    </row>
    <row r="30" spans="1:3">
      <c r="A30" s="4" t="s">
        <v>182</v>
      </c>
      <c r="B30" s="5" t="n">
        <v>331746</v>
      </c>
      <c r="C30" s="5" t="n">
        <v>436635</v>
      </c>
    </row>
    <row r="31" spans="1:3">
      <c r="A31" s="4" t="s">
        <v>183</v>
      </c>
      <c r="C31" s="5" t="n">
        <v>166922</v>
      </c>
    </row>
    <row r="32" spans="1:3">
      <c r="A32" s="4" t="s">
        <v>184</v>
      </c>
      <c r="B32" s="5" t="n">
        <v>-725228</v>
      </c>
      <c r="C32" s="5" t="n">
        <v>-591696</v>
      </c>
    </row>
    <row r="33" spans="1:3">
      <c r="A33" s="4" t="s">
        <v>185</v>
      </c>
      <c r="B33" s="5" t="n">
        <v>-50000</v>
      </c>
      <c r="C33" s="5" t="n">
        <v>-40000</v>
      </c>
    </row>
    <row r="34" spans="1:3">
      <c r="A34" s="4" t="s">
        <v>186</v>
      </c>
      <c r="B34" s="5" t="n">
        <v>-16086</v>
      </c>
      <c r="C34" s="5" t="n">
        <v>-10817</v>
      </c>
    </row>
    <row r="35" spans="1:3">
      <c r="A35" s="4" t="s">
        <v>187</v>
      </c>
      <c r="B35" s="5" t="n">
        <v>389</v>
      </c>
      <c r="C35" s="5" t="n">
        <v>677</v>
      </c>
    </row>
    <row r="36" spans="1:3">
      <c r="A36" s="4" t="s">
        <v>188</v>
      </c>
      <c r="B36" s="5" t="n">
        <v>15357</v>
      </c>
      <c r="C36" s="5" t="n">
        <v>20709</v>
      </c>
    </row>
    <row r="37" spans="1:3">
      <c r="A37" s="4" t="s">
        <v>189</v>
      </c>
      <c r="B37" s="5" t="n">
        <v>-322708</v>
      </c>
    </row>
    <row r="38" spans="1:3">
      <c r="A38" s="4" t="s">
        <v>190</v>
      </c>
      <c r="B38" s="5" t="n">
        <v>799509</v>
      </c>
    </row>
    <row r="39" spans="1:3">
      <c r="A39" s="4" t="s">
        <v>174</v>
      </c>
      <c r="B39" s="5" t="n">
        <v>-28976</v>
      </c>
      <c r="C39" s="5" t="n">
        <v>-3651</v>
      </c>
    </row>
    <row r="40" spans="1:3">
      <c r="A40" s="4" t="s">
        <v>191</v>
      </c>
      <c r="B40" s="5" t="n">
        <v>-389909</v>
      </c>
      <c r="C40" s="5" t="n">
        <v>-364960</v>
      </c>
    </row>
    <row r="41" spans="1:3">
      <c r="A41" s="3" t="s">
        <v>192</v>
      </c>
    </row>
    <row r="42" spans="1:3">
      <c r="A42" s="4" t="s">
        <v>193</v>
      </c>
      <c r="B42" s="5" t="n">
        <v>181084</v>
      </c>
      <c r="C42" s="5" t="n">
        <v>536581</v>
      </c>
    </row>
    <row r="43" spans="1:3">
      <c r="A43" s="4" t="s">
        <v>194</v>
      </c>
      <c r="B43" s="5" t="n">
        <v>-84890</v>
      </c>
      <c r="C43" s="5" t="n">
        <v>-347688</v>
      </c>
    </row>
    <row r="44" spans="1:3">
      <c r="A44" s="4" t="s">
        <v>195</v>
      </c>
      <c r="B44" s="5" t="n">
        <v>-198690</v>
      </c>
      <c r="C44" s="5" t="n">
        <v>-16796</v>
      </c>
    </row>
    <row r="45" spans="1:3">
      <c r="A45" s="4" t="s">
        <v>196</v>
      </c>
      <c r="B45" s="5" t="n">
        <v>124</v>
      </c>
      <c r="C45" s="5" t="n">
        <v>6796</v>
      </c>
    </row>
    <row r="46" spans="1:3">
      <c r="A46" s="4" t="s">
        <v>197</v>
      </c>
      <c r="B46" s="5" t="n">
        <v>-62400</v>
      </c>
      <c r="C46" s="5" t="n">
        <v>-57349</v>
      </c>
    </row>
    <row r="47" spans="1:3">
      <c r="A47" s="4" t="s">
        <v>198</v>
      </c>
      <c r="B47" s="5" t="n">
        <v>-3235</v>
      </c>
      <c r="C47" s="5" t="n">
        <v>-444</v>
      </c>
    </row>
    <row r="48" spans="1:3">
      <c r="A48" s="4" t="s">
        <v>199</v>
      </c>
      <c r="B48" s="5" t="n">
        <v>11610</v>
      </c>
      <c r="C48" s="5" t="n">
        <v>49</v>
      </c>
    </row>
    <row r="49" spans="1:3">
      <c r="A49" s="4" t="s">
        <v>200</v>
      </c>
      <c r="B49" s="5" t="n">
        <v>2314</v>
      </c>
      <c r="C49" s="5" t="n">
        <v>821</v>
      </c>
    </row>
    <row r="50" spans="1:3">
      <c r="A50" s="4" t="s">
        <v>201</v>
      </c>
      <c r="B50" s="5" t="n">
        <v>-154083</v>
      </c>
      <c r="C50" s="5" t="n">
        <v>121970</v>
      </c>
    </row>
    <row r="51" spans="1:3">
      <c r="A51" s="4" t="s">
        <v>202</v>
      </c>
      <c r="B51" s="5" t="n">
        <v>-38914</v>
      </c>
      <c r="C51" s="5" t="n">
        <v>25998</v>
      </c>
    </row>
    <row r="52" spans="1:3">
      <c r="A52" s="4" t="s">
        <v>203</v>
      </c>
      <c r="B52" s="5" t="n">
        <v>372689</v>
      </c>
      <c r="C52" s="5" t="n">
        <v>303874</v>
      </c>
    </row>
    <row r="53" spans="1:3">
      <c r="A53" s="4" t="s">
        <v>204</v>
      </c>
      <c r="B53" s="5" t="n">
        <v>333775</v>
      </c>
      <c r="C53" s="5" t="n">
        <v>329872</v>
      </c>
    </row>
    <row r="54" spans="1:3">
      <c r="A54" s="3" t="s">
        <v>205</v>
      </c>
    </row>
    <row r="55" spans="1:3">
      <c r="A55" s="4" t="s">
        <v>206</v>
      </c>
      <c r="B55" s="7" t="n">
        <v>4770</v>
      </c>
      <c r="C55" s="7" t="n">
        <v>12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8:31:43Z</dcterms:created>
  <dcterms:modified xmlns:dcterms="http://purl.org/dc/terms/" xmlns:xsi="http://www.w3.org/2001/XMLSchema-instance" xsi:type="dcterms:W3CDTF">2017-11-07T18:31:43Z</dcterms:modified>
</cp:coreProperties>
</file>